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Short-Term Investment" sheetId="13" state="visible" r:id="rId13"/>
    <sheet xmlns:r="http://schemas.openxmlformats.org/officeDocument/2006/relationships" name="Prepaid Expenses and Other Curr" sheetId="14" state="visible" r:id="rId14"/>
    <sheet xmlns:r="http://schemas.openxmlformats.org/officeDocument/2006/relationships" name="Long Term Prepayments and Other" sheetId="15" state="visible" r:id="rId15"/>
    <sheet xmlns:r="http://schemas.openxmlformats.org/officeDocument/2006/relationships" name="Plants, Property and Equipment," sheetId="16" state="visible" r:id="rId16"/>
    <sheet xmlns:r="http://schemas.openxmlformats.org/officeDocument/2006/relationships" name="Land Use Rights, Net" sheetId="17" state="visible" r:id="rId17"/>
    <sheet xmlns:r="http://schemas.openxmlformats.org/officeDocument/2006/relationships" name="Intangible Assets, Net" sheetId="18" state="visible" r:id="rId18"/>
    <sheet xmlns:r="http://schemas.openxmlformats.org/officeDocument/2006/relationships" name="Long-Term Investments" sheetId="19" state="visible" r:id="rId19"/>
    <sheet xmlns:r="http://schemas.openxmlformats.org/officeDocument/2006/relationships" name="Asset Acquisition" sheetId="20" state="visible" r:id="rId20"/>
    <sheet xmlns:r="http://schemas.openxmlformats.org/officeDocument/2006/relationships" name="Finance Leases" sheetId="21" state="visible" r:id="rId21"/>
    <sheet xmlns:r="http://schemas.openxmlformats.org/officeDocument/2006/relationships" name="Deferred Government Subsidy" sheetId="22" state="visible" r:id="rId22"/>
    <sheet xmlns:r="http://schemas.openxmlformats.org/officeDocument/2006/relationships" name="Long Term Payable" sheetId="23" state="visible" r:id="rId23"/>
    <sheet xmlns:r="http://schemas.openxmlformats.org/officeDocument/2006/relationships" name="Loans" sheetId="24" state="visible" r:id="rId24"/>
    <sheet xmlns:r="http://schemas.openxmlformats.org/officeDocument/2006/relationships" name="Taxes" sheetId="25" state="visible" r:id="rId25"/>
    <sheet xmlns:r="http://schemas.openxmlformats.org/officeDocument/2006/relationships" name="Related Party Balance and Trans" sheetId="26" state="visible" r:id="rId26"/>
    <sheet xmlns:r="http://schemas.openxmlformats.org/officeDocument/2006/relationships" name="Redeemable Non-Controlling Inte" sheetId="27" state="visible" r:id="rId27"/>
    <sheet xmlns:r="http://schemas.openxmlformats.org/officeDocument/2006/relationships" name="Shareholders_ Equity" sheetId="28" state="visible" r:id="rId28"/>
    <sheet xmlns:r="http://schemas.openxmlformats.org/officeDocument/2006/relationships" name="Loss Per Share"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Accounting Policies, by Policy " sheetId="34" state="visible" r:id="rId34"/>
    <sheet xmlns:r="http://schemas.openxmlformats.org/officeDocument/2006/relationships" name="Organization and Business Des_2" sheetId="35" state="visible" r:id="rId35"/>
    <sheet xmlns:r="http://schemas.openxmlformats.org/officeDocument/2006/relationships" name="Summary of Significant Accoun_2" sheetId="36" state="visible" r:id="rId36"/>
    <sheet xmlns:r="http://schemas.openxmlformats.org/officeDocument/2006/relationships" name="Accounts Receivable, Net (Table" sheetId="37" state="visible" r:id="rId37"/>
    <sheet xmlns:r="http://schemas.openxmlformats.org/officeDocument/2006/relationships" name="Inventories, Net (Tables)" sheetId="38" state="visible" r:id="rId38"/>
    <sheet xmlns:r="http://schemas.openxmlformats.org/officeDocument/2006/relationships" name="Prepaid Expenses and Other Cu_2" sheetId="39" state="visible" r:id="rId39"/>
    <sheet xmlns:r="http://schemas.openxmlformats.org/officeDocument/2006/relationships" name="Long Term Prepayments and Oth_2" sheetId="40" state="visible" r:id="rId40"/>
    <sheet xmlns:r="http://schemas.openxmlformats.org/officeDocument/2006/relationships" name="Plants, Property and Equipmen_2" sheetId="41" state="visible" r:id="rId41"/>
    <sheet xmlns:r="http://schemas.openxmlformats.org/officeDocument/2006/relationships" name="Land Use Rights, Net (Tables)" sheetId="42" state="visible" r:id="rId42"/>
    <sheet xmlns:r="http://schemas.openxmlformats.org/officeDocument/2006/relationships" name="Intangible Assets, Net (Tables)" sheetId="43" state="visible" r:id="rId43"/>
    <sheet xmlns:r="http://schemas.openxmlformats.org/officeDocument/2006/relationships" name="Long-Term Investments (Tables)" sheetId="44" state="visible" r:id="rId44"/>
    <sheet xmlns:r="http://schemas.openxmlformats.org/officeDocument/2006/relationships" name="Asset Acquisition (Tables)" sheetId="45" state="visible" r:id="rId45"/>
    <sheet xmlns:r="http://schemas.openxmlformats.org/officeDocument/2006/relationships" name="Finance Leases (Tables)" sheetId="46" state="visible" r:id="rId46"/>
    <sheet xmlns:r="http://schemas.openxmlformats.org/officeDocument/2006/relationships" name="Long Term Payable (Tables)" sheetId="47" state="visible" r:id="rId47"/>
    <sheet xmlns:r="http://schemas.openxmlformats.org/officeDocument/2006/relationships" name="Loans (Tables)" sheetId="48" state="visible" r:id="rId48"/>
    <sheet xmlns:r="http://schemas.openxmlformats.org/officeDocument/2006/relationships" name="Taxes (Tables)" sheetId="49" state="visible" r:id="rId49"/>
    <sheet xmlns:r="http://schemas.openxmlformats.org/officeDocument/2006/relationships" name="Related Party Balance and Tra_2" sheetId="50" state="visible" r:id="rId50"/>
    <sheet xmlns:r="http://schemas.openxmlformats.org/officeDocument/2006/relationships" name="Redeemable Non-Controlling In_2" sheetId="51" state="visible" r:id="rId51"/>
    <sheet xmlns:r="http://schemas.openxmlformats.org/officeDocument/2006/relationships" name="Shareholders_ Equity (Tables)" sheetId="52" state="visible" r:id="rId52"/>
    <sheet xmlns:r="http://schemas.openxmlformats.org/officeDocument/2006/relationships" name="Loss Per Share (Tables)" sheetId="53" state="visible" r:id="rId53"/>
    <sheet xmlns:r="http://schemas.openxmlformats.org/officeDocument/2006/relationships" name="Segment Reporting (Tables)" sheetId="54" state="visible" r:id="rId54"/>
    <sheet xmlns:r="http://schemas.openxmlformats.org/officeDocument/2006/relationships" name="Condensed Financial Informati_2" sheetId="55" state="visible" r:id="rId55"/>
    <sheet xmlns:r="http://schemas.openxmlformats.org/officeDocument/2006/relationships" name="Organization and Business Des_3" sheetId="56" state="visible" r:id="rId56"/>
    <sheet xmlns:r="http://schemas.openxmlformats.org/officeDocument/2006/relationships" name="Organization and Business Des_4" sheetId="57" state="visible" r:id="rId57"/>
    <sheet xmlns:r="http://schemas.openxmlformats.org/officeDocument/2006/relationships" name="Organization and Business Des_5" sheetId="58" state="visible" r:id="rId58"/>
    <sheet xmlns:r="http://schemas.openxmlformats.org/officeDocument/2006/relationships" name="Organization and Business Des_6" sheetId="59" state="visible" r:id="rId59"/>
    <sheet xmlns:r="http://schemas.openxmlformats.org/officeDocument/2006/relationships" name="Organization and Business Des_7"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Liquidity (Details)" sheetId="64" state="visible" r:id="rId64"/>
    <sheet xmlns:r="http://schemas.openxmlformats.org/officeDocument/2006/relationships" name="Accounts Receivable, Net (Detai" sheetId="65" state="visible" r:id="rId65"/>
    <sheet xmlns:r="http://schemas.openxmlformats.org/officeDocument/2006/relationships" name="Accounts Receivable, Net (Det_2" sheetId="66" state="visible" r:id="rId66"/>
    <sheet xmlns:r="http://schemas.openxmlformats.org/officeDocument/2006/relationships" name="Accounts Receivable, Net (Det_3" sheetId="67" state="visible" r:id="rId67"/>
    <sheet xmlns:r="http://schemas.openxmlformats.org/officeDocument/2006/relationships" name="Inventories, Net (Details) - Sc" sheetId="68" state="visible" r:id="rId68"/>
    <sheet xmlns:r="http://schemas.openxmlformats.org/officeDocument/2006/relationships" name="Short-Term Investment (Details)" sheetId="69" state="visible" r:id="rId69"/>
    <sheet xmlns:r="http://schemas.openxmlformats.org/officeDocument/2006/relationships" name="Prepaid Expenses and Other Cu_3" sheetId="70" state="visible" r:id="rId70"/>
    <sheet xmlns:r="http://schemas.openxmlformats.org/officeDocument/2006/relationships" name="Prepaid Expenses and Other Cu_4" sheetId="71" state="visible" r:id="rId71"/>
    <sheet xmlns:r="http://schemas.openxmlformats.org/officeDocument/2006/relationships" name="Long Term Prepayments and Oth_3" sheetId="72" state="visible" r:id="rId72"/>
    <sheet xmlns:r="http://schemas.openxmlformats.org/officeDocument/2006/relationships" name="Plants, Property and Equipmen_3" sheetId="73" state="visible" r:id="rId73"/>
    <sheet xmlns:r="http://schemas.openxmlformats.org/officeDocument/2006/relationships" name="Plants, Property and Equipmen_4" sheetId="74" state="visible" r:id="rId74"/>
    <sheet xmlns:r="http://schemas.openxmlformats.org/officeDocument/2006/relationships" name="Land Use Rights, Net (Details)" sheetId="75" state="visible" r:id="rId75"/>
    <sheet xmlns:r="http://schemas.openxmlformats.org/officeDocument/2006/relationships" name="Land Use Rights, Net (Details) " sheetId="76" state="visible" r:id="rId76"/>
    <sheet xmlns:r="http://schemas.openxmlformats.org/officeDocument/2006/relationships" name="Land Use Rights, Net (Details_2" sheetId="77" state="visible" r:id="rId77"/>
    <sheet xmlns:r="http://schemas.openxmlformats.org/officeDocument/2006/relationships" name="Intangible Assets, Net (Details" sheetId="78" state="visible" r:id="rId78"/>
    <sheet xmlns:r="http://schemas.openxmlformats.org/officeDocument/2006/relationships" name="Intangible Assets, Net (Detai_2" sheetId="79" state="visible" r:id="rId79"/>
    <sheet xmlns:r="http://schemas.openxmlformats.org/officeDocument/2006/relationships" name="Intangible Assets, Net (Detai_3" sheetId="80" state="visible" r:id="rId80"/>
    <sheet xmlns:r="http://schemas.openxmlformats.org/officeDocument/2006/relationships" name="Long-Term Investments (Details)" sheetId="81" state="visible" r:id="rId81"/>
    <sheet xmlns:r="http://schemas.openxmlformats.org/officeDocument/2006/relationships" name="Long-Term Investments (Detail_2" sheetId="82" state="visible" r:id="rId82"/>
    <sheet xmlns:r="http://schemas.openxmlformats.org/officeDocument/2006/relationships" name="Asset Acquisition (Details)" sheetId="83" state="visible" r:id="rId83"/>
    <sheet xmlns:r="http://schemas.openxmlformats.org/officeDocument/2006/relationships" name="Asset Acquisition (Details) - S" sheetId="84" state="visible" r:id="rId84"/>
    <sheet xmlns:r="http://schemas.openxmlformats.org/officeDocument/2006/relationships" name="Finance Leases (Details)" sheetId="85" state="visible" r:id="rId85"/>
    <sheet xmlns:r="http://schemas.openxmlformats.org/officeDocument/2006/relationships" name="Finance Leases (Details) - Sche" sheetId="86" state="visible" r:id="rId86"/>
    <sheet xmlns:r="http://schemas.openxmlformats.org/officeDocument/2006/relationships" name="Finance Leases (Details) - Sc_2" sheetId="87" state="visible" r:id="rId87"/>
    <sheet xmlns:r="http://schemas.openxmlformats.org/officeDocument/2006/relationships" name="Deferred Government Subsidy (De" sheetId="88" state="visible" r:id="rId88"/>
    <sheet xmlns:r="http://schemas.openxmlformats.org/officeDocument/2006/relationships" name="Long Term Payable (Details)" sheetId="89" state="visible" r:id="rId89"/>
    <sheet xmlns:r="http://schemas.openxmlformats.org/officeDocument/2006/relationships" name="Long Term Payable (Details) - S" sheetId="90" state="visible" r:id="rId90"/>
    <sheet xmlns:r="http://schemas.openxmlformats.org/officeDocument/2006/relationships" name="Loans (Details)" sheetId="91" state="visible" r:id="rId91"/>
    <sheet xmlns:r="http://schemas.openxmlformats.org/officeDocument/2006/relationships" name="Loans (Details) - Schedule of L" sheetId="92" state="visible" r:id="rId92"/>
    <sheet xmlns:r="http://schemas.openxmlformats.org/officeDocument/2006/relationships" name="Taxes (Details)" sheetId="93" state="visible" r:id="rId93"/>
    <sheet xmlns:r="http://schemas.openxmlformats.org/officeDocument/2006/relationships" name="Taxes (Details) - Schedule of I" sheetId="94" state="visible" r:id="rId94"/>
    <sheet xmlns:r="http://schemas.openxmlformats.org/officeDocument/2006/relationships" name="Taxes (Details) - Loss Before I" sheetId="95" state="visible" r:id="rId95"/>
    <sheet xmlns:r="http://schemas.openxmlformats.org/officeDocument/2006/relationships" name="Taxes (Details) - Schedule of_2" sheetId="96" state="visible" r:id="rId96"/>
    <sheet xmlns:r="http://schemas.openxmlformats.org/officeDocument/2006/relationships" name="Taxes (Details) - Schedule of D" sheetId="97" state="visible" r:id="rId97"/>
    <sheet xmlns:r="http://schemas.openxmlformats.org/officeDocument/2006/relationships" name="Taxes (Details) - Schedule of E" sheetId="98" state="visible" r:id="rId98"/>
    <sheet xmlns:r="http://schemas.openxmlformats.org/officeDocument/2006/relationships" name="Related Party Balance and Tra_3" sheetId="99" state="visible" r:id="rId99"/>
    <sheet xmlns:r="http://schemas.openxmlformats.org/officeDocument/2006/relationships" name="Related Party Balance and Tra_4" sheetId="100" state="visible" r:id="rId100"/>
    <sheet xmlns:r="http://schemas.openxmlformats.org/officeDocument/2006/relationships" name="Related Party Balance and Tra_5" sheetId="101" state="visible" r:id="rId101"/>
    <sheet xmlns:r="http://schemas.openxmlformats.org/officeDocument/2006/relationships" name="Related Party Balance and Tra_6" sheetId="102" state="visible" r:id="rId102"/>
    <sheet xmlns:r="http://schemas.openxmlformats.org/officeDocument/2006/relationships" name="Redeemable Non-Controlling In_3" sheetId="103" state="visible" r:id="rId103"/>
    <sheet xmlns:r="http://schemas.openxmlformats.org/officeDocument/2006/relationships" name="Redeemable Non-Controlling In_4" sheetId="104" state="visible" r:id="rId104"/>
    <sheet xmlns:r="http://schemas.openxmlformats.org/officeDocument/2006/relationships" name="Shareholders_ Equity (Details)" sheetId="105" state="visible" r:id="rId105"/>
    <sheet xmlns:r="http://schemas.openxmlformats.org/officeDocument/2006/relationships" name="Shareholders_ Equity (Details) " sheetId="106" state="visible" r:id="rId106"/>
    <sheet xmlns:r="http://schemas.openxmlformats.org/officeDocument/2006/relationships" name="Shareholders_ Equity (Details_2" sheetId="107" state="visible" r:id="rId107"/>
    <sheet xmlns:r="http://schemas.openxmlformats.org/officeDocument/2006/relationships" name="Shareholders_ Equity (Details_3" sheetId="108" state="visible" r:id="rId108"/>
    <sheet xmlns:r="http://schemas.openxmlformats.org/officeDocument/2006/relationships" name="Loss Per Share (Details) - Sche" sheetId="109" state="visible" r:id="rId109"/>
    <sheet xmlns:r="http://schemas.openxmlformats.org/officeDocument/2006/relationships" name="Loss Per Share (Details) - Sc_2" sheetId="110" state="visible" r:id="rId110"/>
    <sheet xmlns:r="http://schemas.openxmlformats.org/officeDocument/2006/relationships" name="Segment Reporting (Details)" sheetId="111" state="visible" r:id="rId111"/>
    <sheet xmlns:r="http://schemas.openxmlformats.org/officeDocument/2006/relationships" name="Segment Reporting (Details) - S" sheetId="112" state="visible" r:id="rId112"/>
    <sheet xmlns:r="http://schemas.openxmlformats.org/officeDocument/2006/relationships" name="Segment Reporting (Details) -_2" sheetId="113" state="visible" r:id="rId113"/>
    <sheet xmlns:r="http://schemas.openxmlformats.org/officeDocument/2006/relationships" name="Segment Reporting (Details) -_3" sheetId="114" state="visible" r:id="rId114"/>
    <sheet xmlns:r="http://schemas.openxmlformats.org/officeDocument/2006/relationships" name="Subsequent Events (Details)"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Condensed Financial Informati_6" sheetId="119" state="visible" r:id="rId119"/>
    <sheet xmlns:r="http://schemas.openxmlformats.org/officeDocument/2006/relationships" name="Condensed Financial Informati_7"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unrise
New Energy Co.,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073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00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3</t>
        </is>
      </c>
    </row>
    <row r="3">
      <c r="A3" s="3" t="inlineStr">
        <is>
          <t>Liquidity [Abstract]</t>
        </is>
      </c>
      <c r="B3" s="4" t="inlineStr">
        <is>
          <t xml:space="preserve"> </t>
        </is>
      </c>
    </row>
    <row r="4">
      <c r="A4" s="4" t="inlineStr">
        <is>
          <t>LIQUIDITY</t>
        </is>
      </c>
      <c r="B4" s="4" t="inlineStr">
        <is>
          <t>NOTE
3 – LIQUIDITY As
reflected in the condensed consolidated financial statements, the Company incurred $5,827,309 and $7,366,487 net losses for the six months
ended June 30, 2023 and 2022, respectively. Net cash used in operating activities were $4,287,079 and $3,604,636 for the six months ended
June 30, 2023 and 2022, respectively. Management expected to continue to construct the production plant in Guizhou Sunrise. On May 5,
2023, the World Health Organization declared that COVID-19 is now an established and ongoing health issue which no longer constitutes
a public health emergency of international concern. However, the extent of the impact of COVID-19 on the Company’s future financial
results will be dependent on future developments such as the length and severity of COVID-19, the potential resurgence of COVID-19, future
government actions in response to COVID-19 and the overall impact of COVID-19 on the global economy and capital markets, among many other
factors, all of which remain highly uncertain and unpredictable. Given this uncertainty, the Company is currently unable to quantify
the expected impact of COVID-19 on its future operations, financial condition, liquidity, and results of operations. These adverse conditions and events raised substantial
doubt about the Company’s ability to continue as a going concern. For the next 12 months from the issuance date of this report,
the Company plans to continue implementing various measures to boost revenue and controlling the cost and expenses within an acceptable
level. The Company has just finished process of transitioning peer-to-peer knowledge sharing and enterprise business to graphite anode
material business. In assessing its liquidity, management monitors and analyzes the Company’s cash on-hand, its ability to generate
sufficient revenue sources and ability to obtain additional financial support in the future, and its operating and capital expenditure
commitments. As of June 30, 2023, the Company had cash of $5,809,074. The management believes that it would be able to make borrowings
from banks based on past experience and the Company’s good credit history when necessary. As of June 30, 2023, the Company had available
line of credit from Bank of Guizhou for RMB 13,500,000, approximately $1,861,735, and China Everbright Bank (“Everbright Bank”)
for RMB 80,000,000, approximately $11,032,505. Since July 2023, the Company started to pledge its account receivable from BYD (Shenzhen)
Supply Chain Management Co., Ltd. (“BYD”) with the right of recourse to China Construction Bank and Industrial and Commercial
Bank of China for debt financing. As of June 30, 2023, the billed and unbilled account receivable from BYD were $2,117,727 and $5,935,687,
respectively. On October 26, 2023, Sunrise Guizhou entered into a two-year debt financing arrangement with Xiamen Guomao Chuangcheng Financial
Leasing Co., Ltd. to obtain a loan of RMB 15,000,000, approximately $ 2,068,595, for a term from October 31, 2023 to October 30, 2025.
On October 26, 2023, Sunrise Guizhou entered into a three-year debt arrangement with Shanghai Pudong Development Bank Co., Ltd. (“SPD
Bank”) to obtain a loan up to RMB 50,000,000, approximately $6,895,315, for a term from November 17, 2023 to November 17, 2026. Currently, the Company is working to improve its
liquidity and capital sources primarily through cash flows from operation, debt financing, and financial support from its principal shareholder.
In order to fully implement its business plan and sustain continued growth, the Company may also seek equity financing from outside investors
when necessary. Based on the current operating plan, management believes that the above-mentioned measures collectively will provide sufficient
liquidity for the Company to meet its future liquidity and capital requirement for at least 12 months from the date the condensed consolidated
financial statements ar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Amounts Due from Related Parties - USD ($)</t>
        </is>
      </c>
      <c r="C1" s="2" t="inlineStr">
        <is>
          <t>Jun. 30, 2023</t>
        </is>
      </c>
      <c r="D1" s="2" t="inlineStr">
        <is>
          <t>Dec. 31, 2022</t>
        </is>
      </c>
    </row>
    <row r="2">
      <c r="A2" s="4" t="inlineStr">
        <is>
          <t>Bally [Member]</t>
        </is>
      </c>
      <c r="C2" s="4" t="inlineStr">
        <is>
          <t xml:space="preserve"> </t>
        </is>
      </c>
      <c r="D2" s="4" t="inlineStr">
        <is>
          <t xml:space="preserve"> </t>
        </is>
      </c>
    </row>
    <row r="3">
      <c r="A3" s="3" t="inlineStr">
        <is>
          <t>Due from related parties</t>
        </is>
      </c>
      <c r="C3" s="4" t="inlineStr">
        <is>
          <t xml:space="preserve"> </t>
        </is>
      </c>
      <c r="D3" s="4" t="inlineStr">
        <is>
          <t xml:space="preserve"> </t>
        </is>
      </c>
    </row>
    <row r="4">
      <c r="A4" s="4" t="inlineStr">
        <is>
          <t>Due from related parties</t>
        </is>
      </c>
      <c r="C4" s="5" t="n">
        <v>5168</v>
      </c>
      <c r="D4" s="5" t="n">
        <v>5168</v>
      </c>
    </row>
    <row r="5">
      <c r="A5" s="4" t="inlineStr">
        <is>
          <t>Mr. Xuanming Wang [Member]</t>
        </is>
      </c>
      <c r="C5" s="4" t="inlineStr">
        <is>
          <t xml:space="preserve"> </t>
        </is>
      </c>
      <c r="D5" s="4" t="inlineStr">
        <is>
          <t xml:space="preserve"> </t>
        </is>
      </c>
    </row>
    <row r="6">
      <c r="A6" s="3" t="inlineStr">
        <is>
          <t>Due from related parties</t>
        </is>
      </c>
      <c r="C6" s="4" t="inlineStr">
        <is>
          <t xml:space="preserve"> </t>
        </is>
      </c>
      <c r="D6" s="4" t="inlineStr">
        <is>
          <t xml:space="preserve"> </t>
        </is>
      </c>
    </row>
    <row r="7">
      <c r="A7" s="4" t="inlineStr">
        <is>
          <t>Due from related parties</t>
        </is>
      </c>
      <c r="C7" s="6" t="n">
        <v>19307</v>
      </c>
      <c r="D7" s="6" t="n">
        <v>20102</v>
      </c>
    </row>
    <row r="8">
      <c r="A8" s="4" t="inlineStr">
        <is>
          <t>Mr. Wenwu Zhang [Member]</t>
        </is>
      </c>
      <c r="C8" s="4" t="inlineStr">
        <is>
          <t xml:space="preserve"> </t>
        </is>
      </c>
      <c r="D8" s="4" t="inlineStr">
        <is>
          <t xml:space="preserve"> </t>
        </is>
      </c>
    </row>
    <row r="9">
      <c r="A9" s="3" t="inlineStr">
        <is>
          <t>Due from related parties</t>
        </is>
      </c>
      <c r="C9" s="4" t="inlineStr">
        <is>
          <t xml:space="preserve"> </t>
        </is>
      </c>
      <c r="D9" s="4" t="inlineStr">
        <is>
          <t xml:space="preserve"> </t>
        </is>
      </c>
    </row>
    <row r="10">
      <c r="A10" s="4" t="inlineStr">
        <is>
          <t>Due from related parties</t>
        </is>
      </c>
      <c r="B10" s="4" t="inlineStr">
        <is>
          <t>[1]</t>
        </is>
      </c>
      <c r="C10" s="6" t="n">
        <v>324080</v>
      </c>
      <c r="D10" s="6" t="n">
        <v>337420</v>
      </c>
    </row>
    <row r="11">
      <c r="A11" s="4" t="inlineStr">
        <is>
          <t>Mr. Haiwei Zuo [Member]</t>
        </is>
      </c>
      <c r="C11" s="4" t="inlineStr">
        <is>
          <t xml:space="preserve"> </t>
        </is>
      </c>
      <c r="D11" s="4" t="inlineStr">
        <is>
          <t xml:space="preserve"> </t>
        </is>
      </c>
    </row>
    <row r="12">
      <c r="A12" s="3" t="inlineStr">
        <is>
          <t>Due from related parties</t>
        </is>
      </c>
      <c r="C12" s="4" t="inlineStr">
        <is>
          <t xml:space="preserve"> </t>
        </is>
      </c>
      <c r="D12" s="4" t="inlineStr">
        <is>
          <t xml:space="preserve"> </t>
        </is>
      </c>
    </row>
    <row r="13">
      <c r="A13" s="4" t="inlineStr">
        <is>
          <t>Due from related parties</t>
        </is>
      </c>
      <c r="C13" s="6" t="n">
        <v>50276</v>
      </c>
      <c r="D13" s="4" t="inlineStr">
        <is>
          <t xml:space="preserve"> </t>
        </is>
      </c>
    </row>
    <row r="14">
      <c r="A14" s="4" t="inlineStr">
        <is>
          <t>Shidong (Suzhou) Investment Co., Ltd.[Member]</t>
        </is>
      </c>
      <c r="C14" s="4" t="inlineStr">
        <is>
          <t xml:space="preserve"> </t>
        </is>
      </c>
      <c r="D14" s="4" t="inlineStr">
        <is>
          <t xml:space="preserve"> </t>
        </is>
      </c>
    </row>
    <row r="15">
      <c r="A15" s="3" t="inlineStr">
        <is>
          <t>Due from related parties</t>
        </is>
      </c>
      <c r="C15" s="4" t="inlineStr">
        <is>
          <t xml:space="preserve"> </t>
        </is>
      </c>
      <c r="D15" s="4" t="inlineStr">
        <is>
          <t xml:space="preserve"> </t>
        </is>
      </c>
    </row>
    <row r="16">
      <c r="A16" s="4" t="inlineStr">
        <is>
          <t>Due from related parties</t>
        </is>
      </c>
      <c r="C16" s="6" t="n">
        <v>38614</v>
      </c>
      <c r="D16" s="6" t="n">
        <v>37332</v>
      </c>
    </row>
    <row r="17">
      <c r="A17" s="4" t="inlineStr">
        <is>
          <t>Others [Member]</t>
        </is>
      </c>
      <c r="C17" s="4" t="inlineStr">
        <is>
          <t xml:space="preserve"> </t>
        </is>
      </c>
      <c r="D17" s="4" t="inlineStr">
        <is>
          <t xml:space="preserve"> </t>
        </is>
      </c>
    </row>
    <row r="18">
      <c r="A18" s="3" t="inlineStr">
        <is>
          <t>Due from related parties</t>
        </is>
      </c>
      <c r="C18" s="4" t="inlineStr">
        <is>
          <t xml:space="preserve"> </t>
        </is>
      </c>
      <c r="D18" s="4" t="inlineStr">
        <is>
          <t xml:space="preserve"> </t>
        </is>
      </c>
    </row>
    <row r="19">
      <c r="A19" s="4" t="inlineStr">
        <is>
          <t>Due from related parties</t>
        </is>
      </c>
      <c r="C19" s="6" t="n">
        <v>1113</v>
      </c>
      <c r="D19" s="4" t="inlineStr">
        <is>
          <t xml:space="preserve"> </t>
        </is>
      </c>
    </row>
    <row r="20">
      <c r="A20" s="4" t="inlineStr">
        <is>
          <t>Related Party [Member]</t>
        </is>
      </c>
      <c r="C20" s="4" t="inlineStr">
        <is>
          <t xml:space="preserve"> </t>
        </is>
      </c>
      <c r="D20" s="4" t="inlineStr">
        <is>
          <t xml:space="preserve"> </t>
        </is>
      </c>
    </row>
    <row r="21">
      <c r="A21" s="3" t="inlineStr">
        <is>
          <t>Due from related parties</t>
        </is>
      </c>
      <c r="C21" s="4" t="inlineStr">
        <is>
          <t xml:space="preserve"> </t>
        </is>
      </c>
      <c r="D21" s="4" t="inlineStr">
        <is>
          <t xml:space="preserve"> </t>
        </is>
      </c>
    </row>
    <row r="22">
      <c r="A22" s="4" t="inlineStr">
        <is>
          <t>Due from related parties</t>
        </is>
      </c>
      <c r="C22" s="5" t="n">
        <v>438558</v>
      </c>
      <c r="D22" s="5" t="n">
        <v>400022</v>
      </c>
    </row>
    <row r="23"/>
    <row r="24">
      <c r="A24" s="4" t="inlineStr">
        <is>
          <t>[1] The
balance as of June 30, 2023 and December 31, 2022 represented the prepaid acquisition consideration to purchase Mr. Wenwu Zhang’s
equity in Haicheng Shenhe.</t>
        </is>
      </c>
    </row>
  </sheetData>
  <mergeCells count="3">
    <mergeCell ref="A1:B1"/>
    <mergeCell ref="A23:C23"/>
    <mergeCell ref="A24:C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Amounts Due to Related Parties - USD ($)</t>
        </is>
      </c>
      <c r="C1" s="2" t="inlineStr">
        <is>
          <t>Jun. 30, 2023</t>
        </is>
      </c>
      <c r="D1" s="2" t="inlineStr">
        <is>
          <t>Dec. 31, 2022</t>
        </is>
      </c>
    </row>
    <row r="2">
      <c r="A2" s="4" t="inlineStr">
        <is>
          <t>Mr. Haiping Hu [Member]</t>
        </is>
      </c>
      <c r="C2" s="4" t="inlineStr">
        <is>
          <t xml:space="preserve"> </t>
        </is>
      </c>
      <c r="D2" s="4" t="inlineStr">
        <is>
          <t xml:space="preserve"> </t>
        </is>
      </c>
    </row>
    <row r="3">
      <c r="A3" s="3" t="inlineStr">
        <is>
          <t>Related Party Balance and Transactions (Details) - Schedule of Amounts Due to Related Parties [Line Items]</t>
        </is>
      </c>
      <c r="C3" s="4" t="inlineStr">
        <is>
          <t xml:space="preserve"> </t>
        </is>
      </c>
      <c r="D3" s="4" t="inlineStr">
        <is>
          <t xml:space="preserve"> </t>
        </is>
      </c>
    </row>
    <row r="4">
      <c r="A4" s="4" t="inlineStr">
        <is>
          <t>Due to related parties</t>
        </is>
      </c>
      <c r="C4" s="5" t="n">
        <v>2758</v>
      </c>
      <c r="D4" s="5" t="n">
        <v>2872</v>
      </c>
    </row>
    <row r="5">
      <c r="A5" s="4" t="inlineStr">
        <is>
          <t>Mr. Chenming Qi [Member]</t>
        </is>
      </c>
      <c r="C5" s="4" t="inlineStr">
        <is>
          <t xml:space="preserve"> </t>
        </is>
      </c>
      <c r="D5" s="4" t="inlineStr">
        <is>
          <t xml:space="preserve"> </t>
        </is>
      </c>
    </row>
    <row r="6">
      <c r="A6" s="3" t="inlineStr">
        <is>
          <t>Related Party Balance and Transactions (Details) - Schedule of Amounts Due to Related Parties [Line Items]</t>
        </is>
      </c>
      <c r="C6" s="4" t="inlineStr">
        <is>
          <t xml:space="preserve"> </t>
        </is>
      </c>
      <c r="D6" s="4" t="inlineStr">
        <is>
          <t xml:space="preserve"> </t>
        </is>
      </c>
    </row>
    <row r="7">
      <c r="A7" s="4" t="inlineStr">
        <is>
          <t>Due to related parties</t>
        </is>
      </c>
      <c r="C7" s="6" t="n">
        <v>8826</v>
      </c>
      <c r="D7" s="6" t="n">
        <v>9189</v>
      </c>
    </row>
    <row r="8">
      <c r="A8" s="4" t="inlineStr">
        <is>
          <t>Ms. Jing Ji [Member]</t>
        </is>
      </c>
      <c r="C8" s="4" t="inlineStr">
        <is>
          <t xml:space="preserve"> </t>
        </is>
      </c>
      <c r="D8" s="4" t="inlineStr">
        <is>
          <t xml:space="preserve"> </t>
        </is>
      </c>
    </row>
    <row r="9">
      <c r="A9" s="3" t="inlineStr">
        <is>
          <t>Related Party Balance and Transactions (Details) - Schedule of Amounts Due to Related Parties [Line Items]</t>
        </is>
      </c>
      <c r="C9" s="4" t="inlineStr">
        <is>
          <t xml:space="preserve"> </t>
        </is>
      </c>
      <c r="D9" s="4" t="inlineStr">
        <is>
          <t xml:space="preserve"> </t>
        </is>
      </c>
    </row>
    <row r="10">
      <c r="A10" s="4" t="inlineStr">
        <is>
          <t>Due to related parties</t>
        </is>
      </c>
      <c r="C10" s="6" t="n">
        <v>19135</v>
      </c>
      <c r="D10" s="6" t="n">
        <v>19923</v>
      </c>
    </row>
    <row r="11">
      <c r="A11" s="4" t="inlineStr">
        <is>
          <t>Shanghai HuiYang Investment Co. [Member]</t>
        </is>
      </c>
      <c r="C11" s="4" t="inlineStr">
        <is>
          <t xml:space="preserve"> </t>
        </is>
      </c>
      <c r="D11" s="4" t="inlineStr">
        <is>
          <t xml:space="preserve"> </t>
        </is>
      </c>
    </row>
    <row r="12">
      <c r="A12" s="3" t="inlineStr">
        <is>
          <t>Related Party Balance and Transactions (Details) - Schedule of Amounts Due to Related Parties [Line Items]</t>
        </is>
      </c>
      <c r="C12" s="4" t="inlineStr">
        <is>
          <t xml:space="preserve"> </t>
        </is>
      </c>
      <c r="D12" s="4" t="inlineStr">
        <is>
          <t xml:space="preserve"> </t>
        </is>
      </c>
    </row>
    <row r="13">
      <c r="A13" s="4" t="inlineStr">
        <is>
          <t>Due to related parties</t>
        </is>
      </c>
      <c r="B13" s="4" t="inlineStr">
        <is>
          <t>[1]</t>
        </is>
      </c>
      <c r="C13" s="6" t="n">
        <v>728290</v>
      </c>
      <c r="D13" s="6" t="n">
        <v>738128</v>
      </c>
    </row>
    <row r="14">
      <c r="A14" s="4" t="inlineStr">
        <is>
          <t>Haicheng Shenhe [Member]</t>
        </is>
      </c>
      <c r="C14" s="4" t="inlineStr">
        <is>
          <t xml:space="preserve"> </t>
        </is>
      </c>
      <c r="D14" s="4" t="inlineStr">
        <is>
          <t xml:space="preserve"> </t>
        </is>
      </c>
    </row>
    <row r="15">
      <c r="A15" s="3" t="inlineStr">
        <is>
          <t>Related Party Balance and Transactions (Details) - Schedule of Amounts Due to Related Parties [Line Items]</t>
        </is>
      </c>
      <c r="C15" s="4" t="inlineStr">
        <is>
          <t xml:space="preserve"> </t>
        </is>
      </c>
      <c r="D15" s="4" t="inlineStr">
        <is>
          <t xml:space="preserve"> </t>
        </is>
      </c>
    </row>
    <row r="16">
      <c r="A16" s="4" t="inlineStr">
        <is>
          <t>Due to related parties</t>
        </is>
      </c>
      <c r="C16" s="4" t="inlineStr">
        <is>
          <t xml:space="preserve"> </t>
        </is>
      </c>
      <c r="D16" s="6" t="n">
        <v>50395</v>
      </c>
    </row>
    <row r="17">
      <c r="A17" s="4" t="inlineStr">
        <is>
          <t>Zhuhai Investment [Member]</t>
        </is>
      </c>
      <c r="C17" s="4" t="inlineStr">
        <is>
          <t xml:space="preserve"> </t>
        </is>
      </c>
      <c r="D17" s="4" t="inlineStr">
        <is>
          <t xml:space="preserve"> </t>
        </is>
      </c>
    </row>
    <row r="18">
      <c r="A18" s="3" t="inlineStr">
        <is>
          <t>Related Party Balance and Transactions (Details) - Schedule of Amounts Due to Related Parties [Line Items]</t>
        </is>
      </c>
      <c r="C18" s="4" t="inlineStr">
        <is>
          <t xml:space="preserve"> </t>
        </is>
      </c>
      <c r="D18" s="4" t="inlineStr">
        <is>
          <t xml:space="preserve"> </t>
        </is>
      </c>
    </row>
    <row r="19">
      <c r="A19" s="4" t="inlineStr">
        <is>
          <t>Due to related parties</t>
        </is>
      </c>
      <c r="B19" s="4" t="inlineStr">
        <is>
          <t>[2]</t>
        </is>
      </c>
      <c r="C19" s="6" t="n">
        <v>2026071</v>
      </c>
      <c r="D19" s="6" t="n">
        <v>64643</v>
      </c>
    </row>
    <row r="20">
      <c r="A20" s="4" t="inlineStr">
        <is>
          <t>Related Party [Member]</t>
        </is>
      </c>
      <c r="C20" s="4" t="inlineStr">
        <is>
          <t xml:space="preserve"> </t>
        </is>
      </c>
      <c r="D20" s="4" t="inlineStr">
        <is>
          <t xml:space="preserve"> </t>
        </is>
      </c>
    </row>
    <row r="21">
      <c r="A21" s="3" t="inlineStr">
        <is>
          <t>Related Party Balance and Transactions (Details) - Schedule of Amounts Due to Related Parties [Line Items]</t>
        </is>
      </c>
      <c r="C21" s="4" t="inlineStr">
        <is>
          <t xml:space="preserve"> </t>
        </is>
      </c>
      <c r="D21" s="4" t="inlineStr">
        <is>
          <t xml:space="preserve"> </t>
        </is>
      </c>
    </row>
    <row r="22">
      <c r="A22" s="4" t="inlineStr">
        <is>
          <t>Due to related parties</t>
        </is>
      </c>
      <c r="C22" s="5" t="n">
        <v>2785080</v>
      </c>
      <c r="D22" s="5" t="n">
        <v>885150</v>
      </c>
    </row>
    <row r="23"/>
    <row r="24">
      <c r="A24" s="4" t="inlineStr">
        <is>
          <t>[1] The balance as of June 30, 2023 and December 31, 2022 represented the loans from the related party, with the annual interest rate of 4.35% and was initially due on August 13, 2022 and extended to December 31, 2023.</t>
        </is>
      </c>
    </row>
  </sheetData>
  <mergeCells count="3">
    <mergeCell ref="A1:B1"/>
    <mergeCell ref="A23:C23"/>
    <mergeCell ref="A24:C2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Deferred Revenue-Related Parties - USD ($)</t>
        </is>
      </c>
      <c r="C1" s="2" t="inlineStr">
        <is>
          <t>Jun. 30, 2023</t>
        </is>
      </c>
      <c r="D1" s="2" t="inlineStr">
        <is>
          <t>Dec. 31, 2022</t>
        </is>
      </c>
    </row>
    <row r="2">
      <c r="A2" s="3" t="inlineStr">
        <is>
          <t>Deferred revenue - related parties</t>
        </is>
      </c>
      <c r="C2" s="4" t="inlineStr">
        <is>
          <t xml:space="preserve"> </t>
        </is>
      </c>
      <c r="D2" s="4" t="inlineStr">
        <is>
          <t xml:space="preserve"> </t>
        </is>
      </c>
    </row>
    <row r="3">
      <c r="A3" s="4" t="inlineStr">
        <is>
          <t>Deferred revenue- related parties</t>
        </is>
      </c>
      <c r="C3" s="5" t="n">
        <v>333733</v>
      </c>
      <c r="D3" s="5" t="n">
        <v>347471</v>
      </c>
    </row>
    <row r="4">
      <c r="A4" s="4" t="inlineStr">
        <is>
          <t>Shanghai Hui Yang Investment Co.[Member]</t>
        </is>
      </c>
      <c r="C4" s="4" t="inlineStr">
        <is>
          <t xml:space="preserve"> </t>
        </is>
      </c>
      <c r="D4" s="4" t="inlineStr">
        <is>
          <t xml:space="preserve"> </t>
        </is>
      </c>
    </row>
    <row r="5">
      <c r="A5" s="3" t="inlineStr">
        <is>
          <t>Deferred revenue - related parties</t>
        </is>
      </c>
      <c r="C5" s="4" t="inlineStr">
        <is>
          <t xml:space="preserve"> </t>
        </is>
      </c>
      <c r="D5" s="4" t="inlineStr">
        <is>
          <t xml:space="preserve"> </t>
        </is>
      </c>
    </row>
    <row r="6">
      <c r="A6" s="4" t="inlineStr">
        <is>
          <t>Deferred revenue- related parties</t>
        </is>
      </c>
      <c r="B6" s="4" t="inlineStr">
        <is>
          <t>[1]</t>
        </is>
      </c>
      <c r="C6" s="5" t="n">
        <v>333733</v>
      </c>
      <c r="D6" s="5" t="n">
        <v>347471</v>
      </c>
    </row>
    <row r="7"/>
    <row r="8">
      <c r="A8" s="4" t="inlineStr">
        <is>
          <t>[1] The
balance as of June 30, 2023 and December 31, 2022 represented the advance from the related party for tailored services.</t>
        </is>
      </c>
    </row>
  </sheetData>
  <mergeCells count="3">
    <mergeCell ref="A1:B1"/>
    <mergeCell ref="A7:C7"/>
    <mergeCell ref="A8:C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Redeemable Non-Controlling Interests (Details)</t>
        </is>
      </c>
      <c r="B1" s="2" t="inlineStr">
        <is>
          <t>Jun. 30, 2023 USD ($)</t>
        </is>
      </c>
      <c r="C1" s="2" t="inlineStr">
        <is>
          <t>Jun. 30, 2023 CNY (¥)</t>
        </is>
      </c>
      <c r="D1" s="2" t="inlineStr">
        <is>
          <t>Dec. 31, 2022 USD ($)</t>
        </is>
      </c>
      <c r="E1" s="2" t="inlineStr">
        <is>
          <t>Jun. 13, 2022 USD ($)</t>
        </is>
      </c>
      <c r="F1" s="2" t="inlineStr">
        <is>
          <t>Jun. 13, 2022 CNY (¥)</t>
        </is>
      </c>
    </row>
    <row r="2">
      <c r="A2" s="3" t="inlineStr">
        <is>
          <t>Redeemable Non-Controlling Interes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 investment Fund Partnership</t>
        </is>
      </c>
      <c r="B3" s="4" t="inlineStr">
        <is>
          <t xml:space="preserve"> </t>
        </is>
      </c>
      <c r="C3" s="4" t="inlineStr">
        <is>
          <t xml:space="preserve"> </t>
        </is>
      </c>
      <c r="D3" s="4" t="inlineStr">
        <is>
          <t xml:space="preserve"> </t>
        </is>
      </c>
      <c r="E3" s="13" t="n">
        <v>0.228395</v>
      </c>
      <c r="F3" s="13" t="n">
        <v>0.228395</v>
      </c>
    </row>
    <row r="4">
      <c r="A4" s="4" t="inlineStr">
        <is>
          <t>Cash</t>
        </is>
      </c>
      <c r="B4" s="5" t="n">
        <v>5809074</v>
      </c>
      <c r="C4" s="4" t="inlineStr">
        <is>
          <t xml:space="preserve"> </t>
        </is>
      </c>
      <c r="D4" s="4" t="inlineStr">
        <is>
          <t xml:space="preserve"> </t>
        </is>
      </c>
      <c r="E4" s="5" t="n">
        <v>29467667</v>
      </c>
      <c r="F4" s="10" t="n">
        <v>200000000</v>
      </c>
    </row>
    <row r="5">
      <c r="A5" s="4" t="inlineStr">
        <is>
          <t>Account receivable (in Yuan Renminbi)</t>
        </is>
      </c>
      <c r="B5" s="5" t="n">
        <v>13470610</v>
      </c>
      <c r="C5" s="10" t="n">
        <v>200000000</v>
      </c>
      <c r="D5" s="5" t="n">
        <v>5167701</v>
      </c>
      <c r="E5" s="4" t="inlineStr">
        <is>
          <t xml:space="preserve"> </t>
        </is>
      </c>
      <c r="F5" s="4" t="inlineStr">
        <is>
          <t xml:space="preserve"> </t>
        </is>
      </c>
    </row>
    <row r="6">
      <c r="A6" s="4" t="inlineStr">
        <is>
          <t>Investment</t>
        </is>
      </c>
      <c r="B6" s="9" t="n">
        <v>1</v>
      </c>
      <c r="C6" s="9" t="n">
        <v>1</v>
      </c>
      <c r="D6" s="4" t="inlineStr">
        <is>
          <t xml:space="preserve"> </t>
        </is>
      </c>
      <c r="E6" s="4" t="inlineStr">
        <is>
          <t xml:space="preserve"> </t>
        </is>
      </c>
      <c r="F6" s="4" t="inlineStr">
        <is>
          <t xml:space="preserve"> </t>
        </is>
      </c>
    </row>
    <row r="7">
      <c r="A7" s="4" t="inlineStr">
        <is>
          <t>Aggregated percentage</t>
        </is>
      </c>
      <c r="B7" s="9" t="n">
        <v>0.65</v>
      </c>
      <c r="C7" s="9" t="n">
        <v>0.65</v>
      </c>
      <c r="D7" s="4" t="inlineStr">
        <is>
          <t xml:space="preserve"> </t>
        </is>
      </c>
      <c r="E7" s="4" t="inlineStr">
        <is>
          <t xml:space="preserve"> </t>
        </is>
      </c>
      <c r="F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Details) - Schedule of Movement of Redeemable Non-Controlling - USD ($)</t>
        </is>
      </c>
      <c r="B1" s="2" t="inlineStr">
        <is>
          <t>6 Months Ended</t>
        </is>
      </c>
    </row>
    <row r="2">
      <c r="B2" s="2" t="inlineStr">
        <is>
          <t>Jun. 30, 2023</t>
        </is>
      </c>
      <c r="C2" s="2" t="inlineStr">
        <is>
          <t>Jun. 30, 2022</t>
        </is>
      </c>
    </row>
    <row r="3">
      <c r="A3" s="3" t="inlineStr">
        <is>
          <t>Schedule of Redeemable Non-Controlling Interests [Abstract]</t>
        </is>
      </c>
      <c r="B3" s="4" t="inlineStr">
        <is>
          <t xml:space="preserve"> </t>
        </is>
      </c>
      <c r="C3" s="4" t="inlineStr">
        <is>
          <t xml:space="preserve"> </t>
        </is>
      </c>
    </row>
    <row r="4">
      <c r="A4" s="4" t="inlineStr">
        <is>
          <t>Balance at beginning of the period</t>
        </is>
      </c>
      <c r="B4" s="5" t="n">
        <v>31228329</v>
      </c>
      <c r="C4" s="4" t="inlineStr">
        <is>
          <t xml:space="preserve"> </t>
        </is>
      </c>
    </row>
    <row r="5">
      <c r="A5" s="4" t="inlineStr">
        <is>
          <t>Contribution from redeemable non-controlling interests</t>
        </is>
      </c>
      <c r="B5" s="4" t="inlineStr">
        <is>
          <t xml:space="preserve"> </t>
        </is>
      </c>
      <c r="C5" s="6" t="n">
        <v>29467667</v>
      </c>
    </row>
    <row r="6">
      <c r="A6" s="4" t="inlineStr">
        <is>
          <t>Accretion to redemption value of redeemable non-controlling interests</t>
        </is>
      </c>
      <c r="B6" s="6" t="n">
        <v>1986936</v>
      </c>
      <c r="C6" s="6" t="n">
        <v>539610</v>
      </c>
    </row>
    <row r="7">
      <c r="A7" s="4" t="inlineStr">
        <is>
          <t>Foreign exchange effect</t>
        </is>
      </c>
      <c r="B7" s="6" t="n">
        <v>-1323203</v>
      </c>
      <c r="C7" s="6" t="n">
        <v>314052</v>
      </c>
    </row>
    <row r="8">
      <c r="A8" s="4" t="inlineStr">
        <is>
          <t>Balance at end of the period</t>
        </is>
      </c>
      <c r="B8" s="5" t="n">
        <v>31892062</v>
      </c>
      <c r="C8" s="5" t="n">
        <v>3032132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Shareholders’ Equity (Details) - USD ($)</t>
        </is>
      </c>
      <c r="G1" s="2" t="inlineStr">
        <is>
          <t>6 Months Ended</t>
        </is>
      </c>
      <c r="I1" s="2" t="inlineStr">
        <is>
          <t>12 Months Ended</t>
        </is>
      </c>
    </row>
    <row r="2">
      <c r="B2" s="2" t="inlineStr">
        <is>
          <t>Aug. 26, 2022</t>
        </is>
      </c>
      <c r="C2" s="2" t="inlineStr">
        <is>
          <t>Nov. 30, 2021</t>
        </is>
      </c>
      <c r="D2" s="2" t="inlineStr">
        <is>
          <t>Feb. 11, 2021</t>
        </is>
      </c>
      <c r="E2" s="2" t="inlineStr">
        <is>
          <t>Aug. 08, 2019</t>
        </is>
      </c>
      <c r="F2" s="2" t="inlineStr">
        <is>
          <t>Feb. 22, 2019</t>
        </is>
      </c>
      <c r="G2" s="2" t="inlineStr">
        <is>
          <t>Jun. 30, 2023</t>
        </is>
      </c>
      <c r="H2" s="2" t="inlineStr">
        <is>
          <t>Jun. 30, 2022</t>
        </is>
      </c>
      <c r="I2" s="2" t="inlineStr">
        <is>
          <t>Dec. 31, 2022</t>
        </is>
      </c>
      <c r="J2" s="2" t="inlineStr">
        <is>
          <t>Apr. 24, 2020</t>
        </is>
      </c>
      <c r="K2" s="2" t="inlineStr">
        <is>
          <t>Apr. 03, 2020</t>
        </is>
      </c>
    </row>
    <row r="3">
      <c r="A3" s="3" t="inlineStr">
        <is>
          <t>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4" t="inlineStr">
        <is>
          <t xml:space="preserve"> </t>
        </is>
      </c>
      <c r="I4" s="6" t="n">
        <v>500000000</v>
      </c>
      <c r="J4" s="4" t="inlineStr">
        <is>
          <t xml:space="preserve"> </t>
        </is>
      </c>
      <c r="K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4" t="inlineStr">
        <is>
          <t xml:space="preserve"> </t>
        </is>
      </c>
    </row>
    <row r="6">
      <c r="A6" s="4" t="inlineStr">
        <is>
          <t>First reverse stock spl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n
April 24, 2020, the shareholders of the Company unanimously authorize another one-for-0.68 reverse stock split of the Company’s
issued and outstanding ordinary shares (the “Second Reverse Stock Split”), which became effective on April 24, 2020.</t>
        </is>
      </c>
      <c r="H6" s="4" t="inlineStr">
        <is>
          <t xml:space="preserve"> </t>
        </is>
      </c>
      <c r="I6" s="4" t="inlineStr">
        <is>
          <t xml:space="preserve"> </t>
        </is>
      </c>
      <c r="J6" s="4" t="inlineStr">
        <is>
          <t xml:space="preserve"> </t>
        </is>
      </c>
      <c r="K6" s="4" t="inlineStr">
        <is>
          <t xml:space="preserve"> </t>
        </is>
      </c>
    </row>
    <row r="7">
      <c r="A7" s="4" t="inlineStr">
        <is>
          <t>Ordinary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3679200</v>
      </c>
      <c r="H7" s="4" t="inlineStr">
        <is>
          <t xml:space="preserve"> </t>
        </is>
      </c>
      <c r="I7" s="4" t="inlineStr">
        <is>
          <t xml:space="preserve"> </t>
        </is>
      </c>
      <c r="J7" s="6" t="n">
        <v>24640000</v>
      </c>
      <c r="K7" s="6" t="n">
        <v>28000000</v>
      </c>
    </row>
    <row r="8">
      <c r="A8" s="4" t="inlineStr">
        <is>
          <t>Ordinary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640000</v>
      </c>
      <c r="K8" s="6" t="n">
        <v>28000000</v>
      </c>
    </row>
    <row r="9">
      <c r="A9" s="4" t="inlineStr">
        <is>
          <t>Ordinary shares reduc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800000</v>
      </c>
      <c r="K9" s="6" t="n">
        <v>24640000</v>
      </c>
    </row>
    <row r="10">
      <c r="A10" s="4" t="inlineStr">
        <is>
          <t>Share-based comp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 restricted share (in Shares)</t>
        </is>
      </c>
      <c r="B11" s="6" t="n">
        <v>3334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hare percentage</t>
        </is>
      </c>
      <c r="B12" s="9"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vested percentage</t>
        </is>
      </c>
      <c r="B13" s="9" t="n">
        <v>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hare, par value (in Dollars per share)</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share-based compensation</t>
        </is>
      </c>
      <c r="B15" s="5" t="n">
        <v>6668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348581</v>
      </c>
      <c r="H16" s="4" t="inlineStr">
        <is>
          <t xml:space="preserve"> </t>
        </is>
      </c>
      <c r="I16" s="4" t="inlineStr">
        <is>
          <t xml:space="preserve"> </t>
        </is>
      </c>
      <c r="J16" s="4" t="inlineStr">
        <is>
          <t xml:space="preserve"> </t>
        </is>
      </c>
      <c r="K16" s="4" t="inlineStr">
        <is>
          <t xml:space="preserve"> </t>
        </is>
      </c>
    </row>
    <row r="17">
      <c r="A17" s="4" t="inlineStr">
        <is>
          <t>Unrecognized compensation expenses</t>
        </is>
      </c>
      <c r="B17" s="4" t="inlineStr">
        <is>
          <t xml:space="preserve"> </t>
        </is>
      </c>
      <c r="C17" s="4" t="inlineStr">
        <is>
          <t xml:space="preserve"> </t>
        </is>
      </c>
      <c r="D17" s="4" t="inlineStr">
        <is>
          <t xml:space="preserve"> </t>
        </is>
      </c>
      <c r="E17" s="4" t="inlineStr">
        <is>
          <t xml:space="preserve"> </t>
        </is>
      </c>
      <c r="F17" s="4" t="inlineStr">
        <is>
          <t xml:space="preserve"> </t>
        </is>
      </c>
      <c r="G17" s="5" t="n">
        <v>2267349</v>
      </c>
      <c r="H17" s="4" t="inlineStr">
        <is>
          <t xml:space="preserve"> </t>
        </is>
      </c>
      <c r="I17" s="4" t="inlineStr">
        <is>
          <t xml:space="preserve"> </t>
        </is>
      </c>
      <c r="J17" s="4" t="inlineStr">
        <is>
          <t xml:space="preserve"> </t>
        </is>
      </c>
      <c r="K17" s="4" t="inlineStr">
        <is>
          <t xml:space="preserve"> </t>
        </is>
      </c>
    </row>
    <row r="18">
      <c r="A18" s="4" t="inlineStr">
        <is>
          <t>Weighted 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6 months 18 days</t>
        </is>
      </c>
      <c r="H18" s="4" t="inlineStr">
        <is>
          <t xml:space="preserve"> </t>
        </is>
      </c>
      <c r="I18" s="4" t="inlineStr">
        <is>
          <t xml:space="preserve"> </t>
        </is>
      </c>
      <c r="J18" s="4" t="inlineStr">
        <is>
          <t xml:space="preserve"> </t>
        </is>
      </c>
      <c r="K18" s="4" t="inlineStr">
        <is>
          <t xml:space="preserve"> </t>
        </is>
      </c>
    </row>
    <row r="19">
      <c r="A19" s="4" t="inlineStr">
        <is>
          <t>Non-controlling shareholder's capital contributions</t>
        </is>
      </c>
      <c r="B19" s="4" t="inlineStr">
        <is>
          <t xml:space="preserve"> </t>
        </is>
      </c>
      <c r="C19" s="4" t="inlineStr">
        <is>
          <t xml:space="preserve"> </t>
        </is>
      </c>
      <c r="D19" s="4" t="inlineStr">
        <is>
          <t xml:space="preserve"> </t>
        </is>
      </c>
      <c r="E19" s="4" t="inlineStr">
        <is>
          <t xml:space="preserve"> </t>
        </is>
      </c>
      <c r="F19" s="4" t="inlineStr">
        <is>
          <t xml:space="preserve"> </t>
        </is>
      </c>
      <c r="G19" s="5" t="n">
        <v>148078</v>
      </c>
      <c r="H19" s="6" t="n">
        <v>12326660</v>
      </c>
      <c r="I19" s="4" t="inlineStr">
        <is>
          <t xml:space="preserve"> </t>
        </is>
      </c>
      <c r="J19" s="4" t="inlineStr">
        <is>
          <t xml:space="preserve"> </t>
        </is>
      </c>
      <c r="K19" s="4" t="inlineStr">
        <is>
          <t xml:space="preserve"> </t>
        </is>
      </c>
    </row>
    <row r="20">
      <c r="A20" s="4" t="inlineStr">
        <is>
          <t>After-tax profits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1</v>
      </c>
      <c r="H20" s="4" t="inlineStr">
        <is>
          <t xml:space="preserve"> </t>
        </is>
      </c>
      <c r="I20" s="4" t="inlineStr">
        <is>
          <t xml:space="preserve"> </t>
        </is>
      </c>
      <c r="J20" s="4" t="inlineStr">
        <is>
          <t xml:space="preserve"> </t>
        </is>
      </c>
      <c r="K20" s="4" t="inlineStr">
        <is>
          <t xml:space="preserve"> </t>
        </is>
      </c>
    </row>
    <row r="21">
      <c r="A21" s="4" t="inlineStr">
        <is>
          <t>Statutory reserves,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5</v>
      </c>
      <c r="H21" s="4" t="inlineStr">
        <is>
          <t xml:space="preserve"> </t>
        </is>
      </c>
      <c r="I21" s="4" t="inlineStr">
        <is>
          <t xml:space="preserve"> </t>
        </is>
      </c>
      <c r="J21" s="4" t="inlineStr">
        <is>
          <t xml:space="preserve"> </t>
        </is>
      </c>
      <c r="K21" s="4" t="inlineStr">
        <is>
          <t xml:space="preserve"> </t>
        </is>
      </c>
    </row>
    <row r="22">
      <c r="A22" s="4" t="inlineStr">
        <is>
          <t>Statutory reserves</t>
        </is>
      </c>
      <c r="B22" s="4" t="inlineStr">
        <is>
          <t xml:space="preserve"> </t>
        </is>
      </c>
      <c r="C22" s="4" t="inlineStr">
        <is>
          <t xml:space="preserve"> </t>
        </is>
      </c>
      <c r="D22" s="4" t="inlineStr">
        <is>
          <t xml:space="preserve"> </t>
        </is>
      </c>
      <c r="E22" s="4" t="inlineStr">
        <is>
          <t xml:space="preserve"> </t>
        </is>
      </c>
      <c r="F22" s="4" t="inlineStr">
        <is>
          <t xml:space="preserve"> </t>
        </is>
      </c>
      <c r="G22" s="5" t="n">
        <v>2477940</v>
      </c>
      <c r="H22" s="4" t="inlineStr">
        <is>
          <t xml:space="preserve"> </t>
        </is>
      </c>
      <c r="I22" s="5" t="n">
        <v>2477940</v>
      </c>
      <c r="J22" s="4" t="inlineStr">
        <is>
          <t xml:space="preserve"> </t>
        </is>
      </c>
      <c r="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c r="H25" s="4" t="inlineStr">
        <is>
          <t xml:space="preserve"> </t>
        </is>
      </c>
      <c r="I25" s="4" t="inlineStr">
        <is>
          <t xml:space="preserve"> </t>
        </is>
      </c>
      <c r="J25" s="4" t="inlineStr">
        <is>
          <t xml:space="preserve"> </t>
        </is>
      </c>
      <c r="K25" s="4" t="inlineStr">
        <is>
          <t xml:space="preserve"> </t>
        </is>
      </c>
    </row>
    <row r="26">
      <c r="A26" s="4" t="inlineStr">
        <is>
          <t>Osiris International Cayman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7" t="n">
        <v>0.00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hare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ognized ratably over the requisite service period</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rst reverse stock spli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On
April 2, 2020, the shareholders of the Company unanimously authorize a one-for-0.88 reverse stock split of the Company’s outstanding
and issued ordinary shares (the “First Reverse Stock Split”), which became effective on April 3, 2020.</t>
        </is>
      </c>
      <c r="H34" s="4" t="inlineStr">
        <is>
          <t xml:space="preserve"> </t>
        </is>
      </c>
      <c r="I34" s="4" t="inlineStr">
        <is>
          <t xml:space="preserve"> </t>
        </is>
      </c>
      <c r="J34" s="4" t="inlineStr">
        <is>
          <t xml:space="preserve"> </t>
        </is>
      </c>
      <c r="K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dinary shares, par value (in Dollars per share)</t>
        </is>
      </c>
      <c r="B37" s="4" t="inlineStr">
        <is>
          <t xml:space="preserve"> </t>
        </is>
      </c>
      <c r="C37" s="4" t="inlineStr">
        <is>
          <t xml:space="preserve"> </t>
        </is>
      </c>
      <c r="D37" s="7"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dinary share issued (in Shares)</t>
        </is>
      </c>
      <c r="B38" s="4" t="inlineStr">
        <is>
          <t xml:space="preserve"> </t>
        </is>
      </c>
      <c r="C38" s="4" t="inlineStr">
        <is>
          <t xml:space="preserve"> </t>
        </is>
      </c>
      <c r="D38" s="6" t="n">
        <v>100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ce per share (in Dollars per share)</t>
        </is>
      </c>
      <c r="B39" s="4" t="inlineStr">
        <is>
          <t xml:space="preserve"> </t>
        </is>
      </c>
      <c r="C39" s="4" t="inlineStr">
        <is>
          <t xml:space="preserve"> </t>
        </is>
      </c>
      <c r="D39" s="5" t="n">
        <v>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oss proceeds</t>
        </is>
      </c>
      <c r="B40" s="4" t="inlineStr">
        <is>
          <t xml:space="preserve"> </t>
        </is>
      </c>
      <c r="C40" s="4" t="inlineStr">
        <is>
          <t xml:space="preserve"> </t>
        </is>
      </c>
      <c r="D40" s="5" t="n">
        <v>403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proceeding</t>
        </is>
      </c>
      <c r="B41" s="4" t="inlineStr">
        <is>
          <t xml:space="preserve"> </t>
        </is>
      </c>
      <c r="C41" s="4" t="inlineStr">
        <is>
          <t xml:space="preserve"> </t>
        </is>
      </c>
      <c r="D41" s="5" t="n">
        <v>2750463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PO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dinary shares, authorized (in Shares)</t>
        </is>
      </c>
      <c r="B44" s="4" t="inlineStr">
        <is>
          <t xml:space="preserve"> </t>
        </is>
      </c>
      <c r="C44" s="4" t="inlineStr">
        <is>
          <t xml:space="preserve"> </t>
        </is>
      </c>
      <c r="D44" s="6" t="n">
        <v>672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par value (in Dollars per share)</t>
        </is>
      </c>
      <c r="B45" s="4" t="inlineStr">
        <is>
          <t xml:space="preserve"> </t>
        </is>
      </c>
      <c r="C45" s="4" t="inlineStr">
        <is>
          <t xml:space="preserve"> </t>
        </is>
      </c>
      <c r="D45" s="7" t="n">
        <v>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ce per share (in Dollars per share)</t>
        </is>
      </c>
      <c r="B46" s="4" t="inlineStr">
        <is>
          <t xml:space="preserve"> </t>
        </is>
      </c>
      <c r="C46" s="4" t="inlineStr">
        <is>
          <t xml:space="preserve"> </t>
        </is>
      </c>
      <c r="D46" s="5" t="n">
        <v>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oss proceeds</t>
        </is>
      </c>
      <c r="B47" s="4" t="inlineStr">
        <is>
          <t xml:space="preserve"> </t>
        </is>
      </c>
      <c r="C47" s="4" t="inlineStr">
        <is>
          <t xml:space="preserve"> </t>
        </is>
      </c>
      <c r="D47" s="5" t="n">
        <v>2688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IO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rdinary shares, authorized (in Shares)</t>
        </is>
      </c>
      <c r="B50" s="4" t="inlineStr">
        <is>
          <t xml:space="preserve"> </t>
        </is>
      </c>
      <c r="C50" s="4" t="inlineStr">
        <is>
          <t xml:space="preserve"> </t>
        </is>
      </c>
      <c r="D50" s="4" t="inlineStr">
        <is>
          <t xml:space="preserve"> </t>
        </is>
      </c>
      <c r="E50" s="4" t="inlineStr">
        <is>
          <t xml:space="preserve"> </t>
        </is>
      </c>
      <c r="F50" s="6" t="n">
        <v>500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dinary shares, par value (in Dollars per share)</t>
        </is>
      </c>
      <c r="B51" s="4" t="inlineStr">
        <is>
          <t xml:space="preserve"> </t>
        </is>
      </c>
      <c r="C51" s="4" t="inlineStr">
        <is>
          <t xml:space="preserve"> </t>
        </is>
      </c>
      <c r="D51" s="4" t="inlineStr">
        <is>
          <t xml:space="preserve"> </t>
        </is>
      </c>
      <c r="E51" s="4" t="inlineStr">
        <is>
          <t xml:space="preserve"> </t>
        </is>
      </c>
      <c r="F51" s="7" t="n">
        <v>0.000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rdinary share issued (in Shares)</t>
        </is>
      </c>
      <c r="B52" s="4" t="inlineStr">
        <is>
          <t xml:space="preserve"> </t>
        </is>
      </c>
      <c r="C52" s="4" t="inlineStr">
        <is>
          <t xml:space="preserve"> </t>
        </is>
      </c>
      <c r="D52" s="4" t="inlineStr">
        <is>
          <t xml:space="preserve"> </t>
        </is>
      </c>
      <c r="E52" s="6" t="n">
        <v>27000000</v>
      </c>
      <c r="F52" s="6" t="n">
        <v>99999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7" t="n">
        <v>0.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consideration</t>
        </is>
      </c>
      <c r="B54" s="4" t="inlineStr">
        <is>
          <t xml:space="preserve"> </t>
        </is>
      </c>
      <c r="C54" s="4" t="inlineStr">
        <is>
          <t xml:space="preserve"> </t>
        </is>
      </c>
      <c r="D54" s="4" t="inlineStr">
        <is>
          <t xml:space="preserve"> </t>
        </is>
      </c>
      <c r="E54" s="5" t="n">
        <v>28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Jiagui Haife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interest, percentage</t>
        </is>
      </c>
      <c r="B57" s="4" t="inlineStr">
        <is>
          <t xml:space="preserve"> </t>
        </is>
      </c>
      <c r="C57" s="9" t="n">
        <v>0.5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r. Lifeng Wa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interest, percentage</t>
        </is>
      </c>
      <c r="B60" s="4" t="inlineStr">
        <is>
          <t xml:space="preserve"> </t>
        </is>
      </c>
      <c r="C60" s="9" t="n">
        <v>0.4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IOP BJ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atutory reserves,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5</v>
      </c>
      <c r="H63" s="4" t="inlineStr">
        <is>
          <t xml:space="preserve"> </t>
        </is>
      </c>
      <c r="I63" s="9" t="n">
        <v>0.5</v>
      </c>
      <c r="J63" s="4" t="inlineStr">
        <is>
          <t xml:space="preserve"> </t>
        </is>
      </c>
      <c r="K63" s="4" t="inlineStr">
        <is>
          <t xml:space="preserve"> </t>
        </is>
      </c>
    </row>
    <row r="64">
      <c r="A64" s="4" t="inlineStr">
        <is>
          <t>GIOP BJ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quity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9" t="n">
        <v>0.75</v>
      </c>
      <c r="H66" s="4" t="inlineStr">
        <is>
          <t xml:space="preserve"> </t>
        </is>
      </c>
      <c r="I66" s="4" t="inlineStr">
        <is>
          <t xml:space="preserve"> </t>
        </is>
      </c>
      <c r="J66" s="4" t="inlineStr">
        <is>
          <t xml:space="preserve"> </t>
        </is>
      </c>
      <c r="K66" s="4" t="inlineStr">
        <is>
          <t xml:space="preserve"> </t>
        </is>
      </c>
    </row>
    <row r="67">
      <c r="A67" s="4" t="inlineStr">
        <is>
          <t>Yunqiany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quity 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25</v>
      </c>
      <c r="H69" s="4" t="inlineStr">
        <is>
          <t xml:space="preserve"> </t>
        </is>
      </c>
      <c r="I69" s="4" t="inlineStr">
        <is>
          <t xml:space="preserve"> </t>
        </is>
      </c>
      <c r="J69" s="4" t="inlineStr">
        <is>
          <t xml:space="preserve"> </t>
        </is>
      </c>
      <c r="K69" s="4" t="inlineStr">
        <is>
          <t xml:space="preserve"> </t>
        </is>
      </c>
    </row>
    <row r="70">
      <c r="A70" s="4" t="inlineStr">
        <is>
          <t>Shidong Clou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n-controlling shareholder's capital contribu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8851</v>
      </c>
      <c r="I72" s="4" t="inlineStr">
        <is>
          <t xml:space="preserve"> </t>
        </is>
      </c>
      <c r="J72" s="4" t="inlineStr">
        <is>
          <t xml:space="preserve"> </t>
        </is>
      </c>
      <c r="K72" s="4" t="inlineStr">
        <is>
          <t xml:space="preserve"> </t>
        </is>
      </c>
    </row>
    <row r="73">
      <c r="A73" s="4" t="inlineStr">
        <is>
          <t>Capital contribu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2863</v>
      </c>
      <c r="I73" s="4" t="inlineStr">
        <is>
          <t xml:space="preserve"> </t>
        </is>
      </c>
      <c r="J73" s="4" t="inlineStr">
        <is>
          <t xml:space="preserve"> </t>
        </is>
      </c>
      <c r="K73" s="4" t="inlineStr">
        <is>
          <t xml:space="preserve"> </t>
        </is>
      </c>
    </row>
    <row r="74">
      <c r="A74" s="4" t="inlineStr">
        <is>
          <t>Sunrise Guizhou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apital contribu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759335</v>
      </c>
      <c r="I76" s="4" t="inlineStr">
        <is>
          <t xml:space="preserve"> </t>
        </is>
      </c>
      <c r="J76" s="4" t="inlineStr">
        <is>
          <t xml:space="preserve"> </t>
        </is>
      </c>
      <c r="K76" s="4" t="inlineStr">
        <is>
          <t xml:space="preserve"> </t>
        </is>
      </c>
    </row>
    <row r="77">
      <c r="A77" s="4" t="inlineStr">
        <is>
          <t>Restricted Stock Units (RS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hold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based compensation expenses</t>
        </is>
      </c>
      <c r="B79" s="4" t="inlineStr">
        <is>
          <t xml:space="preserve"> </t>
        </is>
      </c>
      <c r="C79" s="4" t="inlineStr">
        <is>
          <t xml:space="preserve"> </t>
        </is>
      </c>
      <c r="D79" s="4" t="inlineStr">
        <is>
          <t xml:space="preserve"> </t>
        </is>
      </c>
      <c r="E79" s="4" t="inlineStr">
        <is>
          <t xml:space="preserve"> </t>
        </is>
      </c>
      <c r="F79" s="4" t="inlineStr">
        <is>
          <t xml:space="preserve"> </t>
        </is>
      </c>
      <c r="G79" s="5" t="n">
        <v>1348581</v>
      </c>
      <c r="H79" s="4" t="inlineStr">
        <is>
          <t xml:space="preserve"> </t>
        </is>
      </c>
      <c r="I79" s="4" t="inlineStr">
        <is>
          <t xml:space="preserve"> </t>
        </is>
      </c>
      <c r="J79" s="4" t="inlineStr">
        <is>
          <t xml:space="preserve"> </t>
        </is>
      </c>
      <c r="K79" s="4" t="inlineStr">
        <is>
          <t xml:space="preserve"> </t>
        </is>
      </c>
    </row>
  </sheetData>
  <mergeCells count="2">
    <mergeCell ref="A1:A2"/>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hare-Based Compensation Expenses - USD ($)</t>
        </is>
      </c>
      <c r="B1" s="2" t="inlineStr">
        <is>
          <t>6 Months Ended</t>
        </is>
      </c>
    </row>
    <row r="2">
      <c r="B2" s="2" t="inlineStr">
        <is>
          <t>Jun. 30, 2023</t>
        </is>
      </c>
      <c r="C2" s="2" t="inlineStr">
        <is>
          <t>Jun. 30, 2022</t>
        </is>
      </c>
    </row>
    <row r="3">
      <c r="A3" s="3" t="inlineStr">
        <is>
          <t>Schedule of Share-Based Compensation Expenses [Abstract]</t>
        </is>
      </c>
      <c r="B3" s="4" t="inlineStr">
        <is>
          <t xml:space="preserve"> </t>
        </is>
      </c>
      <c r="C3" s="4" t="inlineStr">
        <is>
          <t xml:space="preserve"> </t>
        </is>
      </c>
    </row>
    <row r="4">
      <c r="A4" s="4" t="inlineStr">
        <is>
          <t>Cost of revenues</t>
        </is>
      </c>
      <c r="B4" s="5" t="n">
        <v>4543</v>
      </c>
      <c r="C4" s="4" t="inlineStr">
        <is>
          <t xml:space="preserve"> </t>
        </is>
      </c>
    </row>
    <row r="5">
      <c r="A5" s="4" t="inlineStr">
        <is>
          <t>Selling expenses</t>
        </is>
      </c>
      <c r="B5" s="6" t="n">
        <v>16396</v>
      </c>
      <c r="C5" s="4" t="inlineStr">
        <is>
          <t xml:space="preserve"> </t>
        </is>
      </c>
    </row>
    <row r="6">
      <c r="A6" s="4" t="inlineStr">
        <is>
          <t>General and administrative expenses</t>
        </is>
      </c>
      <c r="B6" s="6" t="n">
        <v>1323099</v>
      </c>
      <c r="C6" s="4" t="inlineStr">
        <is>
          <t xml:space="preserve"> </t>
        </is>
      </c>
    </row>
    <row r="7">
      <c r="A7" s="4" t="inlineStr">
        <is>
          <t>Research and development expenses</t>
        </is>
      </c>
      <c r="B7" s="6" t="n">
        <v>4543</v>
      </c>
      <c r="C7" s="4" t="inlineStr">
        <is>
          <t xml:space="preserve"> </t>
        </is>
      </c>
    </row>
    <row r="8">
      <c r="A8" s="4" t="inlineStr">
        <is>
          <t>Total</t>
        </is>
      </c>
      <c r="B8" s="5" t="n">
        <v>1348581</v>
      </c>
      <c r="C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Restricted Shares Units</t>
        </is>
      </c>
      <c r="B1" s="2" t="inlineStr">
        <is>
          <t>6 Months Ended</t>
        </is>
      </c>
    </row>
    <row r="2">
      <c r="B2" s="2" t="inlineStr">
        <is>
          <t>Jun. 30, 2023 USD ($) $ / shares shares</t>
        </is>
      </c>
    </row>
    <row r="3">
      <c r="A3" s="3" t="inlineStr">
        <is>
          <t>Schedule of non-controlling interest [Abstract]</t>
        </is>
      </c>
      <c r="B3" s="4" t="inlineStr">
        <is>
          <t xml:space="preserve"> </t>
        </is>
      </c>
    </row>
    <row r="4">
      <c r="A4" s="4" t="inlineStr">
        <is>
          <t>Number of restricted share units outstanding, beginning balance (in Shares) | shares</t>
        </is>
      </c>
      <c r="B4" s="6" t="n">
        <v>2500650</v>
      </c>
    </row>
    <row r="5">
      <c r="A5" s="4" t="inlineStr">
        <is>
          <t>Weighted average grant date fair value, beginning balance</t>
        </is>
      </c>
      <c r="B5" s="5" t="n">
        <v>2</v>
      </c>
    </row>
    <row r="6">
      <c r="A6" s="4" t="inlineStr">
        <is>
          <t>Aggregate intrinsic value, beginning balance (in Dollars) | $</t>
        </is>
      </c>
      <c r="B6" s="5" t="n">
        <v>6826775</v>
      </c>
    </row>
    <row r="7">
      <c r="A7" s="4" t="inlineStr">
        <is>
          <t>Number of restricted share units outstanding, forfeited (in Shares) | shares</t>
        </is>
      </c>
      <c r="B7" s="6" t="n">
        <v>-161250</v>
      </c>
    </row>
    <row r="8">
      <c r="A8" s="4" t="inlineStr">
        <is>
          <t>Weighted average grant date fair value, forfeited</t>
        </is>
      </c>
      <c r="B8" s="5" t="n">
        <v>2</v>
      </c>
    </row>
    <row r="9">
      <c r="A9" s="4" t="inlineStr">
        <is>
          <t>Aggregate intrinsic value, forfeited</t>
        </is>
      </c>
      <c r="B9" s="4" t="inlineStr">
        <is>
          <t xml:space="preserve"> </t>
        </is>
      </c>
    </row>
    <row r="10">
      <c r="A10" s="4" t="inlineStr">
        <is>
          <t>Number of restricted share units outstanding, ending balance (in Shares) | shares</t>
        </is>
      </c>
      <c r="B10" s="6" t="n">
        <v>2339400</v>
      </c>
    </row>
    <row r="11">
      <c r="A11" s="4" t="inlineStr">
        <is>
          <t>Weighted average grant date fair value, ending balance</t>
        </is>
      </c>
      <c r="B11" s="5" t="n">
        <v>2</v>
      </c>
    </row>
    <row r="12">
      <c r="A12" s="4" t="inlineStr">
        <is>
          <t>Aggregate intrinsic value, ending balance (in Dollars) | $</t>
        </is>
      </c>
      <c r="B12" s="5" t="n">
        <v>622280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Non-controlling Interest - USD ($)</t>
        </is>
      </c>
      <c r="B1" s="2" t="inlineStr">
        <is>
          <t>Jun. 30, 2023</t>
        </is>
      </c>
      <c r="C1" s="2" t="inlineStr">
        <is>
          <t>Dec. 31, 2022</t>
        </is>
      </c>
    </row>
    <row r="2">
      <c r="A2" s="3" t="inlineStr">
        <is>
          <t>Schedule of non-controlling interest [Abstract]</t>
        </is>
      </c>
      <c r="B2" s="4" t="inlineStr">
        <is>
          <t xml:space="preserve"> </t>
        </is>
      </c>
      <c r="C2" s="4" t="inlineStr">
        <is>
          <t xml:space="preserve"> </t>
        </is>
      </c>
    </row>
    <row r="3">
      <c r="A3" s="4" t="inlineStr">
        <is>
          <t>Total</t>
        </is>
      </c>
      <c r="B3" s="5" t="n">
        <v>11491179</v>
      </c>
      <c r="C3" s="5" t="n">
        <v>13452895</v>
      </c>
    </row>
    <row r="4">
      <c r="A4" s="4" t="inlineStr">
        <is>
          <t>GMB (Beijing) [Member]</t>
        </is>
      </c>
      <c r="B4" s="4" t="inlineStr">
        <is>
          <t xml:space="preserve"> </t>
        </is>
      </c>
      <c r="C4" s="4" t="inlineStr">
        <is>
          <t xml:space="preserve"> </t>
        </is>
      </c>
    </row>
    <row r="5">
      <c r="A5" s="3" t="inlineStr">
        <is>
          <t>Schedule of non-controlling interest [Abstract]</t>
        </is>
      </c>
      <c r="B5" s="4" t="inlineStr">
        <is>
          <t xml:space="preserve"> </t>
        </is>
      </c>
      <c r="C5" s="4" t="inlineStr">
        <is>
          <t xml:space="preserve"> </t>
        </is>
      </c>
    </row>
    <row r="6">
      <c r="A6" s="4" t="inlineStr">
        <is>
          <t>Total</t>
        </is>
      </c>
      <c r="B6" s="6" t="n">
        <v>3118</v>
      </c>
      <c r="C6" s="6" t="n">
        <v>4313</v>
      </c>
    </row>
    <row r="7">
      <c r="A7" s="4" t="inlineStr">
        <is>
          <t>GMB Culture [Member]</t>
        </is>
      </c>
      <c r="B7" s="4" t="inlineStr">
        <is>
          <t xml:space="preserve"> </t>
        </is>
      </c>
      <c r="C7" s="4" t="inlineStr">
        <is>
          <t xml:space="preserve"> </t>
        </is>
      </c>
    </row>
    <row r="8">
      <c r="A8" s="3" t="inlineStr">
        <is>
          <t>Schedule of non-controlling interest [Abstract]</t>
        </is>
      </c>
      <c r="B8" s="4" t="inlineStr">
        <is>
          <t xml:space="preserve"> </t>
        </is>
      </c>
      <c r="C8" s="4" t="inlineStr">
        <is>
          <t xml:space="preserve"> </t>
        </is>
      </c>
    </row>
    <row r="9">
      <c r="A9" s="4" t="inlineStr">
        <is>
          <t>Total</t>
        </is>
      </c>
      <c r="B9" s="6" t="n">
        <v>1002</v>
      </c>
      <c r="C9" s="6" t="n">
        <v>2997</v>
      </c>
    </row>
    <row r="10">
      <c r="A10" s="4" t="inlineStr">
        <is>
          <t>Jiagui Haifeng [Member]</t>
        </is>
      </c>
      <c r="B10" s="4" t="inlineStr">
        <is>
          <t xml:space="preserve"> </t>
        </is>
      </c>
      <c r="C10" s="4" t="inlineStr">
        <is>
          <t xml:space="preserve"> </t>
        </is>
      </c>
    </row>
    <row r="11">
      <c r="A11" s="3" t="inlineStr">
        <is>
          <t>Schedule of non-controlling interest [Abstract]</t>
        </is>
      </c>
      <c r="B11" s="4" t="inlineStr">
        <is>
          <t xml:space="preserve"> </t>
        </is>
      </c>
      <c r="C11" s="4" t="inlineStr">
        <is>
          <t xml:space="preserve"> </t>
        </is>
      </c>
    </row>
    <row r="12">
      <c r="A12" s="4" t="inlineStr">
        <is>
          <t>Total</t>
        </is>
      </c>
      <c r="B12" s="4" t="inlineStr">
        <is>
          <t xml:space="preserve"> </t>
        </is>
      </c>
      <c r="C12" s="6" t="n">
        <v>-710</v>
      </c>
    </row>
    <row r="13">
      <c r="A13" s="4" t="inlineStr">
        <is>
          <t>GMB Consulting [Member]</t>
        </is>
      </c>
      <c r="B13" s="4" t="inlineStr">
        <is>
          <t xml:space="preserve"> </t>
        </is>
      </c>
      <c r="C13" s="4" t="inlineStr">
        <is>
          <t xml:space="preserve"> </t>
        </is>
      </c>
    </row>
    <row r="14">
      <c r="A14" s="3" t="inlineStr">
        <is>
          <t>Schedule of non-controlling interest [Abstract]</t>
        </is>
      </c>
      <c r="B14" s="4" t="inlineStr">
        <is>
          <t xml:space="preserve"> </t>
        </is>
      </c>
      <c r="C14" s="4" t="inlineStr">
        <is>
          <t xml:space="preserve"> </t>
        </is>
      </c>
    </row>
    <row r="15">
      <c r="A15" s="4" t="inlineStr">
        <is>
          <t>Total</t>
        </is>
      </c>
      <c r="B15" s="6" t="n">
        <v>12781</v>
      </c>
      <c r="C15" s="6" t="n">
        <v>13270</v>
      </c>
    </row>
    <row r="16">
      <c r="A16" s="4" t="inlineStr">
        <is>
          <t>Shidong Cloud [Member]</t>
        </is>
      </c>
      <c r="B16" s="4" t="inlineStr">
        <is>
          <t xml:space="preserve"> </t>
        </is>
      </c>
      <c r="C16" s="4" t="inlineStr">
        <is>
          <t xml:space="preserve"> </t>
        </is>
      </c>
    </row>
    <row r="17">
      <c r="A17" s="3" t="inlineStr">
        <is>
          <t>Schedule of non-controlling interest [Abstract]</t>
        </is>
      </c>
      <c r="B17" s="4" t="inlineStr">
        <is>
          <t xml:space="preserve"> </t>
        </is>
      </c>
      <c r="C17" s="4" t="inlineStr">
        <is>
          <t xml:space="preserve"> </t>
        </is>
      </c>
    </row>
    <row r="18">
      <c r="A18" s="4" t="inlineStr">
        <is>
          <t>Total</t>
        </is>
      </c>
      <c r="B18" s="6" t="n">
        <v>44693</v>
      </c>
      <c r="C18" s="6" t="n">
        <v>42389</v>
      </c>
    </row>
    <row r="19">
      <c r="A19" s="4" t="inlineStr">
        <is>
          <t>Sunrise Guxian [Member]</t>
        </is>
      </c>
      <c r="B19" s="4" t="inlineStr">
        <is>
          <t xml:space="preserve"> </t>
        </is>
      </c>
      <c r="C19" s="4" t="inlineStr">
        <is>
          <t xml:space="preserve"> </t>
        </is>
      </c>
    </row>
    <row r="20">
      <c r="A20" s="3" t="inlineStr">
        <is>
          <t>Schedule of non-controlling interest [Abstract]</t>
        </is>
      </c>
      <c r="B20" s="4" t="inlineStr">
        <is>
          <t xml:space="preserve"> </t>
        </is>
      </c>
      <c r="C20" s="4" t="inlineStr">
        <is>
          <t xml:space="preserve"> </t>
        </is>
      </c>
    </row>
    <row r="21">
      <c r="A21" s="4" t="inlineStr">
        <is>
          <t>Total</t>
        </is>
      </c>
      <c r="B21" s="6" t="n">
        <v>-64330</v>
      </c>
      <c r="C21" s="6" t="n">
        <v>-39323</v>
      </c>
    </row>
    <row r="22">
      <c r="A22" s="4" t="inlineStr">
        <is>
          <t>GMB Technology [Member]</t>
        </is>
      </c>
      <c r="B22" s="4" t="inlineStr">
        <is>
          <t xml:space="preserve"> </t>
        </is>
      </c>
      <c r="C22" s="4" t="inlineStr">
        <is>
          <t xml:space="preserve"> </t>
        </is>
      </c>
    </row>
    <row r="23">
      <c r="A23" s="3" t="inlineStr">
        <is>
          <t>Schedule of non-controlling interest [Abstract]</t>
        </is>
      </c>
      <c r="B23" s="4" t="inlineStr">
        <is>
          <t xml:space="preserve"> </t>
        </is>
      </c>
      <c r="C23" s="4" t="inlineStr">
        <is>
          <t xml:space="preserve"> </t>
        </is>
      </c>
    </row>
    <row r="24">
      <c r="A24" s="4" t="inlineStr">
        <is>
          <t>Total</t>
        </is>
      </c>
      <c r="B24" s="6" t="n">
        <v>-189862</v>
      </c>
      <c r="C24" s="6" t="n">
        <v>-186539</v>
      </c>
    </row>
    <row r="25">
      <c r="A25" s="4" t="inlineStr">
        <is>
          <t>Sunrise Guizhou [Member]</t>
        </is>
      </c>
      <c r="B25" s="4" t="inlineStr">
        <is>
          <t xml:space="preserve"> </t>
        </is>
      </c>
      <c r="C25" s="4" t="inlineStr">
        <is>
          <t xml:space="preserve"> </t>
        </is>
      </c>
    </row>
    <row r="26">
      <c r="A26" s="3" t="inlineStr">
        <is>
          <t>Schedule of non-controlling interest [Abstract]</t>
        </is>
      </c>
      <c r="B26" s="4" t="inlineStr">
        <is>
          <t xml:space="preserve"> </t>
        </is>
      </c>
      <c r="C26" s="4" t="inlineStr">
        <is>
          <t xml:space="preserve"> </t>
        </is>
      </c>
    </row>
    <row r="27">
      <c r="A27" s="4" t="inlineStr">
        <is>
          <t>Total</t>
        </is>
      </c>
      <c r="B27" s="5" t="n">
        <v>11683777</v>
      </c>
      <c r="C27" s="5" t="n">
        <v>136164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Redeemable Non-Controlling Interest - USD ($)</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t>
        </is>
      </c>
      <c r="B4" s="5" t="n">
        <v>-5827309</v>
      </c>
      <c r="C4" s="5" t="n">
        <v>-7366487</v>
      </c>
    </row>
    <row r="5">
      <c r="A5" s="4" t="inlineStr">
        <is>
          <t>Less: accretion to redemption value of redeemable non-controlling interests</t>
        </is>
      </c>
      <c r="B5" s="6" t="n">
        <v>1986936</v>
      </c>
      <c r="C5" s="6" t="n">
        <v>539610</v>
      </c>
    </row>
    <row r="6">
      <c r="A6" s="4" t="inlineStr">
        <is>
          <t>foreign currency effect on redemption value of redeemable non-controlling interests</t>
        </is>
      </c>
      <c r="B6" s="6" t="n">
        <v>-1323203</v>
      </c>
      <c r="C6" s="6" t="n">
        <v>314052</v>
      </c>
    </row>
    <row r="7">
      <c r="A7" s="4" t="inlineStr">
        <is>
          <t>net (loss) income attributable to non-controlling interests</t>
        </is>
      </c>
      <c r="B7" s="6" t="n">
        <v>-1118160</v>
      </c>
      <c r="C7" s="6" t="n">
        <v>221835</v>
      </c>
    </row>
    <row r="8">
      <c r="A8" s="4" t="inlineStr">
        <is>
          <t>Net loss attributable to ordinary shareholders</t>
        </is>
      </c>
      <c r="B8" s="5" t="n">
        <v>-5372882</v>
      </c>
      <c r="C8" s="5" t="n">
        <v>-8441984</v>
      </c>
    </row>
    <row r="9">
      <c r="A9" s="3" t="inlineStr">
        <is>
          <t>Denominator:</t>
        </is>
      </c>
      <c r="B9" s="4" t="inlineStr">
        <is>
          <t xml:space="preserve"> </t>
        </is>
      </c>
      <c r="C9" s="4" t="inlineStr">
        <is>
          <t xml:space="preserve"> </t>
        </is>
      </c>
    </row>
    <row r="10">
      <c r="A10" s="4" t="inlineStr">
        <is>
          <t>Weighted average number of shares outstanding – basic (in Shares)</t>
        </is>
      </c>
      <c r="B10" s="6" t="n">
        <v>25361550</v>
      </c>
      <c r="C10" s="6" t="n">
        <v>24528000</v>
      </c>
    </row>
    <row r="11">
      <c r="A11" s="4" t="inlineStr">
        <is>
          <t>Loss per share – basic (in Dollars per share)</t>
        </is>
      </c>
      <c r="B11" s="8" t="n">
        <v>-0.21</v>
      </c>
      <c r="C11" s="8" t="n">
        <v>-0.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NOTE
4 – ACCOUNTS RECEIVABLE, NET Accounts
receivable consisted of the following:
As of As of
Accounts receivable $ 21,319,741 $ 13,215,228
Allowance for credit losses (7,849,131 ) (8,047,527 )
Accounts receivable, net $ 13,470,610 $ 5,167,701 The
movement of allowance of doubtful accounts is as follows:
For
the six months ended
2023 2022
Balance at beginning of the period $ 8,047,527 $ 5,744,387
Current year addition 125,369 1,760,973
Foreign currency translation
adjustments (323,765 ) (347,129 )
Balance
at end of the period $ 7,849,131 $ 7,158,231 Doubtful
accounts provision was $125,369 and $1,760,973 recorded for the six months ended June 30,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Redeemable Non-Controlling Interest (Parentheticals) - $ / shares</t>
        </is>
      </c>
      <c r="B1" s="2" t="inlineStr">
        <is>
          <t>6 Months Ended</t>
        </is>
      </c>
    </row>
    <row r="2">
      <c r="B2" s="2" t="inlineStr">
        <is>
          <t>Jun. 30, 2023</t>
        </is>
      </c>
      <c r="C2" s="2" t="inlineStr">
        <is>
          <t>Jun. 30, 2022</t>
        </is>
      </c>
    </row>
    <row r="3">
      <c r="A3" s="3" t="inlineStr">
        <is>
          <t>Schedule Of Redeemable Non Controlling Interest Abstract</t>
        </is>
      </c>
      <c r="B3" s="4" t="inlineStr">
        <is>
          <t xml:space="preserve"> </t>
        </is>
      </c>
      <c r="C3" s="4" t="inlineStr">
        <is>
          <t xml:space="preserve"> </t>
        </is>
      </c>
    </row>
    <row r="4">
      <c r="A4" s="4" t="inlineStr">
        <is>
          <t>Weighted average number of shares outstanding – Diluted</t>
        </is>
      </c>
      <c r="B4" s="6" t="n">
        <v>25361550</v>
      </c>
      <c r="C4" s="6" t="n">
        <v>24528000</v>
      </c>
    </row>
    <row r="5">
      <c r="A5" s="4" t="inlineStr">
        <is>
          <t>Loss per share – diluted</t>
        </is>
      </c>
      <c r="B5" s="8" t="n">
        <v>-0.21</v>
      </c>
      <c r="C5" s="8" t="n">
        <v>-0.3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Jun. 30, 2023</t>
        </is>
      </c>
    </row>
    <row r="3">
      <c r="A3" s="3" t="inlineStr">
        <is>
          <t>Segment Reporting [Abstract]</t>
        </is>
      </c>
      <c r="B3" s="4" t="inlineStr">
        <is>
          <t xml:space="preserve"> </t>
        </is>
      </c>
    </row>
    <row r="4">
      <c r="A4" s="4" t="inlineStr">
        <is>
          <t>Operating segment</t>
        </is>
      </c>
      <c r="B4" s="6" t="n">
        <v>2</v>
      </c>
    </row>
    <row r="5">
      <c r="A5" s="4" t="inlineStr">
        <is>
          <t>Reportable segment</t>
        </is>
      </c>
      <c r="B5"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Operating Income by Segment - Operating Segments One [Member] - USD ($)</t>
        </is>
      </c>
      <c r="B1" s="2" t="inlineStr">
        <is>
          <t>6 Months Ended</t>
        </is>
      </c>
    </row>
    <row r="2">
      <c r="B2" s="2" t="inlineStr">
        <is>
          <t>Jun. 30, 2023</t>
        </is>
      </c>
      <c r="C2" s="2" t="inlineStr">
        <is>
          <t>Jun. 30, 2022</t>
        </is>
      </c>
    </row>
    <row r="3">
      <c r="A3" s="4" t="inlineStr">
        <is>
          <t>Graphite anode busines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s, net</t>
        </is>
      </c>
      <c r="B5" s="5" t="n">
        <v>20467706</v>
      </c>
      <c r="C5" s="5" t="n">
        <v>9945459</v>
      </c>
    </row>
    <row r="6">
      <c r="A6" s="4" t="inlineStr">
        <is>
          <t>Peer-to-peer knowledge sharing and enterprise business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venues, net</t>
        </is>
      </c>
      <c r="B8" s="6" t="n">
        <v>240785</v>
      </c>
      <c r="C8" s="6" t="n">
        <v>319677</v>
      </c>
    </row>
    <row r="9">
      <c r="A9" s="4" t="inlineStr">
        <is>
          <t>Member services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s, net</t>
        </is>
      </c>
      <c r="B11" s="6" t="n">
        <v>11535</v>
      </c>
      <c r="C11" s="6" t="n">
        <v>95974</v>
      </c>
    </row>
    <row r="12">
      <c r="A12" s="4" t="inlineStr">
        <is>
          <t>Comprehensive Tailored Services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Revenues, net</t>
        </is>
      </c>
      <c r="B14" s="6" t="n">
        <v>672</v>
      </c>
      <c r="C14" s="6" t="n">
        <v>93059</v>
      </c>
    </row>
    <row r="15">
      <c r="A15" s="4" t="inlineStr">
        <is>
          <t>Sponsorship Advertising Services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s, net</t>
        </is>
      </c>
      <c r="B17" s="4" t="inlineStr">
        <is>
          <t xml:space="preserve"> </t>
        </is>
      </c>
      <c r="C17" s="4" t="inlineStr">
        <is>
          <t xml:space="preserve"> </t>
        </is>
      </c>
    </row>
    <row r="18">
      <c r="A18" s="4" t="inlineStr">
        <is>
          <t>Consulting Services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Revenues, net</t>
        </is>
      </c>
      <c r="B20" s="6" t="n">
        <v>198833</v>
      </c>
      <c r="C20" s="6" t="n">
        <v>6440</v>
      </c>
    </row>
    <row r="21">
      <c r="A21" s="4" t="inlineStr">
        <is>
          <t>Online Services [Memb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Revenues, net</t>
        </is>
      </c>
      <c r="B23" s="4" t="inlineStr">
        <is>
          <t xml:space="preserve"> </t>
        </is>
      </c>
      <c r="C23" s="6" t="n">
        <v>697</v>
      </c>
    </row>
    <row r="24">
      <c r="A24" s="4" t="inlineStr">
        <is>
          <t>Other revenues [Member]</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Revenues, net</t>
        </is>
      </c>
      <c r="B26" s="6" t="n">
        <v>29745</v>
      </c>
      <c r="C26" s="6" t="n">
        <v>123507</v>
      </c>
    </row>
    <row r="27">
      <c r="A27" s="4" t="inlineStr">
        <is>
          <t>Other Segments [Member]</t>
        </is>
      </c>
      <c r="B27" s="4" t="inlineStr">
        <is>
          <t xml:space="preserve"> </t>
        </is>
      </c>
      <c r="C27" s="4" t="inlineStr">
        <is>
          <t xml:space="preserve"> </t>
        </is>
      </c>
    </row>
    <row r="28">
      <c r="A28" s="3" t="inlineStr">
        <is>
          <t>Revenue, Major Customer [Line Items]</t>
        </is>
      </c>
      <c r="B28" s="4" t="inlineStr">
        <is>
          <t xml:space="preserve"> </t>
        </is>
      </c>
      <c r="C28" s="4" t="inlineStr">
        <is>
          <t xml:space="preserve"> </t>
        </is>
      </c>
    </row>
    <row r="29">
      <c r="A29" s="4" t="inlineStr">
        <is>
          <t>Revenues, net</t>
        </is>
      </c>
      <c r="B29" s="5" t="n">
        <v>20708491</v>
      </c>
      <c r="C29" s="5" t="n">
        <v>1026513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Reporting (Details) - Schedule of Cost of Revenue - USD ($)</t>
        </is>
      </c>
      <c r="B1" s="2" t="inlineStr">
        <is>
          <t>6 Months Ended</t>
        </is>
      </c>
    </row>
    <row r="2">
      <c r="B2" s="2" t="inlineStr">
        <is>
          <t>Jun. 30, 2023</t>
        </is>
      </c>
      <c r="C2" s="2" t="inlineStr">
        <is>
          <t>Jun. 30, 2022</t>
        </is>
      </c>
    </row>
    <row r="3">
      <c r="A3" s="3" t="inlineStr">
        <is>
          <t>Segment Reporting, Revenue Reconciling Item [Line Items]</t>
        </is>
      </c>
      <c r="B3" s="4" t="inlineStr">
        <is>
          <t xml:space="preserve"> </t>
        </is>
      </c>
      <c r="C3" s="4" t="inlineStr">
        <is>
          <t xml:space="preserve"> </t>
        </is>
      </c>
    </row>
    <row r="4">
      <c r="A4" s="4" t="inlineStr">
        <is>
          <t>Cost of revenues</t>
        </is>
      </c>
      <c r="B4" s="5" t="n">
        <v>20089164</v>
      </c>
      <c r="C4" s="5" t="n">
        <v>9232148</v>
      </c>
    </row>
    <row r="5">
      <c r="A5" s="4" t="inlineStr">
        <is>
          <t>Graphite anode business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Cost of revenues</t>
        </is>
      </c>
      <c r="B7" s="6" t="n">
        <v>19871938</v>
      </c>
      <c r="C7" s="6" t="n">
        <v>8611503</v>
      </c>
    </row>
    <row r="8">
      <c r="A8" s="4" t="inlineStr">
        <is>
          <t>Peer-to-peer knowledge sharing and enterprise business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Cost of revenues</t>
        </is>
      </c>
      <c r="B10" s="6" t="n">
        <v>217226</v>
      </c>
      <c r="C10" s="6" t="n">
        <v>620645</v>
      </c>
    </row>
    <row r="11">
      <c r="A11" s="4" t="inlineStr">
        <is>
          <t>Member services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Cost of revenues</t>
        </is>
      </c>
      <c r="B13" s="4" t="inlineStr">
        <is>
          <t xml:space="preserve"> </t>
        </is>
      </c>
      <c r="C13" s="4" t="inlineStr">
        <is>
          <t xml:space="preserve"> </t>
        </is>
      </c>
    </row>
    <row r="14">
      <c r="A14" s="4" t="inlineStr">
        <is>
          <t>Enterprise Services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Cost of revenues</t>
        </is>
      </c>
      <c r="B16" s="4" t="inlineStr">
        <is>
          <t xml:space="preserve"> </t>
        </is>
      </c>
      <c r="C16" s="4" t="inlineStr">
        <is>
          <t xml:space="preserve"> </t>
        </is>
      </c>
    </row>
    <row r="17">
      <c r="A17" s="4" t="inlineStr">
        <is>
          <t>Comprehensive Tailored Services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Cost of revenues</t>
        </is>
      </c>
      <c r="B19" s="4" t="inlineStr">
        <is>
          <t xml:space="preserve"> </t>
        </is>
      </c>
      <c r="C19" s="6" t="n">
        <v>507</v>
      </c>
    </row>
    <row r="20">
      <c r="A20" s="4" t="inlineStr">
        <is>
          <t>Sponsorship Advertising Services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Cost of revenues</t>
        </is>
      </c>
      <c r="B22" s="4" t="inlineStr">
        <is>
          <t xml:space="preserve"> </t>
        </is>
      </c>
      <c r="C22" s="4" t="inlineStr">
        <is>
          <t xml:space="preserve"> </t>
        </is>
      </c>
    </row>
    <row r="23">
      <c r="A23" s="4" t="inlineStr">
        <is>
          <t>Consulting Services [Member]</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Cost of revenues</t>
        </is>
      </c>
      <c r="B25" s="6" t="n">
        <v>82053</v>
      </c>
      <c r="C25" s="6" t="n">
        <v>117755</v>
      </c>
    </row>
    <row r="26">
      <c r="A26" s="4" t="inlineStr">
        <is>
          <t>Online Services [Membe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Cost of revenues</t>
        </is>
      </c>
      <c r="B28" s="6" t="n">
        <v>117942</v>
      </c>
      <c r="C28" s="6" t="n">
        <v>498152</v>
      </c>
    </row>
    <row r="29">
      <c r="A29" s="4" t="inlineStr">
        <is>
          <t>Other revenues [Member]</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Cost of revenues</t>
        </is>
      </c>
      <c r="B31" s="5" t="n">
        <v>17231</v>
      </c>
      <c r="C31" s="5" t="n">
        <v>423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Reporting (Details) - Schedule of Gross Profit - USD ($)</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Gross profit</t>
        </is>
      </c>
      <c r="B4" s="5" t="n">
        <v>619327</v>
      </c>
      <c r="C4" s="5" t="n">
        <v>1032988</v>
      </c>
    </row>
    <row r="5">
      <c r="A5" s="4" t="inlineStr">
        <is>
          <t>Graphite anode busines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ross profit</t>
        </is>
      </c>
      <c r="B7" s="6" t="n">
        <v>595768</v>
      </c>
      <c r="C7" s="6" t="n">
        <v>1333956</v>
      </c>
    </row>
    <row r="8">
      <c r="A8" s="4" t="inlineStr">
        <is>
          <t>Peer-to-peer knowledge sharing and enterprise busines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ross profit</t>
        </is>
      </c>
      <c r="B10" s="6" t="n">
        <v>23559</v>
      </c>
      <c r="C10" s="6" t="n">
        <v>-300968</v>
      </c>
    </row>
    <row r="11">
      <c r="A11" s="4" t="inlineStr">
        <is>
          <t>Member servic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ross profit</t>
        </is>
      </c>
      <c r="B13" s="6" t="n">
        <v>11535</v>
      </c>
      <c r="C13" s="6" t="n">
        <v>95974</v>
      </c>
    </row>
    <row r="14">
      <c r="A14" s="4" t="inlineStr">
        <is>
          <t>Enterprise Servic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ross profit</t>
        </is>
      </c>
      <c r="B16" s="4" t="inlineStr">
        <is>
          <t xml:space="preserve"> </t>
        </is>
      </c>
      <c r="C16" s="4" t="inlineStr">
        <is>
          <t xml:space="preserve"> </t>
        </is>
      </c>
    </row>
    <row r="17">
      <c r="A17" s="4" t="inlineStr">
        <is>
          <t>Comprehensive Tailored Servic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ross profit</t>
        </is>
      </c>
      <c r="B19" s="6" t="n">
        <v>672</v>
      </c>
      <c r="C19" s="6" t="n">
        <v>92552</v>
      </c>
    </row>
    <row r="20">
      <c r="A20" s="4" t="inlineStr">
        <is>
          <t>Sponsorship Advertising Service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ross profit</t>
        </is>
      </c>
      <c r="B22" s="4" t="inlineStr">
        <is>
          <t xml:space="preserve"> </t>
        </is>
      </c>
      <c r="C22" s="4" t="inlineStr">
        <is>
          <t xml:space="preserve"> </t>
        </is>
      </c>
    </row>
    <row r="23">
      <c r="A23" s="4" t="inlineStr">
        <is>
          <t>Consulting Service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Gross profit</t>
        </is>
      </c>
      <c r="B25" s="6" t="n">
        <v>116780</v>
      </c>
      <c r="C25" s="6" t="n">
        <v>-111315</v>
      </c>
    </row>
    <row r="26">
      <c r="A26" s="4" t="inlineStr">
        <is>
          <t>Online Servic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Gross profit</t>
        </is>
      </c>
      <c r="B28" s="6" t="n">
        <v>-117942</v>
      </c>
      <c r="C28" s="6" t="n">
        <v>-497455</v>
      </c>
    </row>
    <row r="29">
      <c r="A29" s="4" t="inlineStr">
        <is>
          <t>Other revenue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Gross profit</t>
        </is>
      </c>
      <c r="B31" s="5" t="n">
        <v>12514</v>
      </c>
      <c r="C31" s="5" t="n">
        <v>11927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t>
        </is>
      </c>
      <c r="F1" s="2" t="inlineStr">
        <is>
          <t>6 Months Ended</t>
        </is>
      </c>
    </row>
    <row r="2">
      <c r="B2" s="2" t="inlineStr">
        <is>
          <t>Oct. 27, 2023 USD ($)</t>
        </is>
      </c>
      <c r="C2" s="2" t="inlineStr">
        <is>
          <t>Oct. 27, 2023 CNY (¥)</t>
        </is>
      </c>
      <c r="D2" s="2" t="inlineStr">
        <is>
          <t>Oct. 26, 2023 USD ($)</t>
        </is>
      </c>
      <c r="E2" s="2" t="inlineStr">
        <is>
          <t>Oct. 26, 2023 CNY (¥)</t>
        </is>
      </c>
      <c r="F2" s="2" t="inlineStr">
        <is>
          <t>Jun. 30, 2023 USD ($)</t>
        </is>
      </c>
      <c r="G2" s="2" t="inlineStr">
        <is>
          <t>Oct. 27, 2023 CNY (¥)</t>
        </is>
      </c>
      <c r="H2" s="2" t="inlineStr">
        <is>
          <t>Oct. 26, 2023 CNY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mount</t>
        </is>
      </c>
      <c r="B4" s="4" t="inlineStr">
        <is>
          <t xml:space="preserve"> </t>
        </is>
      </c>
      <c r="C4" s="4" t="inlineStr">
        <is>
          <t xml:space="preserve"> </t>
        </is>
      </c>
      <c r="D4" s="5" t="n">
        <v>6895315</v>
      </c>
      <c r="E4" s="4" t="inlineStr">
        <is>
          <t xml:space="preserve"> </t>
        </is>
      </c>
      <c r="F4" s="4" t="inlineStr">
        <is>
          <t xml:space="preserve"> </t>
        </is>
      </c>
      <c r="G4" s="4" t="inlineStr">
        <is>
          <t xml:space="preserve"> </t>
        </is>
      </c>
      <c r="H4" s="10" t="n">
        <v>50000000</v>
      </c>
    </row>
    <row r="5">
      <c r="A5" s="4" t="inlineStr">
        <is>
          <t>Billed Accounts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 receivable</t>
        </is>
      </c>
      <c r="B7" s="4" t="inlineStr">
        <is>
          <t xml:space="preserve"> </t>
        </is>
      </c>
      <c r="C7" s="4" t="inlineStr">
        <is>
          <t xml:space="preserve"> </t>
        </is>
      </c>
      <c r="D7" s="4" t="inlineStr">
        <is>
          <t xml:space="preserve"> </t>
        </is>
      </c>
      <c r="E7" s="4" t="inlineStr">
        <is>
          <t xml:space="preserve"> </t>
        </is>
      </c>
      <c r="F7" s="5" t="n">
        <v>2117727</v>
      </c>
      <c r="G7" s="4" t="inlineStr">
        <is>
          <t xml:space="preserve"> </t>
        </is>
      </c>
      <c r="H7" s="4" t="inlineStr">
        <is>
          <t xml:space="preserve"> </t>
        </is>
      </c>
    </row>
    <row r="8">
      <c r="A8" s="4" t="inlineStr">
        <is>
          <t>Unbilled 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receivable</t>
        </is>
      </c>
      <c r="B10" s="4" t="inlineStr">
        <is>
          <t xml:space="preserve"> </t>
        </is>
      </c>
      <c r="C10" s="4" t="inlineStr">
        <is>
          <t xml:space="preserve"> </t>
        </is>
      </c>
      <c r="D10" s="4" t="inlineStr">
        <is>
          <t xml:space="preserve"> </t>
        </is>
      </c>
      <c r="E10" s="4" t="inlineStr">
        <is>
          <t xml:space="preserve"> </t>
        </is>
      </c>
      <c r="F10" s="5" t="n">
        <v>5935687</v>
      </c>
      <c r="G10" s="4" t="inlineStr">
        <is>
          <t xml:space="preserve"> </t>
        </is>
      </c>
      <c r="H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amount</t>
        </is>
      </c>
      <c r="B13" s="5" t="n">
        <v>2068595</v>
      </c>
      <c r="C13" s="4" t="inlineStr">
        <is>
          <t xml:space="preserve"> </t>
        </is>
      </c>
      <c r="D13" s="4" t="inlineStr">
        <is>
          <t xml:space="preserve"> </t>
        </is>
      </c>
      <c r="E13" s="4" t="inlineStr">
        <is>
          <t xml:space="preserve"> </t>
        </is>
      </c>
      <c r="F13" s="4" t="inlineStr">
        <is>
          <t xml:space="preserve"> </t>
        </is>
      </c>
      <c r="G13" s="10" t="n">
        <v>15000000</v>
      </c>
      <c r="H13" s="4" t="inlineStr">
        <is>
          <t xml:space="preserve"> </t>
        </is>
      </c>
    </row>
    <row r="14">
      <c r="A14" s="4" t="inlineStr">
        <is>
          <t>Credit facility agreement</t>
        </is>
      </c>
      <c r="B14" s="5" t="n">
        <v>2068595</v>
      </c>
      <c r="C14" s="10" t="n">
        <v>15000000</v>
      </c>
      <c r="D14" s="6" t="n">
        <v>2068595</v>
      </c>
      <c r="E14" s="10" t="n">
        <v>15000000</v>
      </c>
      <c r="F14" s="4" t="inlineStr">
        <is>
          <t xml:space="preserve"> </t>
        </is>
      </c>
      <c r="G14" s="4" t="inlineStr">
        <is>
          <t xml:space="preserve"> </t>
        </is>
      </c>
      <c r="H14" s="4" t="inlineStr">
        <is>
          <t xml:space="preserve"> </t>
        </is>
      </c>
    </row>
    <row r="15">
      <c r="A15" s="4" t="inlineStr">
        <is>
          <t>Loan amount</t>
        </is>
      </c>
      <c r="B15" s="4" t="inlineStr">
        <is>
          <t xml:space="preserve"> </t>
        </is>
      </c>
      <c r="C15" s="4" t="inlineStr">
        <is>
          <t xml:space="preserve"> </t>
        </is>
      </c>
      <c r="D15" s="5" t="n">
        <v>6895315</v>
      </c>
      <c r="E15" s="4" t="inlineStr">
        <is>
          <t xml:space="preserve"> </t>
        </is>
      </c>
      <c r="F15" s="4" t="inlineStr">
        <is>
          <t xml:space="preserve"> </t>
        </is>
      </c>
      <c r="G15" s="4" t="inlineStr">
        <is>
          <t xml:space="preserve"> </t>
        </is>
      </c>
      <c r="H15" s="10" t="n">
        <v>50000000</v>
      </c>
    </row>
    <row r="16">
      <c r="A16" s="4" t="inlineStr">
        <is>
          <t>Xiamen Guomao Chuangcheng Financial Leasing Co., Ltd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1" t="n">
        <v>0.0643</v>
      </c>
      <c r="C18" s="4" t="inlineStr">
        <is>
          <t xml:space="preserve"> </t>
        </is>
      </c>
      <c r="D18" s="4" t="inlineStr">
        <is>
          <t xml:space="preserve"> </t>
        </is>
      </c>
      <c r="E18" s="4" t="inlineStr">
        <is>
          <t xml:space="preserve"> </t>
        </is>
      </c>
      <c r="F18" s="4" t="inlineStr">
        <is>
          <t xml:space="preserve"> </t>
        </is>
      </c>
      <c r="G18" s="11" t="n">
        <v>0.0643</v>
      </c>
      <c r="H18"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ndensed Financial Information of the Parent Company (Details)</t>
        </is>
      </c>
      <c r="B1" s="2" t="inlineStr">
        <is>
          <t>Jun. 30, 2023</t>
        </is>
      </c>
    </row>
    <row r="2">
      <c r="A2" s="3" t="inlineStr">
        <is>
          <t>Condensed Financial Information of the Parent Company [Abstract]</t>
        </is>
      </c>
      <c r="B2" s="4" t="inlineStr">
        <is>
          <t xml:space="preserve"> </t>
        </is>
      </c>
    </row>
    <row r="3">
      <c r="A3" s="4" t="inlineStr">
        <is>
          <t>Net assets percentage</t>
        </is>
      </c>
      <c r="B3" s="9" t="n">
        <v>0.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Company [Member]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8779</v>
      </c>
      <c r="C3" s="5" t="n">
        <v>285916</v>
      </c>
    </row>
    <row r="4">
      <c r="A4" s="4" t="inlineStr">
        <is>
          <t>Restricted cash</t>
        </is>
      </c>
      <c r="B4" s="4" t="inlineStr">
        <is>
          <t xml:space="preserve"> </t>
        </is>
      </c>
      <c r="C4" s="6" t="n">
        <v>700094</v>
      </c>
    </row>
    <row r="5">
      <c r="A5" s="4" t="inlineStr">
        <is>
          <t>Due from related parties</t>
        </is>
      </c>
      <c r="B5" s="6" t="n">
        <v>55868</v>
      </c>
      <c r="C5" s="6" t="n">
        <v>5168</v>
      </c>
    </row>
    <row r="6">
      <c r="A6" s="4" t="inlineStr">
        <is>
          <t>Short-term investment</t>
        </is>
      </c>
      <c r="B6" s="6" t="n">
        <v>3282770</v>
      </c>
      <c r="C6" s="6" t="n">
        <v>3336256</v>
      </c>
    </row>
    <row r="7">
      <c r="A7" s="4" t="inlineStr">
        <is>
          <t>Prepaid expenses and other current assets</t>
        </is>
      </c>
      <c r="B7" s="6" t="n">
        <v>3110893</v>
      </c>
      <c r="C7" s="6" t="n">
        <v>3002669</v>
      </c>
    </row>
    <row r="8">
      <c r="A8" s="4" t="inlineStr">
        <is>
          <t>TOTAL CURRENT ASSETS</t>
        </is>
      </c>
      <c r="B8" s="6" t="n">
        <v>6768310</v>
      </c>
      <c r="C8" s="6" t="n">
        <v>7330103</v>
      </c>
    </row>
    <row r="9">
      <c r="A9" s="3" t="inlineStr">
        <is>
          <t>NON-CURRENT ASSETS</t>
        </is>
      </c>
      <c r="B9" s="4" t="inlineStr">
        <is>
          <t xml:space="preserve"> </t>
        </is>
      </c>
      <c r="C9" s="4" t="inlineStr">
        <is>
          <t xml:space="preserve"> </t>
        </is>
      </c>
    </row>
    <row r="10">
      <c r="A10" s="4" t="inlineStr">
        <is>
          <t>Investment in subsidiaries and VIE</t>
        </is>
      </c>
      <c r="B10" s="6" t="n">
        <v>21693865</v>
      </c>
      <c r="C10" s="6" t="n">
        <v>24481840</v>
      </c>
    </row>
    <row r="11">
      <c r="A11" s="4" t="inlineStr">
        <is>
          <t>TOTAL NON-CURRENT ASSETS</t>
        </is>
      </c>
      <c r="B11" s="6" t="n">
        <v>21693865</v>
      </c>
      <c r="C11" s="6" t="n">
        <v>24481840</v>
      </c>
    </row>
    <row r="12">
      <c r="A12" s="4" t="inlineStr">
        <is>
          <t>TOTAL ASSETS</t>
        </is>
      </c>
      <c r="B12" s="6" t="n">
        <v>28462175</v>
      </c>
      <c r="C12" s="6" t="n">
        <v>31811943</v>
      </c>
    </row>
    <row r="13">
      <c r="A13" s="3" t="inlineStr">
        <is>
          <t>CURRENT LIABILITIES</t>
        </is>
      </c>
      <c r="B13" s="4" t="inlineStr">
        <is>
          <t xml:space="preserve"> </t>
        </is>
      </c>
      <c r="C13" s="4" t="inlineStr">
        <is>
          <t xml:space="preserve"> </t>
        </is>
      </c>
    </row>
    <row r="14">
      <c r="A14" s="4" t="inlineStr">
        <is>
          <t>Accrued expenses and other current liabilities</t>
        </is>
      </c>
      <c r="B14" s="6" t="n">
        <v>26350</v>
      </c>
      <c r="C14" s="6" t="n">
        <v>15550</v>
      </c>
    </row>
    <row r="15">
      <c r="A15" s="4" t="inlineStr">
        <is>
          <t>TOTAL CURRENT LIABILITIES</t>
        </is>
      </c>
      <c r="B15" s="6" t="n">
        <v>26350</v>
      </c>
      <c r="C15" s="6" t="n">
        <v>15550</v>
      </c>
    </row>
    <row r="16">
      <c r="A16" s="4" t="inlineStr">
        <is>
          <t>TOTAL LIABILITES</t>
        </is>
      </c>
      <c r="B16" s="6" t="n">
        <v>26350</v>
      </c>
      <c r="C16" s="6" t="n">
        <v>15550</v>
      </c>
    </row>
    <row r="17">
      <c r="A17" s="3" t="inlineStr">
        <is>
          <t>EQUITY</t>
        </is>
      </c>
      <c r="B17" s="4" t="inlineStr">
        <is>
          <t xml:space="preserve"> </t>
        </is>
      </c>
      <c r="C17" s="4" t="inlineStr">
        <is>
          <t xml:space="preserve"> </t>
        </is>
      </c>
    </row>
    <row r="18">
      <c r="A18" s="4" t="inlineStr">
        <is>
          <t>Ordinary shares (500,000,000 shares authorized; $0.0001 par value, 25,361,550 shares issued and outstanding as of June 30, 2023 and December 31, 2022, respectively)</t>
        </is>
      </c>
      <c r="B18" s="6" t="n">
        <v>2536</v>
      </c>
      <c r="C18" s="6" t="n">
        <v>2536</v>
      </c>
    </row>
    <row r="19">
      <c r="A19" s="4" t="inlineStr">
        <is>
          <t>Additional paid-in capital</t>
        </is>
      </c>
      <c r="B19" s="6" t="n">
        <v>36045283</v>
      </c>
      <c r="C19" s="6" t="n">
        <v>34696702</v>
      </c>
    </row>
    <row r="20">
      <c r="A20" s="4" t="inlineStr">
        <is>
          <t>Statutory reserves</t>
        </is>
      </c>
      <c r="B20" s="6" t="n">
        <v>2477940</v>
      </c>
      <c r="C20" s="6" t="n">
        <v>2477940</v>
      </c>
    </row>
    <row r="21">
      <c r="A21" s="4" t="inlineStr">
        <is>
          <t>Accumulated deficits</t>
        </is>
      </c>
      <c r="B21" s="6" t="n">
        <v>-10089934</v>
      </c>
      <c r="C21" s="6" t="n">
        <v>-5380785</v>
      </c>
    </row>
    <row r="22">
      <c r="A22" s="4" t="inlineStr">
        <is>
          <t>TOTAL EQUITY</t>
        </is>
      </c>
      <c r="B22" s="6" t="n">
        <v>28435825</v>
      </c>
      <c r="C22" s="6" t="n">
        <v>31796393</v>
      </c>
    </row>
    <row r="23">
      <c r="A23" s="4" t="inlineStr">
        <is>
          <t>TOTAL LIABILITIES AND EQUITY</t>
        </is>
      </c>
      <c r="B23" s="5" t="n">
        <v>28462175</v>
      </c>
      <c r="C23" s="5" t="n">
        <v>318119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Company [Member] - $ / shares</t>
        </is>
      </c>
      <c r="B1" s="2" t="inlineStr">
        <is>
          <t>Jun. 30, 2023</t>
        </is>
      </c>
      <c r="C1" s="2" t="inlineStr">
        <is>
          <t>Dec. 31, 2022</t>
        </is>
      </c>
    </row>
    <row r="2">
      <c r="A2" s="3" t="inlineStr">
        <is>
          <t>Condensed Financial Statements, Caption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authorized</t>
        </is>
      </c>
      <c r="B4" s="6" t="n">
        <v>500000000</v>
      </c>
      <c r="C4" s="6" t="n">
        <v>500000000</v>
      </c>
    </row>
    <row r="5">
      <c r="A5" s="4" t="inlineStr">
        <is>
          <t>Ordinary shares, issued</t>
        </is>
      </c>
      <c r="B5" s="6" t="n">
        <v>25361550</v>
      </c>
      <c r="C5" s="6" t="n">
        <v>25361550</v>
      </c>
    </row>
    <row r="6">
      <c r="A6" s="4" t="inlineStr">
        <is>
          <t>Ordinary shares, outstanding</t>
        </is>
      </c>
      <c r="B6" s="6" t="n">
        <v>25361550</v>
      </c>
      <c r="C6" s="6" t="n">
        <v>2536155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Parent Company Statements of Operations and Comprehensive Loss - Parent Company [Member] - USD ($)</t>
        </is>
      </c>
      <c r="B1" s="2" t="inlineStr">
        <is>
          <t>6 Months Ended</t>
        </is>
      </c>
    </row>
    <row r="2">
      <c r="B2" s="2" t="inlineStr">
        <is>
          <t>Jun. 30, 2023</t>
        </is>
      </c>
      <c r="C2" s="2" t="inlineStr">
        <is>
          <t>Jun. 30, 2022</t>
        </is>
      </c>
    </row>
    <row r="3">
      <c r="A3" s="3" t="inlineStr">
        <is>
          <t>Condensed Statement of Income Captions [Line Items]</t>
        </is>
      </c>
      <c r="B3" s="4" t="inlineStr">
        <is>
          <t xml:space="preserve"> </t>
        </is>
      </c>
      <c r="C3" s="4" t="inlineStr">
        <is>
          <t xml:space="preserve"> </t>
        </is>
      </c>
    </row>
    <row r="4">
      <c r="A4" s="4" t="inlineStr">
        <is>
          <t>REVENUES, NET</t>
        </is>
      </c>
      <c r="B4" s="4" t="inlineStr">
        <is>
          <t xml:space="preserve"> </t>
        </is>
      </c>
      <c r="C4" s="4" t="inlineStr">
        <is>
          <t xml:space="preserve"> </t>
        </is>
      </c>
    </row>
    <row r="5">
      <c r="A5" s="4" t="inlineStr">
        <is>
          <t>COSTS OF REVENUES</t>
        </is>
      </c>
      <c r="B5" s="6" t="n">
        <v>4543</v>
      </c>
      <c r="C5" s="4" t="inlineStr">
        <is>
          <t xml:space="preserve"> </t>
        </is>
      </c>
    </row>
    <row r="6">
      <c r="A6" s="4" t="inlineStr">
        <is>
          <t>GROSS LOSS</t>
        </is>
      </c>
      <c r="B6" s="6" t="n">
        <v>-4543</v>
      </c>
      <c r="C6" s="4" t="inlineStr">
        <is>
          <t xml:space="preserve"> </t>
        </is>
      </c>
    </row>
    <row r="7">
      <c r="A7" s="4" t="inlineStr">
        <is>
          <t>OPERATING EXPENSES</t>
        </is>
      </c>
      <c r="B7" s="6" t="n">
        <v>2125071</v>
      </c>
      <c r="C7" s="6" t="n">
        <v>559558</v>
      </c>
    </row>
    <row r="8">
      <c r="A8" s="4" t="inlineStr">
        <is>
          <t>LOSS FROM OPERATIONS</t>
        </is>
      </c>
      <c r="B8" s="6" t="n">
        <v>-2129614</v>
      </c>
      <c r="C8" s="6" t="n">
        <v>-559558</v>
      </c>
    </row>
    <row r="9">
      <c r="A9" s="4" t="inlineStr">
        <is>
          <t>OTHER INCOME (EXPENSES)</t>
        </is>
      </c>
      <c r="B9" s="6" t="n">
        <v>58440</v>
      </c>
      <c r="C9" s="6" t="n">
        <v>-1240147</v>
      </c>
    </row>
    <row r="10">
      <c r="A10" s="4" t="inlineStr">
        <is>
          <t>LOSS BEFORE EQUITY IN LOSS OF SUBSIDIARIES AND VIE</t>
        </is>
      </c>
      <c r="B10" s="6" t="n">
        <v>-2071174</v>
      </c>
      <c r="C10" s="6" t="n">
        <v>-1799705</v>
      </c>
    </row>
    <row r="11">
      <c r="A11" s="4" t="inlineStr">
        <is>
          <t>Equity in loss of subsidiaries and VIE</t>
        </is>
      </c>
      <c r="B11" s="6" t="n">
        <v>-2637975</v>
      </c>
      <c r="C11" s="6" t="n">
        <v>-5788617</v>
      </c>
    </row>
    <row r="12">
      <c r="A12" s="4" t="inlineStr">
        <is>
          <t>NET LOSS ATTRIBUTABLE TO SUNRISE NEW ENERGY CO., LTD. ORDINARY SHAREHOLDERS</t>
        </is>
      </c>
      <c r="B12" s="6" t="n">
        <v>-4709149</v>
      </c>
      <c r="C12" s="6" t="n">
        <v>-7588322</v>
      </c>
    </row>
    <row r="13">
      <c r="A13" s="4" t="inlineStr">
        <is>
          <t>COMPREHENSIVE LOSS ATTRIBUTABLE TO SUNRISE NEW ENERGY CO., LTD. ORDINARY SHAREHOLDERS</t>
        </is>
      </c>
      <c r="B13" s="5" t="n">
        <v>-4709149</v>
      </c>
      <c r="C13" s="5" t="n">
        <v>-75883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3</t>
        </is>
      </c>
    </row>
    <row r="3">
      <c r="A3" s="3" t="inlineStr">
        <is>
          <t>Inventories, Net [Abstract]</t>
        </is>
      </c>
      <c r="B3" s="4" t="inlineStr">
        <is>
          <t xml:space="preserve"> </t>
        </is>
      </c>
    </row>
    <row r="4">
      <c r="A4" s="4" t="inlineStr">
        <is>
          <t>INVENTORIES, NET</t>
        </is>
      </c>
      <c r="B4" s="4" t="inlineStr">
        <is>
          <t xml:space="preserve">NOTE
5 – INVENTORIES, NET Inventories
as of June 30, 2023 and December 31, 2022 consist of the following:
As
of As
of
Raw materials $ 3,753,005 $ 3,237,940
Finished goods - graphite anode materials 15,418,132 12,842,333
Work in progress 1,676,448 2,246,653
Others 10,774 3,590
Total $ 20,858,359 $ 18,330,5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Parent Company Statements of Cash Flows - Parent Company [Member] - USD ($)</t>
        </is>
      </c>
      <c r="B1" s="2" t="inlineStr">
        <is>
          <t>6 Months Ended</t>
        </is>
      </c>
    </row>
    <row r="2">
      <c r="B2" s="2" t="inlineStr">
        <is>
          <t>Jun. 30, 2023</t>
        </is>
      </c>
      <c r="C2" s="2" t="inlineStr">
        <is>
          <t>Jun. 30, 2022</t>
        </is>
      </c>
    </row>
    <row r="3">
      <c r="A3" s="3" t="inlineStr">
        <is>
          <t>Condensed Cash Flow Statements, Captions [Line Items]</t>
        </is>
      </c>
      <c r="B3" s="4" t="inlineStr">
        <is>
          <t xml:space="preserve"> </t>
        </is>
      </c>
      <c r="C3" s="4" t="inlineStr">
        <is>
          <t xml:space="preserve"> </t>
        </is>
      </c>
    </row>
    <row r="4">
      <c r="A4" s="4" t="inlineStr">
        <is>
          <t>Net cash used in operating activities</t>
        </is>
      </c>
      <c r="B4" s="5" t="n">
        <v>-817231</v>
      </c>
      <c r="C4" s="5" t="n">
        <v>-503066</v>
      </c>
    </row>
    <row r="5">
      <c r="A5" s="4" t="inlineStr">
        <is>
          <t>Net cash provided by investing activities</t>
        </is>
      </c>
      <c r="B5" s="4" t="inlineStr">
        <is>
          <t xml:space="preserve"> </t>
        </is>
      </c>
      <c r="C5" s="4" t="inlineStr">
        <is>
          <t xml:space="preserve"> </t>
        </is>
      </c>
    </row>
    <row r="6">
      <c r="A6" s="4" t="inlineStr">
        <is>
          <t>Net cash provided by financing activities</t>
        </is>
      </c>
      <c r="B6" s="6" t="n">
        <v>150000</v>
      </c>
      <c r="C6" s="4" t="inlineStr">
        <is>
          <t xml:space="preserve"> </t>
        </is>
      </c>
    </row>
    <row r="7">
      <c r="A7" s="4" t="inlineStr">
        <is>
          <t>Decrease in cash and cash equivalents</t>
        </is>
      </c>
      <c r="B7" s="6" t="n">
        <v>-667231</v>
      </c>
      <c r="C7" s="6" t="n">
        <v>-503066</v>
      </c>
    </row>
    <row r="8">
      <c r="A8" s="4" t="inlineStr">
        <is>
          <t>Cash, cash equivalents and restricted cash, beginning of year</t>
        </is>
      </c>
      <c r="B8" s="6" t="n">
        <v>986010</v>
      </c>
      <c r="C8" s="6" t="n">
        <v>1484236</v>
      </c>
    </row>
    <row r="9">
      <c r="A9" s="4" t="inlineStr">
        <is>
          <t>Cash, cash equivalents and restricted cash, end of year</t>
        </is>
      </c>
      <c r="B9" s="6" t="n">
        <v>318779</v>
      </c>
      <c r="C9" s="6" t="n">
        <v>981170</v>
      </c>
    </row>
    <row r="10">
      <c r="A10" s="4" t="inlineStr">
        <is>
          <t>Cash, cash equivalents and restricted cash, end of year</t>
        </is>
      </c>
      <c r="B10" s="6" t="n">
        <v>318779</v>
      </c>
      <c r="C10" s="6" t="n">
        <v>981170</v>
      </c>
    </row>
    <row r="11">
      <c r="A11" s="4" t="inlineStr">
        <is>
          <t>Less: restricted cash</t>
        </is>
      </c>
      <c r="B11" s="4" t="inlineStr">
        <is>
          <t xml:space="preserve"> </t>
        </is>
      </c>
      <c r="C11" s="6" t="n">
        <v>700094</v>
      </c>
    </row>
    <row r="12">
      <c r="A12" s="4" t="inlineStr">
        <is>
          <t>Cash and cash equivalents, end of year</t>
        </is>
      </c>
      <c r="B12" s="5" t="n">
        <v>318779</v>
      </c>
      <c r="C12" s="5" t="n">
        <v>28107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6 Months Ended</t>
        </is>
      </c>
    </row>
    <row r="2">
      <c r="B2" s="2" t="inlineStr">
        <is>
          <t>Jun. 30, 2023</t>
        </is>
      </c>
    </row>
    <row r="3">
      <c r="A3" s="3" t="inlineStr">
        <is>
          <t>Short-Term Investment [Abstract]</t>
        </is>
      </c>
      <c r="B3" s="4" t="inlineStr">
        <is>
          <t xml:space="preserve"> </t>
        </is>
      </c>
    </row>
    <row r="4">
      <c r="A4" s="4" t="inlineStr">
        <is>
          <t>SHORT-TERM INVESTMENT</t>
        </is>
      </c>
      <c r="B4" s="4" t="inlineStr">
        <is>
          <t xml:space="preserve">NOTE
6 – SHORT-TERM INVESTMENT In
February 2021, the Company entered into an investment agreement with Viner Total investment Fund (the “Fund”) to invest the
Fund with the total investment consideration of $8,000,000. The Fund is an exempted company incorporated in the Cayman Islands and managed
by Mainstream Fund Services (HK). The Fund is invested in a wide range of instruments with no specific limitations. The redemption
of such shares for cash can be made with a one-month advanced written notice (such advanced written notice period can be extended by
the administrator). The value of private equity funds are measured
at fair value with gains and losses recognized in earnings. As a practical expedient, the Company uses Net Asset Value (“NAV”)
or its equivalent to measure the fair value of the Fund. NAV is primarily determined based on information provided by external fund administrators.
The NAV of the Fund was $3,282,770 and $3,336,256 as of June 30, 2023 and December 31, 2022, respectively. Investment loss of $50,470
and $1,349,773 was recorded in the Company’s condensed consolidated statements of operations and comprehensive loss for the six
months ended June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NOTE
7 – PREPAID EXPENSES AND OTHER CURRENT ASSETS
As
of As
of
Prepaid
expenses $ 126,980 $ 211,365
Advance
to supplier 1,397,714 2,820,551
Loans
to third parties (1) 2,887,058 2,873,818
Other
receivables 1,393,060 1,608,035
Interest
receivable 518,944 365,478
Prepaid
value added tax (“VAT”) and income tax 1,059,665 4,468,404
Others 25,434 36,574
Subtotal 7,408,855 12,384,225
Allowance
for other receivables (137,906 ) (143,583 )
Total $ 7,270,949 $ 12,240,642
(1) On March 8, 2021, the Company signed a loan contract with a third party, Waichun Logistics Technology Limited (“Waichun”), to lend $825,000, with annual interest rate of 8%, and will be due on May 10, 2022. The Company renewed the contract with Waichun on May 10, 2022 to extend the loan period to December 31, 2023; Besides, the Company signed a loan contract on March 8, 2021 and renewed it on March 6, 2022 with Waichun to lend $2,000,000 with annual interest rate of 8%, which will be due on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 Term Prepayments and Other Non-Current Assets</t>
        </is>
      </c>
      <c r="B1" s="2" t="inlineStr">
        <is>
          <t>6 Months Ended</t>
        </is>
      </c>
    </row>
    <row r="2">
      <c r="B2" s="2" t="inlineStr">
        <is>
          <t>Jun. 30, 2023</t>
        </is>
      </c>
    </row>
    <row r="3">
      <c r="A3" s="3" t="inlineStr">
        <is>
          <t>Long Term Prepayments and Other Non-Current Assets [Abstract]</t>
        </is>
      </c>
      <c r="B3" s="4" t="inlineStr">
        <is>
          <t xml:space="preserve"> </t>
        </is>
      </c>
    </row>
    <row r="4">
      <c r="A4" s="4" t="inlineStr">
        <is>
          <t>LONG TERM PREPAYMENTS AND OTHER NON-CURRENT ASSETS</t>
        </is>
      </c>
      <c r="B4" s="4" t="inlineStr">
        <is>
          <t xml:space="preserve">NOTE
8 – LONG TERM PREPAYMENTS AND OTHER NON-CURRENT ASSETS
As of As of
Prepaid for construction and equipment $ 4,997,655 $ 3,836,627
Lease deposit 640,575 -
Others 27,148 14,358
Total $ 5,665,378 $ 3,850,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lants, Property and Equipment, Net</t>
        </is>
      </c>
      <c r="B1" s="2" t="inlineStr">
        <is>
          <t>6 Months Ended</t>
        </is>
      </c>
    </row>
    <row r="2">
      <c r="B2" s="2" t="inlineStr">
        <is>
          <t>Jun. 30, 2023</t>
        </is>
      </c>
    </row>
    <row r="3">
      <c r="A3" s="3" t="inlineStr">
        <is>
          <t>Plants, Property and Equipment, Net [Abstract]</t>
        </is>
      </c>
      <c r="B3" s="4" t="inlineStr">
        <is>
          <t xml:space="preserve"> </t>
        </is>
      </c>
    </row>
    <row r="4">
      <c r="A4" s="4" t="inlineStr">
        <is>
          <t>PLANTS, PROPERTY AND EQUIPMENT, NET</t>
        </is>
      </c>
      <c r="B4" s="4" t="inlineStr">
        <is>
          <t>Note
9 – PLANTS, PROPERTY AND EQUIPMENT, NET
Plants,
property and equipment, stated at cost less accumulated depreciation, consisted of the following:
As
of As
of
Building $ 4,472,089 $ 4,656,184
Machines 16,496,060 16,341,419
Vehicles 318,982 332,113
Electronic equipment 602,152 587,131
Furniture, fixtures and equipment 143,018 139,650
Leasehold improvements 361,542 405,141
Subtotal 22,393,843 22,461,638
Construction in progress 20,486,830 20,135,220
Less: accumulated depreciation (2,060,226 ) (1,128,475 )
Plants,
property and equipment, net $ 40,820,447 $ 41,468,383 Depreciation
expense was $1,021,884 and $81,074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t>
        </is>
      </c>
      <c r="B1" s="2" t="inlineStr">
        <is>
          <t>6 Months Ended</t>
        </is>
      </c>
    </row>
    <row r="2">
      <c r="B2" s="2" t="inlineStr">
        <is>
          <t>Jun. 30, 2023</t>
        </is>
      </c>
    </row>
    <row r="3">
      <c r="A3" s="3" t="inlineStr">
        <is>
          <t>Land Use Rights, Net [Abstract]</t>
        </is>
      </c>
      <c r="B3" s="4" t="inlineStr">
        <is>
          <t xml:space="preserve"> </t>
        </is>
      </c>
    </row>
    <row r="4">
      <c r="A4" s="4" t="inlineStr">
        <is>
          <t>LAND USE RIGHTS, NET</t>
        </is>
      </c>
      <c r="B4" s="4" t="inlineStr">
        <is>
          <t xml:space="preserve">NOTE
10 – LAND USE RIGHTS, NET Land
use rights, stated at cost less accumulated amortization, consisted of the following:
As
of As
of
Land use rights - cost $ 9,801,487 $ 10,204,968
Less: accumulated
amortization (223,341 ) (121,726 )
Land
use rights, net $ 9,578,146 $ 10,083,242 For
the six months ended June 30, 2023 and 2022, amortization expense amounted to $111,389 and $ nil
Year
ending December 31, Amount
2023 $ 106,428
2024 212,855
2025 212,855
2026 212,855
2027 and thereafter 8,833,153
Total $ 9,578,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NOTE
11 – INTANGIBLE ASSETS, NET Intangible
assets, stated at cost less accumulated amortization and impairment, consisted of the following:
As
of As
of
Copyrights
of course videos $ 4,683,610 $ 4,876,413
Intellectual
property rights 4,320,410 4,498,261
Intangible
assets, cost 9,004,020 9,374,674
Less:
Accumulated
amortization (3,366,172 ) (2,852,753 )
Impairment (2,175,848 ) (2,559,271 )
Intangible
assets, net $ 3,462,000 $ 3,962,650 For
the six months ended June 30, 2023 and 2022, amortization expense amounted to $359,744 and $596,241, respectively. The following is a
schedule of future amortization of intangible asset as of June 30, 2023:
Year
ending December 31, Amount
2023 343,976
2024 687,951
2025 687,951
2026 687,951
2027 687,951
Thereafter 366,220
Total $ 3,46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Jun. 30, 2023</t>
        </is>
      </c>
    </row>
    <row r="3">
      <c r="A3" s="3" t="inlineStr">
        <is>
          <t>Long-Term Investments [Abstract]</t>
        </is>
      </c>
      <c r="B3" s="4" t="inlineStr">
        <is>
          <t xml:space="preserve"> </t>
        </is>
      </c>
    </row>
    <row r="4">
      <c r="A4" s="4" t="inlineStr">
        <is>
          <t>LONG-TERM INVESTMENTS</t>
        </is>
      </c>
      <c r="B4" s="4" t="inlineStr">
        <is>
          <t>NOTE
12 – LONG-TERM INVESTMENTS The
Company’s long-term investments consist of the following:
As
of As
of
Equity method investments:
Shidong
(Suzhou) Investment Co., Ltd. (“Suzhou Investment”) $ 35,591 $ 37,056
Equity
investments without readily determinable fair value:
Shenzhen
Jiazhong Creative Capital LLP (“Jiazhong”) 1,379,063 1,435,832
Beijing
Xingshuizhixing Technology Co., Ltd. (“Xingshuizhixing”) 1,103,250 1,148,665
Hangzhou
Zhongfei Aerospace Health Management Co., Ltd. (“Zhongfei”) 413,719 430,750
Shanghai
Zhongren Yinzhirun Investment Management Partnership (“Yinzhirun”) 275,813 287,167
Jiangxi
Cheyi Tongcheng Car Networking Tech Co., Ltd.(“Cheyi”) 218,957 227,970
Chengdu
Zhongfuze Management LLP(“Zhongfuze”) 68,953 71,792
Shanghai
Outu Home Furnishings Co., Ltd. (“Outu”) 68,953 71,792
Zhejiang
Qianshier Household Co., Ltd.(“Qianshier”) 68,953 71,792
Taizhoujia
Menkou Auto Greengrocer’s Delivery Technology Co., Ltd. (“Taizhoujia”) 68,953 71,792
Zhejiang
Yueteng Information Technology Co., Ltd. (“Yueteng”) 68,953 71,792
Shidong
Funeng(Ruzhou) Industry Development Co., Ltd.( “Funeng”) 37,235 38,767
Dongguan
Zhiduocheng Car Service Co., Ltd. (“Car Service”) 24,823 25,845
Subtotal 3,833,216 3,991,012
Less:
impairment (933,311 ) (971,731 )
Total $ 2,899,905 $ 3,019,281 Equity
method investments Investment
in Suzhou Investment In
December 2017, the Company acquired 17% of shareholding of Suzhou Investment with cash consideration of RMB 850,000, approximately
$117,220. As the Company’s CEO, Mr. Haiping Hu, is Suzhou Investment’s director and the Company can exercise significant
influence on Suzhou Investment’s business operation, the Company therefore accounted for this investment under equity methods
from December 2017 and share the profit or loss of Suzhou Investment accordingly. For the six months ended June 30, 2023 and 2022,
the Company recognized investment (loss) income of $(3,016) and $8,141, respectively, according to its share of the
post-acquisition losses of Suzhou Investment. Equity
investments without readily determinable fair value Investment
in Jiazhong In
December 2020, the Company acquired 33% of partnership share of Jiazhong as a limited partner with cash consideration of RMB 10,000,000,
approximately $1,379,063. The Company has fully paid RMB 10,000,000 as of December 31, 2020. The Company does not have significant influence
or control over Jiazhong, and the partnership share investment does not have readily determinable market value, and therefore accounted
for the investment of Jiazhong at cost minus impairments and plus or minus observable changes in prices. Investment
in Xingshuizhixing The
Company signed an investment agreement with Beijing Zhitong Zhenye Technology Co., Ltd. and Li Jiyou to invest RMB8,000,000, approximately
$1,103,250, to Xingshuizhixing, which is accounting for 4% of its equity interest. Xinshuizhixing mainly operates online tax management
system. The Company has no control, joint control or significant influence on the invested units, and therefore accounted for the investment
of Xingshuizhixing at cost minus impairments and plus or minus observable changes in prices. Investment
in Zhongfei In
November 2020, the Company acquired 3% of shareholding interest of Zhongfei through nonmonetary transactions, with which are entered
into at the Company’s discretion to receive equity interest in exchange of collection of account receivables due from Zhongfei
of RMB3,000,000, approximately $413,719. In 2021, The Company provided it with a customized service worth of RMB3,000,000. The service
has been completed and Zhongfei has decided to transfer 3% of the equity according to its fair value to the Company. The registration
change was completed as of December 31, 2021. The Company does not have significant influence or control over Zhongfei, and the equity
investment does not have readily determinable market value, and therefore accounted for the investment of Zhongfei at cost minus impairments
and plus or minus observable changes in prices. The cost of equity interest acquired in exchange is initially measured at the fair value
of the account receivables the Company surrendered to obtain them. In 2022, the Company noticed that Zhongfei had encountered going-concern
issue and determined that the impairment on investment was other-than-temporary. Full impairment of $446,025 was provided for investment
of Zhongfei Investment
in Yinzhirun In
December 2016, the Company acquired 0.45% of shareholding of Yinzhirun with cash consideration of RMB 2,000,000, approximately $275,813.
The Company does not have significant influence or control over Yinzhirun, and the equity investment does not have readily determinable
market value, and therefore accounted for the investment of Yinzhirun at cost minus impairments and plus or minus observable changes
in prices. Investment
in Cheyi In
November 2020, the Company acquired 0.5% of shareholding interest of Cheyi through nonmonetary transactions, with which are entered into
at the Company’s discretion to receive equity interest in exchange of collection of account receivables due from Cheyi of RMB1,587,719,
approximately $218,957. In 2021, the Company provided it with a membership service worth of RMB1,500,000, approximately $206,859. This
service has been completed. Cheyi has a poor capital turnover, it has decided to transfer 0.5% of the equity according to its fair value
to the Company and registration change was completed as of December 31, 2021. The Company accounts for these non-monetary exchanges based
on the fair values of the assets involved. The Company does not have significant influence or control over Cheyi, and the equity investment
does not have readily determinable market value, and therefore accounted for the investment of Cheyi at cost minus impairments and plus
or minus observable changes in prices. The cost of equity interest acquired in exchange is initially measured at the fair value of the
account receivables the Company surrendered to obtain them. The
Company noticed that Industry and Commerce Administration of Nanchang Xihu Branch was not able to perform on-site inspection on Cheyi’s
subsidiary Nanchang Qingchong Technology Co., Ltd. (“Qingchong”) in August 2022; Another Cheyi’s subsidiary, Jiangxi
Cheyi Tongcheng Vehicle Networking Technology Co., Ltd. (“Cheyi Tongcheng”) had a legal dispute with China Construction Bank
(“CCB”) Nanchang Branch on March 9, 2023. The Company noticed the above factors that raise significant concerns about the
investee’s ability to continue as a going concern. Full impairment of $236,053 was provided for investment of Cheyi in the second
half of the year 2022. Investment
in Zhongfuze In
September 2019, the Company acquired 11.11% of partnership share of Zhongfuze with cash consideration of RMB500,000, approximately $68,953.
The Company has fully paid RMB500,000 as of December 31, 2020. The Company does not have significant influence or control over Zhongfuze,
and the partnership share investment does not have readily determinable market value, and therefore accounted for the investment of Zhongfuze
at cost minus impairments and plus or minus observable changes in prices. Investment
in Outu In
December 2019, the Company acquired 15% of shareholding interest of Outu with cash consideration of RMB3,000,000, approximately $413,719.
The Company has paid RMB 500,000, approximately $68,953, as of December 31, 2022. The Company does not have significant influence or
control over Outu, and the equity investment does not have readily determinable market value, and therefore accounted for the investment
of Outu at cost minus impairments and plus or minus observable changes in prices. In 2022, the Company noticed that Qutu had encountered
going-concern issue and determined that the impairment on investment was other-than-temporary. Full impairment of $74,337 was provided
for investment of Outu in the second half of the year 2022. Investment
in Qianshier In
December 2020, the Company acquired 5% of shareholding interest of Qiansier through nonmonetary transactions with, which are entered
into at the Company’s discretion to receive equity interest in exchange of collection of account receivables due from Qianshier
of RMB 500,000, approximately $68,953. The Company accounts for these nonmonetary exchanges based on the fair values of the assets involved.
The Company does not have significant influence or control over Qianshier, and the equity investment does not have readily determinable
market value, and therefore accounted for the investment of Qianshier at cost minus impairments and plus or minus observable changes
in prices. The cost of equity interest acquired in exchange is initially measured at the fair value of the account receivables the Company
surrendered to obtain them. In
2022, the Company noticed Qianshier had been applied as dishonest entity subject to enforcement in associated with a rental dispute,
which raised significant concerns about the investee’s ability to continue as a going concern. Full impairment of $74,337 was provided
for investment of Qianshier in the second half of the year 2022. Investment
in Taizhoujia In
June 2020, the Company acquired 5% of shareholding interest of Taizhoujia through nonmonetary transactions with Taizhoujia, which are
entered into at the Company’s discretion to receive equity interest in exchange of collection of account receivables due from Taizhoujia
of RMB500,000, approximately $68,953. The Company accounts for these nonmonetary exchanges based on the fair values of the assets involved.
The Company does not have significant influence or control over Taizhoujia, and the equity investment does not have readily determinable
market value, and therefore accounted for the investment of Taizhoujia at cost minus impairments and plus or minus observable changes
in prices. The cost of equity interest acquired in exchange is initially measured at the fair value of the account receivables the Company
surrendered to obtain them. In 2022, the Company noticed Taizhoujia was involved in legal proceedings as respondent to its debt guarantor,
which raised significant concerns about the investee’s ability to continue as a going concern. Full impairment of $74,337 was provided
for investment of Taizhoujia in the second half of the year 2022. Investment
in Yueteng In
June 2020, the Company acquired 5% of shareholding interest of Yueteng through nonmonetary transactions with Yueteng, which are entered
into at the Company’s discretion to receive equity interest in exchange of collection of account receivables due from Yueteng of
RMB500,000, approximately $68,953. The Company accounts for these nonmonetary exchanges based on the fair values of the assets involved.
The Company does not have significant influence or control over Yueteng, and the equity investment does not have readily determinable
market value, and therefore accounted for the investment of Yueteng at cost minus impairments and plus or minus observable changes in
prices. The cost of equity interest acquired in exchange is initially measured at the fair value of the account receivables the Company
surrendered to obtain them. In 2022, the Company determined that the investment was impaired and the impairment was other-than-temporary.
Full impairment of $74,337 was provided for investment of Taizhoujia in the second half of the year 2022. Investment
in Funeng In
August 2019, the Company subscribed capital with cash consideration of RMB 570,000, approximately $78,607 and acquired 19% of shareholding
interest of Funeng. The Company has paid RMB 270,000, approximately $37,235 as of December 31, 2020. The Company does not have significant
influence or control over Funeng, and the equity investment does not have readily determinable market value, and therefore accounted
for the investment of Funeng at cost minus impairments and plus or minus observable changes in prices. Investment
in Car Service In
November 2017, the Company acquired 1.5 % of shareholding interest of Car Service with cash consideration of RMB90,000. In May 2019,
the shareholding interest the Company held was diluted to 0.98% after Car Service received capital from a new shareholder. The Company
does not have significant influence or control over Car Service, and the equity investment does not have readily determinable market
value, and therefore accounted for the investment of Car Service at cost minus impairments and plus or minus observable changes in prices.
In 2021, the Company noticed that with the adverse impact of COVID-19, Car Service failed to publish the annual report of 2020 in accordance
with the time limit to the Industry and Commerce Administration of Dongguan Nancheng Branch, which was factors that raise significant
concerns about the investee’s ability to continue as a going concern. Full impairment of $27,900 was provided for investment of
Car Service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809074</v>
      </c>
      <c r="C3" s="5" t="n">
        <v>1655549</v>
      </c>
    </row>
    <row r="4">
      <c r="A4" s="4" t="inlineStr">
        <is>
          <t>Restricted cash</t>
        </is>
      </c>
      <c r="B4" s="6" t="n">
        <v>896391</v>
      </c>
      <c r="C4" s="6" t="n">
        <v>2638468</v>
      </c>
    </row>
    <row r="5">
      <c r="A5" s="4" t="inlineStr">
        <is>
          <t>Accounts receivable, net</t>
        </is>
      </c>
      <c r="B5" s="6" t="n">
        <v>13470610</v>
      </c>
      <c r="C5" s="6" t="n">
        <v>5167701</v>
      </c>
    </row>
    <row r="6">
      <c r="A6" s="4" t="inlineStr">
        <is>
          <t>Notes receivable</t>
        </is>
      </c>
      <c r="B6" s="6" t="n">
        <v>857862</v>
      </c>
      <c r="C6" s="6" t="n">
        <v>868679</v>
      </c>
    </row>
    <row r="7">
      <c r="A7" s="4" t="inlineStr">
        <is>
          <t>Inventories, net</t>
        </is>
      </c>
      <c r="B7" s="6" t="n">
        <v>20858359</v>
      </c>
      <c r="C7" s="6" t="n">
        <v>18330516</v>
      </c>
    </row>
    <row r="8">
      <c r="A8" s="4" t="inlineStr">
        <is>
          <t>Short-term investment</t>
        </is>
      </c>
      <c r="B8" s="6" t="n">
        <v>3282770</v>
      </c>
      <c r="C8" s="6" t="n">
        <v>3336256</v>
      </c>
    </row>
    <row r="9">
      <c r="A9" s="4" t="inlineStr">
        <is>
          <t>Prepaid expenses and other current assets</t>
        </is>
      </c>
      <c r="B9" s="6" t="n">
        <v>7270949</v>
      </c>
      <c r="C9" s="6" t="n">
        <v>12240642</v>
      </c>
    </row>
    <row r="10">
      <c r="A10" s="4" t="inlineStr">
        <is>
          <t>TOTAL CURRENT ASSETS</t>
        </is>
      </c>
      <c r="B10" s="6" t="n">
        <v>52884573</v>
      </c>
      <c r="C10" s="6" t="n">
        <v>44637833</v>
      </c>
    </row>
    <row r="11">
      <c r="A11" s="3" t="inlineStr">
        <is>
          <t>NON-CURRENT ASSETS</t>
        </is>
      </c>
      <c r="B11" s="4" t="inlineStr">
        <is>
          <t xml:space="preserve"> </t>
        </is>
      </c>
      <c r="C11" s="4" t="inlineStr">
        <is>
          <t xml:space="preserve"> </t>
        </is>
      </c>
    </row>
    <row r="12">
      <c r="A12" s="4" t="inlineStr">
        <is>
          <t>Long term prepayments and other non-current assets</t>
        </is>
      </c>
      <c r="B12" s="6" t="n">
        <v>5665378</v>
      </c>
      <c r="C12" s="6" t="n">
        <v>3850985</v>
      </c>
    </row>
    <row r="13">
      <c r="A13" s="4" t="inlineStr">
        <is>
          <t>Plant, property and equipment, net</t>
        </is>
      </c>
      <c r="B13" s="6" t="n">
        <v>40820447</v>
      </c>
      <c r="C13" s="6" t="n">
        <v>41468383</v>
      </c>
    </row>
    <row r="14">
      <c r="A14" s="4" t="inlineStr">
        <is>
          <t>Land use rights, net</t>
        </is>
      </c>
      <c r="B14" s="6" t="n">
        <v>9578146</v>
      </c>
      <c r="C14" s="6" t="n">
        <v>10083242</v>
      </c>
    </row>
    <row r="15">
      <c r="A15" s="4" t="inlineStr">
        <is>
          <t>Intangible assets, net</t>
        </is>
      </c>
      <c r="B15" s="6" t="n">
        <v>3462000</v>
      </c>
      <c r="C15" s="6" t="n">
        <v>3962650</v>
      </c>
    </row>
    <row r="16">
      <c r="A16" s="4" t="inlineStr">
        <is>
          <t>Long-term investments</t>
        </is>
      </c>
      <c r="B16" s="6" t="n">
        <v>2899905</v>
      </c>
      <c r="C16" s="6" t="n">
        <v>3019281</v>
      </c>
    </row>
    <row r="17">
      <c r="A17" s="4" t="inlineStr">
        <is>
          <t>Finance lease right-of-use assets</t>
        </is>
      </c>
      <c r="B17" s="6" t="n">
        <v>6152372</v>
      </c>
      <c r="C17" s="4" t="inlineStr">
        <is>
          <t xml:space="preserve"> </t>
        </is>
      </c>
    </row>
    <row r="18">
      <c r="A18" s="4" t="inlineStr">
        <is>
          <t>TOTAL NON-CURRENT ASSETS</t>
        </is>
      </c>
      <c r="B18" s="6" t="n">
        <v>68578248</v>
      </c>
      <c r="C18" s="6" t="n">
        <v>62384541</v>
      </c>
    </row>
    <row r="19">
      <c r="A19" s="4" t="inlineStr">
        <is>
          <t>TOTAL ASSETS</t>
        </is>
      </c>
      <c r="B19" s="6" t="n">
        <v>121462821</v>
      </c>
      <c r="C19" s="6" t="n">
        <v>107022374</v>
      </c>
    </row>
    <row r="20">
      <c r="A20" s="3" t="inlineStr">
        <is>
          <t>CURRENT LIABILITIES</t>
        </is>
      </c>
      <c r="B20" s="4" t="inlineStr">
        <is>
          <t xml:space="preserve"> </t>
        </is>
      </c>
      <c r="C20" s="4" t="inlineStr">
        <is>
          <t xml:space="preserve"> </t>
        </is>
      </c>
    </row>
    <row r="21">
      <c r="A21" s="4" t="inlineStr">
        <is>
          <t>Accounts payable</t>
        </is>
      </c>
      <c r="B21" s="6" t="n">
        <v>19117749</v>
      </c>
      <c r="C21" s="6" t="n">
        <v>12259772</v>
      </c>
    </row>
    <row r="22">
      <c r="A22" s="4" t="inlineStr">
        <is>
          <t>Note payable</t>
        </is>
      </c>
      <c r="B22" s="6" t="n">
        <v>1792782</v>
      </c>
      <c r="C22" s="6" t="n">
        <v>3876748</v>
      </c>
    </row>
    <row r="23">
      <c r="A23" s="4" t="inlineStr">
        <is>
          <t>Deferred revenue</t>
        </is>
      </c>
      <c r="B23" s="6" t="n">
        <v>604142</v>
      </c>
      <c r="C23" s="6" t="n">
        <v>347231</v>
      </c>
    </row>
    <row r="24">
      <c r="A24" s="4" t="inlineStr">
        <is>
          <t>Deferred government subsidy</t>
        </is>
      </c>
      <c r="B24" s="6" t="n">
        <v>2758126</v>
      </c>
      <c r="C24" s="6" t="n">
        <v>2871665</v>
      </c>
    </row>
    <row r="25">
      <c r="A25" s="4" t="inlineStr">
        <is>
          <t>Short-term loan</t>
        </is>
      </c>
      <c r="B25" s="6" t="n">
        <v>3447658</v>
      </c>
      <c r="C25" s="4" t="inlineStr">
        <is>
          <t xml:space="preserve"> </t>
        </is>
      </c>
    </row>
    <row r="26">
      <c r="A26" s="4" t="inlineStr">
        <is>
          <t>Income taxes payable</t>
        </is>
      </c>
      <c r="B26" s="6" t="n">
        <v>516542</v>
      </c>
      <c r="C26" s="6" t="n">
        <v>506638</v>
      </c>
    </row>
    <row r="27">
      <c r="A27" s="4" t="inlineStr">
        <is>
          <t>Long-term loan, current</t>
        </is>
      </c>
      <c r="B27" s="6" t="n">
        <v>468881</v>
      </c>
      <c r="C27" s="4" t="inlineStr">
        <is>
          <t xml:space="preserve"> </t>
        </is>
      </c>
    </row>
    <row r="28">
      <c r="A28" s="4" t="inlineStr">
        <is>
          <t>Long-term payable, current</t>
        </is>
      </c>
      <c r="B28" s="6" t="n">
        <v>4706517</v>
      </c>
      <c r="C28" s="6" t="n">
        <v>3706628</v>
      </c>
    </row>
    <row r="29">
      <c r="A29" s="4" t="inlineStr">
        <is>
          <t>Finance lease liabilities, current</t>
        </is>
      </c>
      <c r="B29" s="6" t="n">
        <v>2560943</v>
      </c>
      <c r="C29" s="4" t="inlineStr">
        <is>
          <t xml:space="preserve"> </t>
        </is>
      </c>
    </row>
    <row r="30">
      <c r="A30" s="4" t="inlineStr">
        <is>
          <t>Consideration payable, current</t>
        </is>
      </c>
      <c r="B30" s="6" t="n">
        <v>569197</v>
      </c>
      <c r="C30" s="6" t="n">
        <v>582381</v>
      </c>
    </row>
    <row r="31">
      <c r="A31" s="4" t="inlineStr">
        <is>
          <t>Accrued expenses and other current liabilities</t>
        </is>
      </c>
      <c r="B31" s="6" t="n">
        <v>923103</v>
      </c>
      <c r="C31" s="6" t="n">
        <v>639761</v>
      </c>
    </row>
    <row r="32">
      <c r="A32" s="4" t="inlineStr">
        <is>
          <t>TOTAL CURRENT LIABILITIES</t>
        </is>
      </c>
      <c r="B32" s="6" t="n">
        <v>40584453</v>
      </c>
      <c r="C32" s="6" t="n">
        <v>26023445</v>
      </c>
    </row>
    <row r="33">
      <c r="A33" s="3" t="inlineStr">
        <is>
          <t>NON-CURRENT LIABILITIES</t>
        </is>
      </c>
      <c r="B33" s="4" t="inlineStr">
        <is>
          <t xml:space="preserve"> </t>
        </is>
      </c>
      <c r="C33" s="4" t="inlineStr">
        <is>
          <t xml:space="preserve"> </t>
        </is>
      </c>
    </row>
    <row r="34">
      <c r="A34" s="4" t="inlineStr">
        <is>
          <t>Long-term loan, non-current</t>
        </is>
      </c>
      <c r="B34" s="6" t="n">
        <v>3668308</v>
      </c>
      <c r="C34" s="4" t="inlineStr">
        <is>
          <t xml:space="preserve"> </t>
        </is>
      </c>
    </row>
    <row r="35">
      <c r="A35" s="4" t="inlineStr">
        <is>
          <t>Finance lease liabilities, non-current</t>
        </is>
      </c>
      <c r="B35" s="6" t="n">
        <v>3548573</v>
      </c>
      <c r="C35" s="4" t="inlineStr">
        <is>
          <t xml:space="preserve"> </t>
        </is>
      </c>
    </row>
    <row r="36">
      <c r="A36" s="4" t="inlineStr">
        <is>
          <t>Long term payable, non-current</t>
        </is>
      </c>
      <c r="B36" s="6" t="n">
        <v>3597924</v>
      </c>
      <c r="C36" s="6" t="n">
        <v>4078843</v>
      </c>
    </row>
    <row r="37">
      <c r="A37" s="4" t="inlineStr">
        <is>
          <t>Consideration payable, non-current</t>
        </is>
      </c>
      <c r="B37" s="6" t="n">
        <v>3285080</v>
      </c>
      <c r="C37" s="6" t="n">
        <v>3358906</v>
      </c>
    </row>
    <row r="38">
      <c r="A38" s="4" t="inlineStr">
        <is>
          <t>Deferred tax liabilities, net</t>
        </is>
      </c>
      <c r="B38" s="6" t="n">
        <v>191470</v>
      </c>
      <c r="C38" s="6" t="n">
        <v>199583</v>
      </c>
    </row>
    <row r="39">
      <c r="A39" s="4" t="inlineStr">
        <is>
          <t>TOTAL NON-CURRENT LIABILITIES</t>
        </is>
      </c>
      <c r="B39" s="6" t="n">
        <v>14291355</v>
      </c>
      <c r="C39" s="6" t="n">
        <v>7637332</v>
      </c>
    </row>
    <row r="40">
      <c r="A40" s="4" t="inlineStr">
        <is>
          <t>TOTAL LIABILITES</t>
        </is>
      </c>
      <c r="B40" s="6" t="n">
        <v>54875808</v>
      </c>
      <c r="C40" s="6" t="n">
        <v>33660777</v>
      </c>
    </row>
    <row r="41">
      <c r="A41" s="3" t="inlineStr">
        <is>
          <t>MEZZANINE EQUITY</t>
        </is>
      </c>
      <c r="B41" s="4" t="inlineStr">
        <is>
          <t xml:space="preserve"> </t>
        </is>
      </c>
      <c r="C41" s="4" t="inlineStr">
        <is>
          <t xml:space="preserve"> </t>
        </is>
      </c>
    </row>
    <row r="42">
      <c r="A42" s="4" t="inlineStr">
        <is>
          <t>Redeemable non-controlling interest</t>
        </is>
      </c>
      <c r="B42" s="6" t="n">
        <v>31892062</v>
      </c>
      <c r="C42" s="6" t="n">
        <v>31228329</v>
      </c>
    </row>
    <row r="43">
      <c r="A43" s="3" t="inlineStr">
        <is>
          <t>EQUITY</t>
        </is>
      </c>
      <c r="B43" s="4" t="inlineStr">
        <is>
          <t xml:space="preserve"> </t>
        </is>
      </c>
      <c r="C43" s="4" t="inlineStr">
        <is>
          <t xml:space="preserve"> </t>
        </is>
      </c>
    </row>
    <row r="44">
      <c r="A44" s="4" t="inlineStr">
        <is>
          <t>Ordinary shares (500,000,000 shares authorized; $0.0001 par value, 25,361,550 shares issued and outstanding as of June 30, 2023 and December 31, 2022, respectively)</t>
        </is>
      </c>
      <c r="B44" s="6" t="n">
        <v>2536</v>
      </c>
      <c r="C44" s="6" t="n">
        <v>2536</v>
      </c>
    </row>
    <row r="45">
      <c r="A45" s="4" t="inlineStr">
        <is>
          <t>Additional paid-in capital</t>
        </is>
      </c>
      <c r="B45" s="6" t="n">
        <v>34474550</v>
      </c>
      <c r="C45" s="6" t="n">
        <v>33789702</v>
      </c>
    </row>
    <row r="46">
      <c r="A46" s="4" t="inlineStr">
        <is>
          <t>Statutory reserves</t>
        </is>
      </c>
      <c r="B46" s="6" t="n">
        <v>2477940</v>
      </c>
      <c r="C46" s="6" t="n">
        <v>2477940</v>
      </c>
    </row>
    <row r="47">
      <c r="A47" s="4" t="inlineStr">
        <is>
          <t>Accumulated deficits</t>
        </is>
      </c>
      <c r="B47" s="6" t="n">
        <v>-10943596</v>
      </c>
      <c r="C47" s="6" t="n">
        <v>-6234447</v>
      </c>
    </row>
    <row r="48">
      <c r="A48" s="4" t="inlineStr">
        <is>
          <t>Accumulated other comprehensive loss</t>
        </is>
      </c>
      <c r="B48" s="6" t="n">
        <v>-2807658</v>
      </c>
      <c r="C48" s="6" t="n">
        <v>-1355358</v>
      </c>
    </row>
    <row r="49">
      <c r="A49" s="4" t="inlineStr">
        <is>
          <t>TOTAL SHAREHOLDERS’ EQUITY ATTRIBUTABLE TO SUNRISE NEW ENERGY CO., LTD. ORDINARY SHAREHOLDERS</t>
        </is>
      </c>
      <c r="B49" s="6" t="n">
        <v>23203772</v>
      </c>
      <c r="C49" s="6" t="n">
        <v>28680373</v>
      </c>
    </row>
    <row r="50">
      <c r="A50" s="4" t="inlineStr">
        <is>
          <t>Non-controlling interests</t>
        </is>
      </c>
      <c r="B50" s="6" t="n">
        <v>11491179</v>
      </c>
      <c r="C50" s="6" t="n">
        <v>13452895</v>
      </c>
    </row>
    <row r="51">
      <c r="A51" s="4" t="inlineStr">
        <is>
          <t>TOTAL EQUITY</t>
        </is>
      </c>
      <c r="B51" s="6" t="n">
        <v>34694951</v>
      </c>
      <c r="C51" s="6" t="n">
        <v>42133268</v>
      </c>
    </row>
    <row r="52">
      <c r="A52" s="4" t="inlineStr">
        <is>
          <t>TOTAL LIABILITIES, MEZZANINE EQUITY AND TOTAL EQUITY</t>
        </is>
      </c>
      <c r="B52" s="6" t="n">
        <v>121462821</v>
      </c>
      <c r="C52" s="6" t="n">
        <v>107022374</v>
      </c>
    </row>
    <row r="53">
      <c r="A53" s="4" t="inlineStr">
        <is>
          <t>Related Party</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Due from related parties</t>
        </is>
      </c>
      <c r="B55" s="6" t="n">
        <v>438558</v>
      </c>
      <c r="C55" s="6" t="n">
        <v>400022</v>
      </c>
    </row>
    <row r="56">
      <c r="A56" s="3" t="inlineStr">
        <is>
          <t>CURRENT LIABILITIES</t>
        </is>
      </c>
      <c r="B56" s="4" t="inlineStr">
        <is>
          <t xml:space="preserve"> </t>
        </is>
      </c>
      <c r="C56" s="4" t="inlineStr">
        <is>
          <t xml:space="preserve"> </t>
        </is>
      </c>
    </row>
    <row r="57">
      <c r="A57" s="4" t="inlineStr">
        <is>
          <t>Deferred revenue - related parties</t>
        </is>
      </c>
      <c r="B57" s="6" t="n">
        <v>333733</v>
      </c>
      <c r="C57" s="6" t="n">
        <v>347471</v>
      </c>
    </row>
    <row r="58">
      <c r="A58" s="4" t="inlineStr">
        <is>
          <t>Due to related parties</t>
        </is>
      </c>
      <c r="B58" s="5" t="n">
        <v>2785080</v>
      </c>
      <c r="C58" s="5" t="n">
        <v>885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6 Months Ended</t>
        </is>
      </c>
    </row>
    <row r="2">
      <c r="B2" s="2" t="inlineStr">
        <is>
          <t>Jun. 30, 2023</t>
        </is>
      </c>
    </row>
    <row r="3">
      <c r="A3" s="3" t="inlineStr">
        <is>
          <t>Asset Acquisition [Abstract]</t>
        </is>
      </c>
      <c r="B3" s="4" t="inlineStr">
        <is>
          <t xml:space="preserve"> </t>
        </is>
      </c>
    </row>
    <row r="4">
      <c r="A4" s="4" t="inlineStr">
        <is>
          <t>ASSET ACQUISITION</t>
        </is>
      </c>
      <c r="B4" s="4" t="inlineStr">
        <is>
          <t>NOTE 13
– ASSET ACQUISITION In
July 2022, Sunrise Guizhou entered into purchase agreements with original shareholders of Sunrise Tech (formerly known as Anlong Hengrui
Graphite Material Co., Ltd.) to acquire 100% of Sunrise Tech’s assets and equity ownership for a gross consideration of RMB 40,000,000,
among of which RMB10,000,000 (approximately $1,379,063) was paid in July 2022. In July 2022, the Company completed the acquisition. Sunrise
Tech held three land use rights and two buildings. The
Company evaluated the acquisition of the purchased assets under ASC 805-Business Combination (AS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The
purchase prices of the assets as of the acquisition date are as follows:
Land
use rights $ 3,654,545
Plant,
property and equipment – buildings 1,853,556
Total
assets acquired 5,508,101
Deferred
tax liabilities (199,813 )
Net
assets acquired $ 5,308,288 The
Company recognized any excess consideration transferred over the fair value of the net assets acquired on a relative fair value basis
to the identifiable net assets. The Company determined the estimated fair values using Level 3 inputs after review and consideration
of relevant quoted market prices of comparable companies and relevant information. The
unpaid consideration RMB30,000,000 will be paid in installments from 2023 to 2026. These consideration payables were interest free, and
the present value was discounted using the incremental borrowing rate. The current and non-current portion of the consideration payable
was $569,197 and $3,285,080, respectively, as of June 30, 2023; the current and non-current portion of the consideration payable was
$582,381 and $3,358,906, respectively, as of Dececmber 31, 2022. For the six months ended June 30, 2023 and 2022, the Company recorded
interest expense of $72,028 and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t>
        </is>
      </c>
      <c r="B1" s="2" t="inlineStr">
        <is>
          <t>6 Months Ended</t>
        </is>
      </c>
    </row>
    <row r="2">
      <c r="B2" s="2" t="inlineStr">
        <is>
          <t>Jun. 30, 2023</t>
        </is>
      </c>
    </row>
    <row r="3">
      <c r="A3" s="3" t="inlineStr">
        <is>
          <t>Finance Leases [Abstract]</t>
        </is>
      </c>
      <c r="B3" s="4" t="inlineStr">
        <is>
          <t xml:space="preserve"> </t>
        </is>
      </c>
    </row>
    <row r="4">
      <c r="A4" s="4" t="inlineStr">
        <is>
          <t>FINANCE LEASES</t>
        </is>
      </c>
      <c r="B4" s="4" t="inlineStr">
        <is>
          <t xml:space="preserve">NOTE
14 – FINANCE LEASES The Company’s leases are mainly related
to graphite anode material manufacturing equipment leases from financial lease companies. Finance lease contracts offer the Company an
option to purchase assets at a nominal amount by the end of the lease term and it is reasonably certain the Company will exercise that
option. The Company amortizes the finance lease right-of-use asset to the end of the useful life of the underlying asset. As
of June 30, 2023, the Company’s finance leases had a weighted average remaining lease term of 2.30 years and a weighted average
discount rate of 6.71%. The
components of lease expense for the six months ended June 30, 2023 and 2022 were as follows:
Statement of Income For
the six months ended
Location 2023 2022
Lease costs
Finance
lease expense Cost of goods sold $ 22,977 $ - Maturity
of lease liabilities under the finance leases as of June 30, 2023 were as follows:
Finance
2023 $ 1,462,969
2024 2,836,637
2025 1,716,198
2026 650,503
Total lease payments 6,666,307
Less: interest (556,791 )
Present value of finance lease liabilities $ 6,109,516
Finance lease liabilities, current $ 2,560,943
Finance lease liabilities, non-current $ 3,548,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Subsidy</t>
        </is>
      </c>
      <c r="B1" s="2" t="inlineStr">
        <is>
          <t>6 Months Ended</t>
        </is>
      </c>
    </row>
    <row r="2">
      <c r="B2" s="2" t="inlineStr">
        <is>
          <t>Jun. 30, 2023</t>
        </is>
      </c>
    </row>
    <row r="3">
      <c r="A3" s="3" t="inlineStr">
        <is>
          <t>Deferred Government Subsidy [Abstract]</t>
        </is>
      </c>
      <c r="B3" s="4" t="inlineStr">
        <is>
          <t xml:space="preserve"> </t>
        </is>
      </c>
    </row>
    <row r="4">
      <c r="A4" s="4" t="inlineStr">
        <is>
          <t>DEFERRED GOVERNMENT SUBSIDY</t>
        </is>
      </c>
      <c r="B4" s="4" t="inlineStr">
        <is>
          <t xml:space="preserve">NOTE
15 – DEFERRED GOVERNMENT SUBSIDY GMB
BJ planned to relocate the Company address from Beijing to Zibo city, and it applied for subsidy of RMB 21,926,900 to compensate for
the future incremental costs arising from the relocation, which was approved by the Finance Bureau of Zibo. The Company received government
subsidy of RMB20,000,000, approximately $2,758,126, was recognized as deferred government subsidy in the year 2022. As of June 30, 2023,
the relocation had not been commenced. It would be deducted from the relocation expenses when incu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Payable</t>
        </is>
      </c>
      <c r="B1" s="2" t="inlineStr">
        <is>
          <t>6 Months Ended</t>
        </is>
      </c>
    </row>
    <row r="2">
      <c r="B2" s="2" t="inlineStr">
        <is>
          <t>Jun. 30, 2023</t>
        </is>
      </c>
    </row>
    <row r="3">
      <c r="A3" s="3" t="inlineStr">
        <is>
          <t>Long Term Payable [Abstract]</t>
        </is>
      </c>
      <c r="B3" s="4" t="inlineStr">
        <is>
          <t xml:space="preserve"> </t>
        </is>
      </c>
    </row>
    <row r="4">
      <c r="A4" s="4" t="inlineStr">
        <is>
          <t>LONG TERM PAYABLE</t>
        </is>
      </c>
      <c r="B4" s="4" t="inlineStr">
        <is>
          <t>NOTE 16 – LONG TERM PAYABLE Long term payable represented the financial liabilities
due to financial lease companies maturing within one or over one year. The long term payable consisted of the following:
As of As of
Long term payables:
Far East International Financial Leasing Co., Ltd. (“Far East”) $ 1,708,315 $ 2,594,415
China Power Investment Ronghe Financial Leasing Co., Ltd. (“Ronghe”) 4,199,745 5,191,056
Zhongguancun Science and Technology Leasing Co., Ltd. (“Zhongguancun”) 2,396,381 -
Total $ 8,304,441 $ 7,785,471
Current portion $ 4,706,517 $ 3,706,628
Non-current portion $ 3,597,924 $ 4,078,843 On September
22, 2022, Sunrise Guizhou entered into a sales and leaseback contract with Far East. Pursuant to the contract, the Company sold its machines
for RMB 20,000,000, approximately $2,758,126, and immediately leased it back from Far East for an eighteen-month period from September
22, 2022 to March 21, 2024. The Company had not transferred the control of the underlying assets to Far East and the Company evaluated
that the sales transaction did not qualify as a sale in accordance with ASC 606. Therefore, the sales and leaseback contract were in
essence a debt financing arrangement and did not apply sales and leaseback accounting in ASC 842. The proceeds, net of the financing
costs, were financial liability with a yearly implied interest rate of 11.98%. This long-term payable was guaranteed by SDH and Mr. Haiping
Hu. The Company was required to make monthly interest and principal payments. During the six months ended June 30, 2023, the Company
repaid RMB6,604,779, approximately $953,304. As of June 30, 2023, the Company had outstanding balance of $1,708,315, of which $1,708,315
and $ nil On
November 4, 2022, Sunrise Guizhou entered a sales and leaseback financing contract into a three-year financing with Ronghe to obtain
an amount of RMB 40,000,000, approximately $5,516,252, for a term from November 10, 2022 to November 9, 2025. The sales and leaseback
contract were a debt financing arrangement in essence, similar as the contract with Far East, with a yearly interest rate of one-year
loan prime rate plus 1.55%. This long-term payable is guaranteed by Mr. Haiping Hu and Zhuhai Zibo. The Company is required to make quarterly
interest and principal payments. During the six months ended June 30, 2023, the Company repaid RMB7,139,411, approximately $1,030,471.
As of June 30, 2023, the Company had an outstanding balance of $4,199,745, of which $1,675,855 and $ 2,523,890 were classified to current
portion and non-current portion, respectively. As of December 31, 2022, the Company had outstanding balance of $5,191,056, of which $1,721,944
and $3,469,112 were classified to current portion and non-current portion, respectively. The total outstanding balance of this long-term
facility was collateralized by certain plant and equipment at the original cost of RMB 47,917,699, approximately $6,880,180, as of June
30, 2023. On
February 7, 2023, Sunrise Guizhou entered a sales and leaseback financing contract into a two-year financing with Zhongguancun to obtain
an amount of RMB 20,000,000, approximately $2,758,126, for a term from February 7, 2023 to February 6, 2025. The sales and leaseback contract
were a debt financing arrangement in essence, similar as the contract with Far East, with a yearly interest rate of 9.61%. This long-term
payable is guaranteed by Mr. Haiping Hu and Zhuhai Zibo. The Company is required to make quarterly interest and principal payments. During
the six months ended June 30, 2023, the Company repaid RMB2,728,600, approximately $393,833. As of June 30, 2023, the Company had outstanding
balance of $2,396,381, of which $1,322,347 and $1,074,034 were classified to current portion and non-current portion, respectively. The
total outstanding balance of this long term facility was collateralized by certain plant and equipment at the original cost of RMB 20,917,392,
approximately $2,884,640, as of June 30, 2023. Other than the aforementioned plant and equipment as asset collateral, the Company has
pledged any existing and future account receivable from a sales contract with Liyang Zichen New Materials Technology Co., Ltd. (“Liyang
Zichen”) for the amount up to RMB 20,000,000. The account receivable from Liyang Zichen was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s</t>
        </is>
      </c>
      <c r="B1" s="2" t="inlineStr">
        <is>
          <t>6 Months Ended</t>
        </is>
      </c>
    </row>
    <row r="2">
      <c r="B2" s="2" t="inlineStr">
        <is>
          <t>Jun. 30, 2023</t>
        </is>
      </c>
    </row>
    <row r="3">
      <c r="A3" s="3" t="inlineStr">
        <is>
          <t>Loan [Abstract]</t>
        </is>
      </c>
      <c r="B3" s="4" t="inlineStr">
        <is>
          <t xml:space="preserve"> </t>
        </is>
      </c>
    </row>
    <row r="4">
      <c r="A4" s="4" t="inlineStr">
        <is>
          <t>LOANS</t>
        </is>
      </c>
      <c r="B4" s="4" t="inlineStr">
        <is>
          <t>NOTE 17 – LOANS
As of As of
Short-term loan:
Everbright Bank $ 2,758,126 $ -
Others 689,532 -
Long-term loan:
Post Savings Bank of China 4,137,189 -
Current portion $ 468,881 $ -
Non-current portion $ 3,668,308 $ - Short-term
loan On May 16, 2023, Sunrise Guizhou entered into
a credit facility agreement with Everbright Bank to obtain revolving fund up to RMB 100,000,000, approximately $13,790,631, for a term
from June 1, 2023 to May 31, 2024. This credit loan was guaranteed by Mr. Haiping Hu, CEO and Chairman of the Board of Director, Ms. Fangfei
Liu, spouse of Mr. Haiping Hu and Mr. Huiyu Du, the legal representative of Sunrise Guizhou. Sunrise Tech pledged its land use right for
Sunrise Guizhou for the line of credit. As of June 30, 2023, the Company had utilized the line of credit for RMB 20,000,000 (approximately
$2,758,126) with an interest rate of 4.5% which would mature on June 4, 2024. Long-term
loan On January 18, 2023, Sunrise Guizhou entered into
a line of credit facility agreement with Post Savings Bank of China (“Post Bank”) to obtain revolving fund up to RMB 30,000,000,
approximately $4,137,189, with an interest rate of 4.5% for a term from January 19, 2023 to January 18, 2031. This credit loan was guaranteed
by Mr. Haiping Hu, CEO and Chairman of the Board of Director, and Zhuhai Zibo. As of June 30, 2023, the Company had fully utilized the
line of credit with Post Bank, which would mature between July 2023 and April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3</t>
        </is>
      </c>
    </row>
    <row r="3">
      <c r="A3" s="3" t="inlineStr">
        <is>
          <t>Taxes [Abstract]</t>
        </is>
      </c>
      <c r="B3" s="4" t="inlineStr">
        <is>
          <t xml:space="preserve"> </t>
        </is>
      </c>
    </row>
    <row r="4">
      <c r="A4" s="4" t="inlineStr">
        <is>
          <t>TAXES</t>
        </is>
      </c>
      <c r="B4" s="4" t="inlineStr">
        <is>
          <t>NOTE
18 – TAXES a.
VAT The Company is subject to VAT and related surcharges
in China for providing member services and other in-depth services. The applicable VAT rate is 6% for general taxpayers and 3% for small-scale
taxpayer. The amount of VAT liability is determined by applying the applicable tax rate to the invoiced amount of services provided (output
VAT) less VAT paid on purchases made with the relevant supporting invoices (input VAT). VAT liability is recorded in the line item of
accrued expenses and other current liabilities on the condensed consolidated balance sheets. Under the commercial practice of the PRC,
the Company pays VAT based on tax invoices issued. All
of the tax returns of the Company have been and remain subject to examination by the PRC tax authorities for five years from the date
of filing. b.
Income tax Cayman
Islands Under
the current tax laws of the Cayman Islands, the Company is not subject to tax on its income or capital gains. In addition, no Cayman
Islands withholding tax will be imposed upon the payment of dividends by the Company to its shareholders. Hong
Kong In
accordance with the relevant tax laws and regulations of Hong Kong, a company registered in Hong Kong is subject to income taxes within
Hong Kong at the applicable tax rate on taxable income. From year of assessment of 2019/2020 onwards, Hong Kong profit tax rates are
8.25% on assessable profits up to HK$2,000,000, and 16.5% on any part of assessable profits over HK$2,000,000. However, the Company’s
HK subsidiary did not generate any assessable profits arising in or derived from Hong Kong for the six months ended June 30, 2023 and
2022 and accordingly no provision for Hong Kong profits tax has been made in these periods. The
Company’s subsidiaries are incorporated in the Mainland China, and are subject to the Mainland China Enterprise Income Tax Laws (“EIT Laws”)
with the statutory income tax rate of 25% with the following exceptions.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SDH obtained its HNTE certificate on October 25, 2017, and renewed in 2021.
Therefore, SDH is eligible to enjoy a preferential tax rate of 15% from 2017 to 2023 to the extent it has taxable income under the EIT
Law. For
qualified small and thin-profit enterprises, the annual taxable income up to RMB 1 million (inclusive) is subject to an effective EIT
rate of 2.5% from 1 January 2021 to 31 December 2022; where the annual taxable income exceeds RMB 1 million but does not exceed RMB 3
million (inclusive), the amount in excess of RMB 1 million is subject to an effective EIT rate of 5% from 1 January 2022 to 31 December
2024; the annual taxable income up to RMB 1 million (inclusive) is subject to an effective EIT rate of 5% from 1 January 2023 to 31 December
2024. Shidong Health was eligible to enjoy a preferential tax rate of 2.5% in 2022. From
January 1, 2021 to December 31, 2030, due to the operation of Guizhou New Energy and Sunrise Guxian located in the western region, these
two companies are eligible to enjoy a preferential tax rate of 15% pursuant to the Catalogue of Encouraged Industries in the western
region. The
components of the income tax provision (benefit) are as follows:
For the six months ended
2023 2022
Current
Mainland China $ 391 $ 168,387
Deferred
Mainland China (232 ) 837,870
Total $ 159 $ 1,006,257 Loss
before income taxes was attributable to the following geographic locations for the six months ended June 30, 2023 and 2022:
For the six months ended
2023 2022
Mainland China $ (3,753,164 ) $ (4,559,780 )
Others (2,073,986 ) (1,800,450 )
Total $ (5,827,150 ) $ (6,360,230 ) Reconciliation
between the provision for income taxes computed by applying the Mainland China EIT rate of 25% to loss before income taxes and the actual
provision of income taxes is as follows:
For the six months ended
2023 2022
Loss before income taxes $ (5,827,150 ) $ (6,360,230 )
PRC EIT rate 25 % 25 %
Income taxes computed at statutory EIT rate $ (1,456,788 ) $ (1,590,058 )
Reconciling items:
Effect of tax holiday and preferential tax rate 488,537 422,705
Effect of tax rates in foreign jurisdictions 181,141 450,113
Change in valuation allowance 448,734 1,736,238
Effect of non-deductible expense 1,390 514
Effect of share-based compensation 337,145 -
Super deduction of qualified R&amp;D expenditures - (13,255 )
Income tax expense $ 159 $ 1,006,257
Effective tax rate 0.00 % (15.82 )% Deferred
tax assets and liabilities According
to PRC tax regulations, net operating losses can be carried forward to offset future operating income for five years. Significant components
of deferred tax assets and liabilities were as follows:
As of As of
Deferred tax assets
Net operating loss carry forwards $ 2,265,124 $ 1,934,559
Provision for doubtful debts 1,400,983 1,439,947
Impairment on inventory 382,819 398,578
Impairment of long-lived assets 160,683 163,420
Deferred tax assets, gross 4,209,609 3,936,504
Less: valuation allowance (4,209,609 ) (3,936,504 )
Deferred tax assets, net $ - $ -
Deferred tax liabilities
Assets acquired in the asset acquisition $ 191,470 $ 199,583 The
Company has accumulated operating loss of approximately $9,096,354 and $10,130,515 as of June 30, 2023 and December 31, 2022 for
income tax purposes available for offsetting against future taxable income. The accumulated operating loss were from several Mainland China
subsidiaries of the Company. The graphite anode business was in its transition phase for the six months ended June 30, 2023. In the
meantime, peer-to-peer knowledge sharing and enterprise business continued to shrink in 2023. Considering the factors in graphite
anode business and peer-to-peer knowledge sharing and enterprise business, management believed that there was substantial doubt on
realization of the benefits from these losses as they were not able to estimate if the business would start to make profits in the
near future. In making such determination, the Company considered factors including (i) future reversals of existing taxable
temporary differences, (ii) future taxable income exclusive of reversing temporary differences and carry forwards, and
(iii) tax planning strategies. The following is a schedule of expiration of carry forward operating loss as of June 30,
2023:
For the years ending December 31,
2023 $ 5,148
2024 502,110
2025 159,545
2026 12,384
2027 5,109,048
2028 3,308,119
Total $ 9,096,354 The
Company evaluates the level of authority for each uncertain tax position (including the potential application of interest and penalties)
based on the technical merits, and measures the unrecognized benefits associated with the tax positions. For the six months ended June
30, 2023 and 2022, the Company had no unrecognized tax benefits. For
the Company’s operating subsidiaries, the tax years ended December 31, 2018, through December 31, 2022 remain open for statutory
examination by PRC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6 Months Ended</t>
        </is>
      </c>
    </row>
    <row r="2">
      <c r="B2" s="2" t="inlineStr">
        <is>
          <t>Jun. 30, 2023</t>
        </is>
      </c>
    </row>
    <row r="3">
      <c r="A3" s="3" t="inlineStr">
        <is>
          <t>Related Party Balance and Transactions [Abstract]</t>
        </is>
      </c>
      <c r="B3" s="4" t="inlineStr">
        <is>
          <t xml:space="preserve"> </t>
        </is>
      </c>
    </row>
    <row r="4">
      <c r="A4" s="4" t="inlineStr">
        <is>
          <t>RELATED PARTY BALANCE AND TRANSACTIONS</t>
        </is>
      </c>
      <c r="B4" s="4" t="inlineStr">
        <is>
          <t>NOTE
19 – RELATED PARTY BALANCE AND TRANSACTIONS The
following is a list of related parties which the Company has transactions with: (a) Ningbo Zhuhai Investment Co., Ltd. (“Zhuhai Investment”), a company controlled by Mr. Haiping Hu. (b) Bally, Corp. (“Bally”), a company controlled by Mr. Haiping Hu. (c) Mr. Xuanming Wang, General Manager and legal representative of GMB (Hangzhou). (d) Mr. Haiwei Zuo, Vice Chairman of the Board, 7.49% shareholder of GMB (Beijing). (e) Shanghai Hui Yang Investment Co., 9.6451% shareholder of Sunrise Guizhou and controlled by immediate family members of Mr. Haiping Hu. (f) Shidong (Suzhou) Investment Co., Ltd., a company of which Mr. Haiping Hu is the CEO. (g) Mr. Shousheng Guo, Director, 3.00% shareholder of GMB (Beijing). (h) Mr. Wenwu Zhang, Director of Sunrise Guizhou. (i) Mr. Chenming Qi, General Manager, Director and 3.00% shareholder of GIOP BJ; Director of GMB (Hangzhou). (j) Ms. Jing Ji, CEO of and 46% shareholder of GMB Technology. (k) Haicheng Shenhe, 9.6451% shareholder of Sunrise Guizhou. (l) Ms. Chao Liu, Chief Financial Officer of the Company. (m) GMB Internet Technology Co., Ltd., one of the shareholders of the Company. (n) GMB Business Communication Co., Ltd. one of the shareholders of the Company. (o) GMB Enterprise Cooperation Development Co., Ltd., one of the shareholders of the Company. (p) GMB Information Technology Co., Ltd., one of the shareholders of the Company. (q) GMB Wisdom Sharing Platform Co., Ltd., one of the shareholders of the Company. (r) GMB Technology Co., Ltd., one of the shareholders of the Company. (s) GMB Project Incubation Services Co., Ltd., one of the shareholders of the Company. (t) Guizhou Yilong New Area Industrial Development and Investment Co., Ltd., 3.0864% shareholder of Sunrise Guizhou. (u) Ms. Fangfei Liu, spouse of Mr. Haiping Hu. (v) Mr. Huiyu Du, the legal representative of Sunrise Guizhou.
a. Due
from related parties As
of June 30, 2023 and December 31, 2022, the balances of amounts due from related parties were as follows:
As of As of
Due from related parties
Bally $ 5,168 $ 5,168
Mr. Xuanming Wang 19,307 20,102
Mr. Wenwu Zhang (1) 324,080 337,420
Mr. Shousheng Guo 50,276 -
Shidong (Suzhou) Investment Co., Ltd. 38,614 37,332
Others 1,113 -
Total $ 438,558 $ 400,022
(1) The
balance as of June 30, 2023 and December 31, 2022 represented the prepaid acquisition consideration to purchase Mr. Wenwu Zhang’s
equity in Haicheng Shenhe.
b. Due
to related parties As
of June 30, 2023 and December 31, 2022, the balances of amounts due to related parties were as follows:
As of As of
Due to related parties
Mr. Haiping Hu 2,758 2,872
Mr. Chenming Qi 8,826 9,189
Ms. Jing Ji 19,135 19,923
Shanghai HuiYang Investment Co. (1) 728,290 738,128
Haicheng Shenhe - 50,395
Zhuhai Investment (2) 2,026,071 64,643
Total $ 2,785,080 $ 885,150 (1) The balance as of June 30, 2023 and December 31, 2022 represented the loans from the related party, with the annual interest rate of 4.35% and was initially due on August 13, 2022 and extended to December 31, 2023. (2) The balance as of June 30, 2023 represented the loans from the Zhuhai
Investment, with the annual interest rate of 8% and was initially due on December 31, 2023.
c. Deferred
revenue -related parties As
of June 30, 2023 and December 31, 2022, the balances of deferred revenue - related parties were as follows:
As of As of
Deferred revenue - related parties
Shanghai Hui Yang Investment Co. (1) 333,733 347,471
Total $ 333,733 $ 347,471
(1) The
balance as of June 30, 2023 and December 31, 2022 represented the advance from the related party for tailored services.
d. Related
party transactions Related
party purchase The Company rented office spaces from Zhuhai Investment.
For the six months ended June 30, 2023 and 2022, total rental fees to Zhuhai Investment were $ nil The
Company purchased raw materials for graphite anode material manufacturing from Haicheng Shenhe. For the six months ended June 30, 2023
and 2022, total purchase were $16,012 and $ nil Related
party sales The
Company sold titanium of $ nil
e. Related
party guarantee On August 4, 2022, Surnise Guizhou entered
into a line of credit financing contract with Bank of Guizhou for revolving credit of RMB 20,000,000, approximately $2,871,665, for
a term from August 4, 2022 to August 3, 2023. The line of credit was in various means including bank loans, commercial note and
letter of credit. As of June 30, 2023, the Company has utilized RMB 6,500,000, approximately $896,391, line of credit by issuing
commercial notes to its vendors for amount of RMB 13,000,000, approximately $1,792,782. As of December 31, 2022, the Company has
utilized RMB 13,500,000, approximately $1,938,374, line of credit by issuing commercial notes to its vendors for amount of RMB
27,000,000, approximately $3,876,748. Pursuant to the line of credit contract, the Company was obliged to deposit fifty percent of
the notes payable amount issued as restricted cash in the designated bank accounts in Bank of Guizhou. Pursuant to the contract, Mr.
Haiping Hu and Guizhou Yilong New Area Industrial Development and Investment Co., Ltd., the non-controlling shareholder of Sunrise
Guzhou, were the guarantor of the line of credit. On September 22, 2022, Sunrise Guizhou entered
into a financing contract into an eighteen-month loan with Far East to obtain a loan of RMB 20,000,000, approximately $2,758,126, for
a term from September 22, 2022 to March 21. On November 4, 2022, Sunrise Guizhou entered a sales and leaseback financing contract into
a three-year financing with Ronghe to obtain an amount of RMB 40,000,000, approximately $5,516,252, for a term from November 10, 2022
to November 9, 2025. Pursuant to the financing contracts, On February 7, 2023, Sunrise Guizhou entered a sales and leaseback financing
contract into a two-year financing with Zhongguancun to obtain an amount of RMB 20,000,000, approximately $2,758,126, for a term from
February 7, 2023 to February 6, 2025. Mr. Haiping Hu, CEO and Chairman of the Board of Director was the guarantor for the debt financing.
See Note 16.
In July 2022, Sunrise Guizhou entered into purchase
agreements with original shareholders of Sunrise to acquire 100% of Sunrise Tech’s assets and equity ownership for a gross consideration
of RMB 40,000,000 (approximately $5,516,252), among of which RMB10,000,000 (approximately $1,379,063) was paid in July 2022. The unpaid
consideration RMB30,000,000 (approximately $4,137,189) will be paid in installments from 2023 to 2026. The consideration payable is guaranteed
by Mr. Haiping Hu. See Note 13.
On May 16, 2023, Sunrise Guizhou entered a credit
facility agreement with Everbright Bank to obtain revolving fund up to RMB 100,000,000, approximately $13,790,631, for a term from June
1, 2023 to May 31, 2024. Sunrise Tech pledged its land use right for Sunrise Guizhou for the line of credit. As of June 30, 2023, the
Company had utilized the line of credit for RMB 20,000,000 (approximately $2,758,126) with an interest rate of 4.5% which would mature
on June 4, 2024. This credit loan was guaranteed by Mr. Haiping Hu, Ms. Fangfei Liu and Mr. Huiyu Du. See Note 17.
On January 18, 2023, Sunrise Guizhou entered a
credit facility agreement with Post Bank to obtain revolving fund up to RMB 30,000,000, approximately $4,137,189, for a term from January
19, 2023 to January 18, 2031. As of June 30, 2023, the Company had fully utilized the line of credit with Post Bank, which would mature
since July 2023 to April 2024. This credit loan was guaranteed by Mr. Haiping Hu. See Note 17.
On June 13, 2023, Sunrise Guizhou entered a finance
lease agreement with Chongqing Xingyu Finance Lease Co., Ltd. to obtain graphite anode materials production facilities. The principal
of the contract was RMB 29,257,844, approximately $4,034,841, with a nominal interest rate of 5.8%. This finance lease payment was guaranteed
by Mr. Haiping Hu and Ms. Fangfei Li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6 Months Ended</t>
        </is>
      </c>
    </row>
    <row r="2">
      <c r="B2" s="2" t="inlineStr">
        <is>
          <t>Jun. 30, 2023</t>
        </is>
      </c>
    </row>
    <row r="3">
      <c r="A3" s="3" t="inlineStr">
        <is>
          <t>Redeemable Non-Controlling Interests [Abstract]</t>
        </is>
      </c>
      <c r="B3" s="4" t="inlineStr">
        <is>
          <t xml:space="preserve"> </t>
        </is>
      </c>
    </row>
    <row r="4">
      <c r="A4" s="4" t="inlineStr">
        <is>
          <t>REDEEMABLE NON-CONTROLLING INTERESTS</t>
        </is>
      </c>
      <c r="B4" s="4" t="inlineStr">
        <is>
          <t xml:space="preserve">NOTE 20 – REDEEMABLE NON-CONTROLLING INTERESTS On June 13, 2022, Guizhou Province New Kinetic
Industry Development Fund Partnership (“New Kinetic Partnership”) subscribed 22.8395% of the common shares of Sunrise Guizhou,
at total cash consideration of RMB200,000,000, approximately $29,467,667. The New Kinetic Partnership has a right to require
Sunrise Guizhou and its shareholders to redeem New Kinetic Partnership’s shares, at any time and from time to time on or after the
date of the earliest to occurrence of the following: (i) Sunrise Guizhou fails to complete a qualified initial public offering (“IPO”)
thirty-six months post-closing; (ii) Sunrise Guizhou fails to complete the profit commitment for consecutive two years; (iii) Sunrise
Guizhou’s conviction of breaches or violation of criminal laws and/or applicable regulations which may have a material adverse effect
on the Company’s business; (iv) the occurrence of the change of business of Sunrise Guizhou; (v) the net assets of Sunrise Guizhou
is less than the net assets as of the date of the investment; (vi) the account receivable of Sunrise Guizhou exceeds RMB 200,000,000 and
the aging of the account receivable is over five months; and (vii) Sunrise Guizhou fails to complete manufacturing infrastructure construction
by December 31, 2023. The redemption value on the investment by New
Kinetic Partnership is higher of (i) 100% of the investment amount plus the aggregated amount of 65% of the profit commitment attributable
to New Kinetic Partnership for the following six years post-closing multiplied by the days elapsed divided by (6*365); and (ii) Sunrise
Guizhou’s net assets attributable to New Kinetic Partnership on the redemption date. The movement of redeemable non-controlling interests is as follows:
For the six
months ended
2023 2022
Balance at beginning of the period $ 31,228,329 $ -
Contribution from redeemable non-controlling interests - 29,467,667
Accretion to redemption value of redeemable non-controlling interests 1,986,936 539,610
Foreign exchange effect (1,323,203 ) 314,052
Balance at end of the period $ 31,892,062 $ 30,321,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21 – SHAREHOLDERS’ EQUITY Ordinary
shares EPOW
was established under the laws of the Cayman Islands on February 22, 2019. The authorized number of Ordinary Shares was 500,000,000 with
par value of $0.0001 per share. On February 22, 2019, EPOW issued 999,999 new shares to the controlling shareholders and one share
to Osiris International Cayman Limited at par $0.0001 per share. On August 8, 2019, EPOW issued an aggregate of 27,000,000 ordinary shares
at a price of US$0.0001 per share with total consideration of US$2,800, pro-rata to the shareholders of EPOW as of such date. On
April 2, 2020, the shareholders of the Company unanimously authorize a one-for-0.88 reverse stock split of the Company’s outstanding
and issued ordinary shares (the “First Reverse Stock Split”), which became effective on April 3, 2020. 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t April 3, 2020 was
reduced to 24,640,000 ordinary shares (taking into account the rounding of fractional shares). On
April 24, 2020, the shareholders of the Company unanimously authorize another one-for-0.68 reverse stock split of the Company’s
issued and outstanding ordinary shares (the “Second Reverse Stock Split”), which became effective on April 24, 2020. 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t April 24, 2020 was reduced to 16,800,000 ordinary shares (taking into account the rounding of fractional shares). On
February 11, 2021, the Company closed its initial public offering (“IPO”) on Nasdaq. The Company offered 6,720,000 ordinary
shares, par value $0.0001 per share, at a price of $4.00 per share and received total gross proceed of $26,880,000. Besides, the Company
offered 1,008,000 ordinary shares, par value $0.0001 per share, as part of the representative of the underwriters’ over-allotment
option, at a price of $4.00 per share and received total gross proceed of $4,032,000. Total net proceeding amounted to $27,504,639 after
deducting underwriting discounts and other related expenses. Share-based
compensation The Company recorded share-based compensation
expenses of $1,348,581 nil
For the six months ended
2023 2022
Cost of revenues $ 4,543 $ -
Selling expenses 16,396 -
General and administrative expenses 1,323,099 -
Research and development expenses 4,543 -
Total $ 1,348,581 $ - The
Company adopted the 2022 Stock Incentive Plan for the grant of restricted share units to employees, directors and non-employees to provide
incentive for their services. The
maximum number of ordinary shares that may be delivered pursuant to compensatory awards granted to the employees, directors and non-employees
under the 2022 Stock Incentive Plan should not exceed 3,679,200 ordinary shares of par value $0.0001 per share. Restricted
share units On
August 26, 2022, the Company granted 3,334,200 restricted share units to its directors and employees. 25% of the restricted share units
was immediately vested on August 26, 2022. 75% of the restricted share units will be vested in three years with equal yearly installments
after August 26, 2022. The grant date fair value of the restricted share units was $2.00 per share, which was the closing price of the
Company’s ordinary share on NASDAQ on August 26, 2022. This grant resulted in a total share-based compensation of $6,668,400 to
be recognized ratably over the requisite service period of 3 years. A
summary of the restricted shares units activities is as follows:
Number
of Weighted Aggregate
Restricted
share units outstanding at January 1, 2023 2,500,650 2.00 6,826,775
Forfeited (161,250 ) 2.00
Restricted share units
outstanding at June 30, 2023 2,339,400 2.00 6,222,804 The
Company recognized compensation expense over the requisite service period for each separately vesting portion of the award as if the
award is in substance, multiple awards. The Company recorded share-based compensation expenses relating to restricted share units of
$1,348,581 for the six months ended June 30, 2023. As of June 30, 2023, total unrecognized compensation expenses relating to
nonvested shares were $2,267,349, which is expected to be recognized over a weighted average period of 1.55 years. Non-controlling
interest Non-controlling
interest consists of the following:
As of As of
GMB (Beijing) $ 3,118 $ 4,313
GMB Culture 1,002 2,997
Jiagui Haifeng - (710 )
GMB Consulting 12,781 13,270
Shidong Cloud 44,693 42,389
Sunrise Guxian (64,330 ) (39,323 )
GMB Technology (189,862 ) (186,539 )
Sunrise Guizhou 11,683,777 13,616,498
Total $ 11,491,179 $ 13,452,895 Jiagui
Haifeng was established by GMB Zibo and Lifeng Wang in November, 2021. 51% shares of Jiagui Haifeng was held by GMB Zibo and 49% of shares
was held by Mr. Lifeng Wang. The Company disposed of Jiagui Haifeng in March 2023. Sunrise
Guizhou was established by Zhuhai (Zibo) Investment and five other companies in November, 2021. Shidong Cloud was established by GIOP
BJ and Beijing Yunqianyi Information Technology Co., Ltd. (“Yunqianyi”) in December 2022. 75% shares of Shidong Cloud was
held by GIOP BJ and 25% of shares was held by Yunqianyi. Sunrise
Guxian was established by Guizhou New Energy and seven other companies in April, 2022. For
the six months ended June 30, 2023, non-controlling shareholders made capital contributions of $148,078 to Sunrise Guizhou. For
the six months ended June 30, 2022, the Company made capital contributions of $52,863 to Shidong Cloud; and the non-controlling shareholders
made capital contributions of $78,851 to Shidong Cloud. For the six months ended June 30, 2022, the Company
made capital contributions of $10,759,335 to Sunrise Guizhou; and the non-controlling shareholders made capital contributions of $12,326,660
to Sunrise Guizhou.
The
actual capital contributions made by the Company and the non-controlling shareholders for the six months ended June 30, 2023 and 2022
had no effect on the Company’s equity percentage in its subsidiaries. Statutory
reserves In
accordance with the Regulations on Enterprises of PRC, the Company’s subsidiaries, GIOP BJ, the VIE and VIE’s subsidiaries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June 30, 2023 and December 31, 2022, the
statutory reserves of the Company’s subsidiaries, GIOP BJ, the VIE and VIE’s subsidiaries in the PRC have not reached 50%
of their respective registered capital. As of June 30, 2023 and December 31, 2022, the balances of the statutory reserves were $2,477,940
and $2,477,94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3</t>
        </is>
      </c>
    </row>
    <row r="3">
      <c r="A3" s="3" t="inlineStr">
        <is>
          <t>Loss Per Share [Abstract]</t>
        </is>
      </c>
      <c r="B3" s="4" t="inlineStr">
        <is>
          <t xml:space="preserve"> </t>
        </is>
      </c>
    </row>
    <row r="4">
      <c r="A4" s="4" t="inlineStr">
        <is>
          <t>LOSS PER SHARE</t>
        </is>
      </c>
      <c r="B4" s="4" t="inlineStr">
        <is>
          <t>NOTE 22 – LOSS PER SHARE Basic and diluted loss per ordinary share is computed
using the weighted average number of ordinary shares outstanding during the year. The effects of redeemable non-controlling interest were
excluded from the computation of diluted loss per share in each of the applicable years as their effects would be anti-dilutive during
the respective year.
For the six
months ended
2023 2022
Numerator:
Net loss $ (5,827,309 ) $ (7,366,487 )
Less: accretion to redemption value of redeemable non-controlling interests 1,986,936 539,610
foreign currency effect on redemption value of redeemable non-controlling interests (1,323,203 ) 314,052
net (loss) income attributable to non-controlling interests (1,118,160 ) 221,835
Net loss attributable to ordinary shareholders (5,372,882 ) (8,441,984 )
Denominator:
Weighted average number of shares outstanding – basic and diluted 25,361,550 24,528,000
Loss per share – basic and diluted (0.21 ) (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authorized</t>
        </is>
      </c>
      <c r="B3" s="6" t="n">
        <v>500000000</v>
      </c>
      <c r="C3" s="6" t="n">
        <v>500000000</v>
      </c>
    </row>
    <row r="4">
      <c r="A4" s="4" t="inlineStr">
        <is>
          <t>Ordinary shares, par value (in Dollars per share)</t>
        </is>
      </c>
      <c r="B4" s="7" t="n">
        <v>0.0001</v>
      </c>
      <c r="C4" s="7" t="n">
        <v>0.0001</v>
      </c>
    </row>
    <row r="5">
      <c r="A5" s="4" t="inlineStr">
        <is>
          <t>Ordinary shares, issued</t>
        </is>
      </c>
      <c r="B5" s="6" t="n">
        <v>25361550</v>
      </c>
      <c r="C5" s="6" t="n">
        <v>25361550</v>
      </c>
    </row>
    <row r="6">
      <c r="A6" s="4" t="inlineStr">
        <is>
          <t>Ordinary shares, outstanding</t>
        </is>
      </c>
      <c r="B6" s="6" t="n">
        <v>25361550</v>
      </c>
      <c r="C6" s="6" t="n">
        <v>25361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23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As of June 30, 2023, the Company was not
aware of any litigation or lawsuits against 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2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two operating segments, which are graphite anode business and peer-to-peer knowledge sharing and enterprise business, and
therefore two reportable segments as defined by ASC 280. The Company’s assets are substantially all located in the PRC
and substantially all of the Company’s revenue and expense are derived in the PRC. Therefore, no geographical segments are presented. The
Company’s CODM evaluates performance based on each reporting segment’s revenue, costs of revenues and gross profit (loss).
Revenues, cost of revenues and gross (loss) profits by segment are presented below. Separate financial information of operating income
by segment is not available. For the six months ended REVENUES, NET 2023 2022 Graphite anode business $ 20,467,706 $ 9,945,459 Peer-to-peer knowledge sharing and enterprise business 240,785 319,677 Member services 11,535 95,974 Enterprise services 　 -Comprehensive tailored services 672 93,059 -Sponsorship advertising services - - -Consulting services 198,833 6,440 Online services - 697 Other revenues 29,745 123,507 Revenues, net $ 20,708,491 $ 10,265,136 For the six months ended COST OF REVENUES 2023 2022 Graphite anode business $ 19,871,938 $ 8,611,503 Peer-to-peer knowledge sharing and enterprise business 217,226 620,645 Member services - - Enterprise services -Comprehensive tailored services - $ 507 -Sponsorship advertising services - - -Consulting services 82,053 117,755 Online services 117,942 498,152 Other revenues 17,231 4,231 Cost of revenues $ 20,089,164 $ 9,232,148
For
the six months ended
GROSS PROFIT 2023 2022
Graphite anode
business $ 595,768 $ 1,333,956
Peer-to-peer knowledge sharing
and enterprise business 23,559 (300,968 )
Member services 11,535 95,974
Enterprise
services
-Comprehensive tailored
services 672 92,552
-Sponsorship advertising
services - -
-Consulting services 116,780 (111,315 )
Online services (117,942 ) ( 497,455 )
Other
revenues 12,514 119,276
Gross
profit $ 619,327 $ 1,032,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5 SUBSEQUENT EVENTS On October 27, 2023, Sunrise Guizhou entered a
two-year debt financing arrangement with Xiamen Guomao Chuangcheng Financial Leasing Co., Ltd. to obtain a loan of RMB 15,000,000, approximately
$2,068,595 with an interest rate of 6.43%. This debt financing arrangement was guaranteed by Mr. Haiping Hu, Sunrise Tech and Zhuhai Zibo.
The Company also pledged its graphite anode material manufacturing facilities up to RMB 15,000,000, approximately $2,068,595. On October 26, 2023, Sunrise Guizhou entered into a three-year debt
arrangement with SPD Bank to obtain a loan up to RMB 50,000,000, approximately $6,895,315, for a term from November 17, 2023 to November
17, 2026. The Company pledged its intellectual property and patent for the loan. The loan was also guaranteed by Mr. Haiping Hu. Since July 2023, the Company started to pledge
its account receivable from BYD with the right of recourse to China Construction Bank and Industrial and Commercial Bank of China for
debt financing. As of June 30, 2023, the billed and unbilled account receivables from BYD were $2,117,727 and $5,935,687, respectively. The Company evaluated subsequent events and transactions
that occurred after the balance sheet date through December 28, 2023, the date that the unaudited condensed consolidated financial statements
were available to be iss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6 Months Ended</t>
        </is>
      </c>
    </row>
    <row r="2">
      <c r="B2" s="2" t="inlineStr">
        <is>
          <t>Jun. 30,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26 –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and VIE and its subsidiaries exceeded 25% of the consolidated net assets of the Company, therefore, the condensed financial information
for the parent company are included herein. For
purposes of the above test, restricted net assets of consolidated subsidiaries and VIE and its subsidiaries shall mean that amount of
the Company’s proportionate share of net assets of consolidated subsidiaries (after intercompany eliminations) which as of the
end of the most recent fiscal year may not be transferred to the parent company by subsidiaries and VIE and its subsidiaries in the form
of loans, advances or cash dividends without the consent of a third party. The condensed financial information of the parent
company has been prepared using the same accounting policies as set out in the Company’s condensed consolidated financial statements
except that the parent company used the equity method to account for investment in its subsidiaries and VIE and its subsidiaries. Such
investment is presented on the condensed balance sheets as “Investment in subsidiaries and VIE” and the respective loss or
profit as “Equity in loss of subsidiaries and VIE” on the condensed statements of operations and comprehensive loss. The
footnote disclosures contain supplemental information relating to the operations of the Company and, as such, these statements should
be read in conjunction with the notes to the condensed consolidated financial statements of the Company. Certain information and footnote
disclosures normally included in financial statements prepared in accordance with U.S GAAP have been condensed or omitted. The Company did not pay any dividend for the periods
presented. As of June 30, 2023 and December 31, 2022, there were no material contingencies, significant provisions for long-term obligations,
or guarantees of the Company, except for those which have been separately disclosed in the condensed consolidated financial statements,
if any.
As of As of
ASSETS
CURRENT ASSETS
Cash and cash equivalents $ 318,779 $ 285,916
Restricted cash - 700,094
Due from related parties 55,868 5,168
Short-term investment 3,282,770 3,336,256
Prepaid expenses and other current assets 3,110,893 3,002,669
TOTAL CURRENT ASSETS 6,768,310 7,330,103
NON-CURRENT ASSETS
Investment in subsidiaries and VIE 21,693,865 24,481,840
TOTAL NON-CURRENT ASSETS 21,693,865 24,481,840
TOTAL ASSETS 28,462,175 31,811,943
LIABILITIES AND SHAREHOLDERS’ EQUITY
CURRENT LIABILITIES
Accrued expenses and other current liabilities 26,350 15,550
TOTAL CURRENT LIABILITIES 26,350 15,550
TOTAL LIABILITES 26,350 15,550
EQUITY
Ordinary shares (500,000,000 shares authorized; $0.0001 par value, 25,361,550 shares issued and outstanding as of June 30, 2023 and December 31, 2022, respectively) 2,536 2,536
Additional paid-in capital 36,045,283 34,696,702
Statutory reserves 2,477,940 2,477,940
Accumulated deficits (10,089,934 ) (5,380,785 )
TOTAL EQUITY 28,435,825 31,796,393
TOTAL LIABILITIES AND EQUITY $ 28,462,175 $ 31,811,943
For the six months ended
2023 2022
REVENUES, NET $ - $ -
COSTS OF REVENUES 4,543 -
GROSS LOSS (4,543 ) -
OPERATING EXPENSES 2,125,071 559,558
LOSS FROM OPERATIONS (2,129,614 ) (559,558 )
OTHER INCOME (EXPENSES) 58,440 (1,240,147 )
LOSS BEFORE EQUITY IN LOSS OF SUBSIDIARIES AND VIE (2,071,174 ) (1,799,705 )
Equity in loss of subsidiaries and VIE (2,637,975 ) (5,788,617 )
NET LOSS ATTRIBUTABLE TO SUNRISE NEW ENERGY CO., LTD. ORDINARY SHAREHOLDERS (4,709,149 ) (7,588,322 )
COMPREHENSIVE LOSS ATTRIBUTABLE TO SUNRISE NEW ENERGY CO., LTD. ORDINARY SHAREHOLDERS $ (4,709,149 ) $ (7,588,322 )
For the six months ended
2023 2022
Net cash used in operating activities (817,231 ) (503,066 )
Net cash provided by investing activities - -
Net cash provided by financing activities 150,000 -
Decrease in cash and cash equivalents (667,231 ) (503,066 )
Cash, cash equivalents and restricted cash, beginning of year 986,010 1,484,236
Cash, cash equivalents and restricted cash, end of year $ 318,779 $ 981,170
Cash, cash equivalents and restricted cash, end of year 318,779 981,170
Less: restricted cash - 700,094
Cash and cash equivalents, end of year 318,779 281,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densed consolidated financial statements include the financial statements of the Company, its subsidiaries, the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Sunrise Guizhou, but has the power to cast a majority of votes at the meeting of
the board of directors and governs the financial and operating policies of Sunrise Guizhou under an agreement among the shareholders. All
transactions and balances between the Company, its subsidiaries, VIE and VIE’s subsidiaries have been eliminated upon consolidation.</t>
        </is>
      </c>
    </row>
    <row r="6">
      <c r="A6" s="4" t="inlineStr">
        <is>
          <t>Non-controlling interests</t>
        </is>
      </c>
      <c r="B6" s="4" t="inlineStr">
        <is>
          <t>Non-controlling
interests Non-controlling interests are recognized to reflect
the portion of their equity that is not attributable, directly or indirectly, to the Company as the controlling shareholder. As of June
30, 2023, for the Company’s consolidated subsidiaries, the VIE and VIE’ s subsidiaries, non-controlling interests represent:
a) a non-controlling shareholder’s 49% ownership interest in GMB (Beijing), GMB Consulting, and Nanyu Culture;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As of December 31, 2022, for the Company’s
consolidated subsidiaries, the VIE and VIE’ s subsidiaries, non-controlling interests represent: a) a non-controlling shareholder’s
49% ownership interest in GMB (Beijing), GMB Consulting, Nanyu Culture and Jiagui Haifeng;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Non-controlling interests are presented as a separate
line item in the equity section of the Company’s condensed consolidated balance sheets and have been separately disclosed in the
Company’s condensed consolidated statements of operations and comprehensive loss to distinguish the interests from that of the Company.</t>
        </is>
      </c>
    </row>
    <row r="7">
      <c r="A7" s="4" t="inlineStr">
        <is>
          <t>Use of estimates</t>
        </is>
      </c>
      <c r="B7" s="4" t="inlineStr">
        <is>
          <t xml:space="preserve">Use
of estimates The preparation of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inventory valuation, depreciable lives of property and equipment, impairment of long-lived assets, realization of deferred tax
assets and accretion to redemption value of redeemable non-controlling interests. Actual results could differ from those estimates. </t>
        </is>
      </c>
    </row>
    <row r="8">
      <c r="A8" s="4" t="inlineStr">
        <is>
          <t>Foreign currency translation</t>
        </is>
      </c>
      <c r="B8" s="4" t="inlineStr">
        <is>
          <t>Foreign
currency translation The Company’s principal country of operations
is the PRC. The financial position and results of its operations are determined using RMB, the local currency, as the functional currency.
The Company’s condensed consolidated financial statements are reported using the U.S. Dollars (“US$” or “$”).
The results of operations and the condensed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densed consolidated statements of cash flows will not necessarily agree
with changes in the corresponding balances on the condensed consolidated balance sheets. Translation adjustments arising from the use
of different exchange rates from period to period are included as a separate component of accumulated other comprehensive loss included
in condensed consolidated statements of changes in shareholders’ equity. Gains and losses from foreign currency transactions are
included in the Company’s condensed consolidated statements of operations and comprehensiv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densed consolidated financial statements:
June
30, December
31, June
30,
Period-end
spot rate US$1= RMB 7.2513 US$1= RMB 6.9646 US$1= RMB 6.7114
Average
rate US$1= RMB 6.9283 US$1= RMB 6.7261 US$1= RMB 6.4835</t>
        </is>
      </c>
    </row>
    <row r="9">
      <c r="A9" s="4" t="inlineStr">
        <is>
          <t>Fair value measurements</t>
        </is>
      </c>
      <c r="B9" s="4" t="inlineStr">
        <is>
          <t>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notes receivable, due from related parties, advance to suppliers, prepaid expenses and
other current assets, short-term loan, deferred revenue, income taxes payable, accounts payable, note payable, due to related parties,
accrued expenses and other current liabilities approximate their fair value based on the short-term maturity of these instruments. The
carrying amount of long-term loan, financial lease liabilities, long term payables and consideration payable approximates
fair value as its interest rates are at the same level of current market yield for comparable loans. The
Company’s non-financial assets, such as plants, property and equipment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Company’s investments valued at NAV as a practical expedient
are private equity funds, which represent the short-term investment on the balance sheet.</t>
        </is>
      </c>
    </row>
    <row r="10">
      <c r="A10" s="4" t="inlineStr">
        <is>
          <t>Cash and cash equivalents</t>
        </is>
      </c>
      <c r="B10" s="4" t="inlineStr">
        <is>
          <t>Cash
and cash equivalents Cash
and cash equivalents include cash on hand and demand deposits in accounts maintained with commercial banks, as well as highly liquid
investments which are unrestricted as to withdrawal or use and are readily convertible to known amounts of cash within three months.
The interest incomes of highly liquid investments are reported in the Company’s condensed consolidated statements of
operations and comprehensive loss. The Company maintains the bank accounts in Mainland China and Hong Kong. Cash balances in bank
accounts in Mainland China and Hong Kong are not insured by the Federal Deposit Insurance Corporation or other programs.</t>
        </is>
      </c>
    </row>
    <row r="11">
      <c r="A11" s="4" t="inlineStr">
        <is>
          <t>Restricted cash</t>
        </is>
      </c>
      <c r="B11" s="4" t="inlineStr">
        <is>
          <t>Restricted
cash Restricted cash represents bank deposits with
designated use, which cannot be withdrawn without certain approval or notice. Such restricted cash relates to the deposit for commercial
note issuance and an escrowed fund of listing companies. On August 4, 2022, Sunrise Guizhou entered into
a line of credit financing contract with Bank of Guizhou for revolving credit for a term from August 4, 2022 to August 3, 2023. Pursuant
to the line of credit contract, the Company was obliged to deposit fifty percent of the notes payable amount issued as restricted cash
in the designated bank accounts in Bank of Guizhou. As of June 30, 2023 and December 31, 2022, the deposit for commercial note issuance
was $896,391 and $1,938,374, respectively. The
escrowed fund of listing companies was held by an Escrow Agent for the purpose of satisfying the initial $700,000 of the indemnification
obligations of the Company, with respect to the Escrowed Funds, for a period of 24 months from the closing of the Company’s initial
public offering in February 2021. As of June 30, 2023 and December 31, 2022, the escrowed fund balance was $ nil</t>
        </is>
      </c>
    </row>
    <row r="12">
      <c r="A12" s="4" t="inlineStr">
        <is>
          <t>Short-term investments</t>
        </is>
      </c>
      <c r="B12" s="4" t="inlineStr">
        <is>
          <t>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t>
        </is>
      </c>
    </row>
    <row r="13">
      <c r="A13" s="4" t="inlineStr">
        <is>
          <t>Accounts receivable, net</t>
        </is>
      </c>
      <c r="B13" s="4" t="inlineStr">
        <is>
          <t>Accounts
receivable, net Accounts receivable mainly
represents amounts due from clients in the ordinary course of business and are recorded net of allowance for doubtful accounts. On January 1, 2023, the
Company adopted ASC 326 Financial Instruments – Credit Losses (“ASC 326”) using the modified retrospective approach
through a cumulative-effect adjustment to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Management
used an expected credit loss model for the impairment of financial instruments mentioned above as of period ends. For the allowance of
the accounts receivable,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The allowance was $7,849,131, and $8,047,527 as of June 30, 2023 and as of December
31, 2022, respectively.</t>
        </is>
      </c>
    </row>
    <row r="14">
      <c r="A14" s="4" t="inlineStr">
        <is>
          <t>Inventories</t>
        </is>
      </c>
      <c r="B14" s="4" t="inlineStr">
        <is>
          <t>Inventories The
inventories as of June 30, 2023 consisted of raw materials, materials in transit, work in process and finished goods. Finished goods
were mainly graphite anode materials, health service gift cards, learning course gift cards, Chinese tea, latex pillows and health care
products. Costs include the cost of raw materials, freight, direct labor and related production overhead. The cost of inventories is
calculated using the weighted average method. Any excess of the cost over the net realizable value of each item of inventories is recognized
as loss on inventories. Net realizable value is estimated using selling price in the normal course of business less any costs to complete
and sell products. The loss on inventories provided for lower
of cost and net realizable value was $ nil nil Part
of the Company’s finished goods, such as health service gift cards, learning course gift cards, Chinese tea, latex pillows and
health care products, were obtained through fee exchange arrangements with its customers prior to 2022. These arrangements were entered
into at the Company’s discretion to receive inventory in exchange of collection of account receivables and deferred revenue due
from the customers. The Company accounted for these nonmonetary exchanges based on the fair values of the assets involved. The cost of
inventories acquired in exchange was initially measured at the fair value of the accounts receivable the Company surrendered to obtain
them.</t>
        </is>
      </c>
    </row>
    <row r="15">
      <c r="A15" s="4" t="inlineStr">
        <is>
          <t>Lease</t>
        </is>
      </c>
      <c r="B15" s="4" t="inlineStr">
        <is>
          <t>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A
lease arrangement is being evaluated for classification as operating or financing upon lease commencement. The right-of-use assets and
related lease liabilities are recognized at the lease commencement date. Lease
liabilities, which represent the Company’s obligation to make lease payments arising from the lease, and corresponding right of-use
assets, which represent the Company’s right to use an underlying asset for the lease term, are recognized at the commencement date
of the lease based on the present value of fixed future payments, calculated using the discount rate implicit in the lease, if available,
or the Company’s incremental borrowing rate. The
right-of-use of asset is initially measured at cost, which comprises the initial amount of the lease liability adjusted for any lease
payments made at or before the commencement date, plus any initial direct costs incurred and less any lease incentive received. Finance
lease Finance
leases are generally those leases that transfer ownership to the Company or allow the Company to purchase assets at a nominal amount
by the end of the lease term. Assets acquired under finance leases are recorded as finance lease right-of-use, or ROU, assets. The Company’s leases have initial terms
ranging from 2 to 3 years for the Company. The lease term includes lessee’s option to purchase assets at a nominal
amount by the end of the lease term. As the lease transfers ownership of the underlying asset to the Company and the Company is reasonably
certain to exercise an option to purchase the underlying asset, the Company amortizes the finance lease right-of-use asset to the end
of the useful life of the underlying asset. For
finance lease, lease expense is generally front-loaded as the finance lease ROU asset is depreciated on a straight-line basis over the
amortization period, but interest expense on the lease liability is recognized in interest expense using the effective interest method
which results in more expense during the early years of the lease. Operating
lease For
operating leases, lease expense relating to fixed payments is recognized on a straight-line basis over the lease term. Additionally,
the Company elected not to recognize leases with lease terms of 12 months or less at the commencement date. Lease payments on short-term
leases are recognized as an expense on a straight-line basis over the lease term, not included in lease liabilities. Sales
and leaseback contracts The Company enters into sale and leaseback transactions.
The Company acts as the seller-lessee, transfers its assets to a third-party entity (the buyer-lessor) and then leases the transferred
assets back from the buyer-lessor at a contract designated rental price. The Company evaluates if sales of the underlying assets in the
sale and leaseback contract has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t>
        </is>
      </c>
    </row>
    <row r="16">
      <c r="A16" s="4" t="inlineStr">
        <is>
          <t>Plants, property and equipment, net</t>
        </is>
      </c>
      <c r="B16" s="4" t="inlineStr">
        <is>
          <t>Plants,
property and equipment, net Plants,
property and equipment are stated at cost less accumulated depreciation. Depreciation of plants, property and equipment is provided using
the straight-line method over their expected useful lives, as follows:
Building 30 years
Machines 1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densed
consolidated statements of operation and comprehensive loss in other income or expenses.</t>
        </is>
      </c>
    </row>
    <row r="17">
      <c r="A17" s="4" t="inlineStr">
        <is>
          <t>Land use right, net</t>
        </is>
      </c>
      <c r="B17" s="4" t="inlineStr">
        <is>
          <t>Land
use rights, net Land
use rights are recorded at cost less accumulated amortization and amortized on a straight-line basis over the remaining term of the land
certificates, from 40 years to 50 years.</t>
        </is>
      </c>
    </row>
    <row r="18">
      <c r="A18" s="4" t="inlineStr">
        <is>
          <t>Intangible assets, net</t>
        </is>
      </c>
      <c r="B18" s="4" t="inlineStr">
        <is>
          <t xml:space="preserve">Intangible
assets, net The
Company’s intangible assets represent intellectual property rights on manufacturing graphite anode materials from capital injection
by a non-controlling shareholder of Sunrise Guizhou and the copyright of course videos purchased from a third party including but not
limited to course videos which cover subjects such as entrepreneurship development, financial service, corporate governance, team management,
marketing strategy and etc. Intangible assets are stated at cost less accumulated amortization and impairment, and amortized on a straight-line
basis over their estimated useful lives. The estimated useful lives of intangible assets are determined to be 5 to 10 years in accordance
with the period the Company estimates to generate economic benefits from such intellectual property rights and copyright. </t>
        </is>
      </c>
    </row>
    <row r="19">
      <c r="A19" s="4" t="inlineStr">
        <is>
          <t>Long-term investments</t>
        </is>
      </c>
      <c r="B19" s="4" t="inlineStr">
        <is>
          <t>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income for long-term investments was $(3,016)
and $8,141 for the six months ended June 30, 2023 and 2022,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condensed consolidated statements of operation and comprehensive loss for the six months ended
June 30, 2023 and 2022, respectively.</t>
        </is>
      </c>
    </row>
    <row r="20">
      <c r="A20" s="4" t="inlineStr">
        <is>
          <t>Impairment of long-lived assets</t>
        </is>
      </c>
      <c r="B20" s="4" t="inlineStr">
        <is>
          <t>Impairment
of long-lived assets The
Company reviews its long-lived assets for impair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 charges for intangible assets
were recorded in the Company’s condensed consolidated statements of operations and comprehensive loss for the six months ended
June 30, 2023 and 2022.</t>
        </is>
      </c>
    </row>
    <row r="21">
      <c r="A21" s="4" t="inlineStr">
        <is>
          <t>Asset acquisition</t>
        </is>
      </c>
      <c r="B21" s="4" t="inlineStr">
        <is>
          <t>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condensed consolidated financial statements. The cost of a group of assets acquired in an asset acquisition is allocated to the individual
assets acquired or liabilities assumed based on their relative fair value and does not give rise to goodwill.</t>
        </is>
      </c>
    </row>
    <row r="22">
      <c r="A22" s="4" t="inlineStr">
        <is>
          <t>Redeemable non-controlling interests</t>
        </is>
      </c>
      <c r="B22" s="4" t="inlineStr">
        <is>
          <t>Redeemable non-controlling interests Redeemable non-controlling interests represent
redeemable preferred shares financing in Sunrise Guizhou from a non-controlling shareholder. As the preferred shares could be redeemed
by the shareholder upon the occurrence of certain events that are not solely within the control of the Company, these shares are accounted
for as redeemable non-controlling interests outside of permanent equity. The Company assesses the probability of redemption by the holder
of the redeemable non-controlling interests. Due to the probability of being redeemed, the Company adjusts the carrying amount of the
mezzanine equity to the redemption value at the end of each reporting period as if it was the redemption date for the redeemable non-controlling
interest. The Company accounts for the changes in accretion to the redemption value in accordance with ASC 480, Distinguishing Liabilities
from Equity. The redeemable non-controlling interests will be recorded at redemption value. The Company adopted equity classification
method to classify the ASC 480 offsetting entry as an adjustment to retained earnings (or additional paid-in capital in the absence of retained earnings).</t>
        </is>
      </c>
    </row>
    <row r="23">
      <c r="A23" s="4" t="inlineStr">
        <is>
          <t>Share-based compensation</t>
        </is>
      </c>
      <c r="B23" s="4" t="inlineStr">
        <is>
          <t xml:space="preserve">Share-based
compensation Share-based
compensation are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Company elects to recognize forfeitures when they occur. </t>
        </is>
      </c>
    </row>
    <row r="24">
      <c r="A24" s="4" t="inlineStr">
        <is>
          <t>Government subsidies</t>
        </is>
      </c>
      <c r="B24" s="4" t="inlineStr">
        <is>
          <t>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condensed consolidated statements of operations and comprehensive loss over the period necessary to match the
subsidy on a systematic basis to the related expenses. Where the subsidy relates to an asset acquisition, it is recognized as income
in the condensed consolidated statements of operations and comprehensive loss in proportion to the useful life of the related
assets. Government grants received for the six months ended June 30, 2023 and 2022 were $187,636 and $2,980,004, respectively. As of
June 30, 2023 and December 31, 2022, the deferred government grants were $2,758,126</t>
        </is>
      </c>
    </row>
    <row r="25">
      <c r="A25" s="4" t="inlineStr">
        <is>
          <t>Revenue recognition</t>
        </is>
      </c>
      <c r="B25" s="4" t="inlineStr">
        <is>
          <t>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sales of graphite anode materials,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The
Company’s major business is to sell graphite anode materials to its customers. The Company’s major customers are manufacturers
of industrial and consumer energy storage lithium-ion batteries, such as batteries for electric vehicles and electric ships, and smart
consumer electronics. The Company examines the availability of the inventory, takes control of products in its warehouses, and then organizes
the shipping and delivery of products to customers after the purchase orders are received from customers. The
Company accounts for revenue from sales of graphite anode materials on a gross basis as the Company is responsible for fulfilling the
promise to provide the desired products to customers, and is subject to inventory risk before the product ownership and risk are transferred
and has the discretion in establishing prices. All of the Company’s contracts and purchase orders are fixed prices and have one
single performance obligation as the promise is to transfer the products to customers, and there are no separately identifiable other
promises in the contracts. The Company’s revenue from sales of graphite anode materials is recognized at a point in time when title
and risk of loss passes and the customer accepts the goods, which generally occurs at delivery. There is no separate rebate, discount,
or volume incentive involved. Revenue is reported net of all value added taxes (“VAT”).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densed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s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densed consolidated balance sheets. Sponsorship
advertising service The
Company provides sponsorship advertising service for its clients at certain activities it held,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is depending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densed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densed consolidated
balance sheets. Online
services The
Company provides two types of online services to the Company’s APP Users, which are questions and answers (Q&amp;A) session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 The
Company granted Users the access to view various online courses and programs. Users can subscribe an annual VIP at a rate of RMB299.
The VIP grants Users the access right to the Company’s VIP courses and programs over the subscription period. The Company recognizes
the VIP annual subscription fees as revenue on a straight-line basis over VIP subscription period. Users can also purchase à la
carte courses and programs at a rate from RMB 9.9 to 299 per course or program by top-up credits through the Company’s APP platform.
The payment for à la carte course and program is not refundable. After the payment is collected by the Company, the Users obtain
unlimited access to the courses and programs they purchased for without limitation. The Company recognizes the fees a la carte courses
and programs as revenue at the point of time that Users obtain the access to the courses and programs. Other
services fees are mainly derived from non-member participation of study tours and forums at the service level of Platinum Members. The
Company charges non-members a fixed fee for each Member activity and the price for non-members is determined based on the Company’s
allocated Member pricing for each activity. Fees are usually collected on site at the date of each activity and revenues are recognized
at the completion of such activity. Contract
assets and liabilities The Company’s contract liabilities consist
of deferred revenues, primarily relating to the advance consideration received from customers, which include the advance member service
fees and enterprise service fees received from customers. The amount from customers before provision of service is recognized as deferred
revenue. The deferred revenue is recognized as revenue once the criteria for revenue recognition are met. The
Company recognized $349,049 and $170,061 in revenue for the six months ended June 30, 2023 and 2022, respectively, which related to contract
liabilities that existed at December 31, 2022 and 2021, respectively. The balances as of June 30, 2023 and December 31, 2022 are expected
to be recognized as revenue within one year. There
was no contract asset recorded as of June 30, 2023 and December 31, 2022.</t>
        </is>
      </c>
    </row>
    <row r="26">
      <c r="A26" s="4" t="inlineStr">
        <is>
          <t>Cost of goods sold</t>
        </is>
      </c>
      <c r="B26" s="4" t="inlineStr">
        <is>
          <t xml:space="preserve">Cost
of goods sold The
cost of goods sold for the six months ended June 30, 2023 and 2022 was primarily the cost of finished goods of graphite anode materials,
including labor, overhead, depreciation and amortization of long-lived assets, single granular coke, secondary granular coke, and mixed
batches of single particle and secondary coke. Cost of goods sold was $19,504,158 and $8,615,734 for the six months ended June 30, 2023
and 2022, respectively. </t>
        </is>
      </c>
    </row>
    <row r="27">
      <c r="A27" s="4" t="inlineStr">
        <is>
          <t>Service costs</t>
        </is>
      </c>
      <c r="B27" s="4" t="inlineStr">
        <is>
          <t>Service
costs Service costs primarily include (1) the cost of
holding events and activities, such as venue rental fees, conference equipment fees, (2) professional and consulting fees paid to third
parties for the Company’s activity; (3) the fees paid to Mentors and Experts; and (4) labor costs. Service costs were $585,006 and
$616,414 for the six months ended June 30, 2023 and 2022, respectively.</t>
        </is>
      </c>
    </row>
    <row r="28">
      <c r="A28" s="4" t="inlineStr">
        <is>
          <t>Income taxes</t>
        </is>
      </c>
      <c r="B28" s="4" t="inlineStr">
        <is>
          <t>Income
taxes The Company accounts for income taxes under ASC
740. Deferred tax assets and liabilities are recognized for the future tax consequences attributable to differences between the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densed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June 30, 2023 and December 31, 2022, respectively. The Company does not expect that its assessment regarding unrecognized
tax positions will materially change over the next 12 months. The Company is not currently under examination by an income tax authority,
nor has been notified that an examination is contemplated. The Company will recognize interest and penalties, if any, related to unrecognized
tax benefits on the income tax expense line in the accompanying condensed consolidated statement of operations. Accrued interest and penalties
will be included on the related tax liability line in the condensed consolidated balance sheet.</t>
        </is>
      </c>
    </row>
    <row r="29">
      <c r="A29" s="4" t="inlineStr">
        <is>
          <t>Loss per share</t>
        </is>
      </c>
      <c r="B29" s="4" t="inlineStr">
        <is>
          <t>Loss
per share The Company computes loss per share (“EPS”) in accordance
with ASC 260, “Earnings per Share” (“ASC 260”). ASC 260 requires companies with complex capital structures to
present basic and diluted EPS. Basic EPS are computed by dividing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The Company has determined that the redeemable
non-controlling interests are participating securities as the preferred shares participate in retained earnings of Sunrise Guizhou. The
Company treats the entire measurement adjustment to redemption value of the redeemable non-controlling interest under ASC 480-10-S99-3A
as being akin to a dividend, which affected in the calculation of loss available to ordinary shareholders of the Company used in the loss
per share calculation. For the six months ended June 30, 2023 and 2022,
the diluted shares were 1,278,159 and nil</t>
        </is>
      </c>
    </row>
    <row r="30">
      <c r="A30" s="4" t="inlineStr">
        <is>
          <t>Comprehensive loss</t>
        </is>
      </c>
      <c r="B30" s="4" t="inlineStr">
        <is>
          <t>Comprehensive
loss Comprehensive
loss consists of two components, net loss and other comprehensive loss. Other comprehensive loss refers to revenue, expenses, gains and
losses that under U.S. GAAP are recorded as an element of shareholders’ equity but are excluded from net loss. Other comprehensive
loss consists of foreign currency translation adjustment resulting from the Company translating its financial statements from functional
currency into reporting currency.</t>
        </is>
      </c>
    </row>
    <row r="31">
      <c r="A31" s="4" t="inlineStr">
        <is>
          <t>Significant risks</t>
        </is>
      </c>
      <c r="B31" s="4" t="inlineStr">
        <is>
          <t xml:space="preserve">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short-term investments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There was $8,291,015 and $ 8,156,554 of revenue from two
clients which represented 40% and 39% of the total revenues for the six months ended June 30, 2023. There was $7,744,625 of revenue from
one client which represented 75% of the total revenues for the six months ended June 30, 2022. There was $8,053,415 and $2,587,509 of
account receivable from two clients which represented 60% and 19% of the account receivable as of June 30, 2023. There was $1,549,436
of account receivable from one client which represented 12% of the account receivable as of December 31, 2022. Concentrations of credit
risk can be affected by changes in political, industry, or economic factors. To reduce the potential for risk concentration, The Company
generally requires advanced payment before delivery of the services but may extend unsecured credit to its clients in the ordinary course
of business. Credit limits are established and exposure is monitored in light of changing counterparty and market conditions. The Company
did not have any material concentrations of credit risk outside the ordinary course of business as of June 30, 2023 and December 31,
2022. Interest
rate risk Fluctuations
in market interest rates may negatively affect our financial condition and results of operations. The Company is exposed to floating
interest rate risk on cash deposit and floating rate borrowings, and the risks due to changes in interest rates are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t>
        </is>
      </c>
    </row>
    <row r="32">
      <c r="A32" s="4" t="inlineStr">
        <is>
          <t>Recently issued accounting pronouncements</t>
        </is>
      </c>
      <c r="B32" s="4" t="inlineStr">
        <is>
          <t>Recently
issued accounting pronouncements The
Company considers the applicability and impact of all accounting standards updates (“ASUs”). Management periodically reviews
new accounting standards that are issued.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22, the FASB issued ASU 2022-03, which (1) clarifies the guidance in ASC 820 on the fair value measurement of an equity security
that is subject to a contractual sale restriction and (2) requires specific disclosures related to such an equity security.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For public business entities,
the guidance is effective for fiscal years beginning after December 15, 2023, and interim periods within those fiscal years, with early
adoption permitted. The Company is in the process of evaluating the effect of the adoption of this ASU.</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rganization and Business Description (Tables)</t>
        </is>
      </c>
      <c r="B1" s="2" t="inlineStr">
        <is>
          <t>6 Months Ended</t>
        </is>
      </c>
    </row>
    <row r="2">
      <c r="B2" s="2" t="inlineStr">
        <is>
          <t>Jun. 30, 2023</t>
        </is>
      </c>
    </row>
    <row r="3">
      <c r="A3" s="3" t="inlineStr">
        <is>
          <t>Organization and Business Description [Abstract]</t>
        </is>
      </c>
      <c r="B3" s="4" t="inlineStr">
        <is>
          <t xml:space="preserve"> </t>
        </is>
      </c>
    </row>
    <row r="4">
      <c r="A4" s="4" t="inlineStr">
        <is>
          <t>Schedule of Subsidiaries and Variable Interest Entities</t>
        </is>
      </c>
      <c r="B4" s="4" t="inlineStr">
        <is>
          <t xml:space="preserve">The
condensed consolidated financial statements reflect the activities of the Company and each of the following entities:
Name Date
of Place
of Percentage of
Principal
Subsidiaries
Global
Mentor Board
Information Technology Limited
March 22, 2019 HK 100% Holding company
Beijing
Mentor Board Union
Information Technology Co, Ltd. (“GIOP BJ”) June 3, 2019 PRC 100% Holding company of GIOP BJ
Shidong
Cloud (Beijing) Education Technology Co., Ltd (“Shidong Cloud”) December 22, 2021 PRC 75% Educational Consulting
SDH
(HK) New Energy Tech Co., Ltd. (“SDH New Energy”) October 8, 2021 HK 100% Holding company
Zhuhai
(Zibo) Investment Co., Ltd. (“Zhuhai Zibo”) October 15, 2021 PRC 100% New Energy Investment
Zhuhai
(Guizhou) New Energy Investment Co., Ltd. (“Zhuhai Guizhou”) November 23, 2021 PRC 100% New Energy Investment
Sunrise
(Guizhou) New Energy Materials Co., Ltd. (“Sunrise Guizhou”) November 8, 2021 PRC 39.35% Manufacture of Lithium Battery Materials
Guizhou
Sunrise Technology Co., Ltd. (“Sunrise Tech”) September 1, 2011 PRC 39.35% Manufacture of Lithium Battery Materials
Sunrise
(Guxian) New Energy Materials Co., Ltd. (“Sunrise Guxian”) April 26, 2022 PRC 20.07% Manufacture of Lithium Battery Materials
Guizhou
Sunrise Technology Innovation Research Co., Ltd. December 13, 2022 PRC 39.35% Research and Development
Variable
Interest Entity (“VIE”) and subsidiaries of VIE
Global
Mentor Board (Beijing)
Information Technology Co.,
Ltd. December 5, 2014 PRC VIE Peer-to-peer knowledge sharing and enterprise service platform provider
Global
Mentor Board (Hangzhou)
Technology Co., Ltd.
November 1, 2017 PRC 100% by VIE Consulting, training and tailored services provider
Global
Mentor Board (Shanghai)
Enterprise Management Consulting
Co., Ltd. (“GMB Consulting”) June 30, 2017 PRC 51% by VIE Consulting services provider
Shanghai
Voice of Seedling
Cultural Media Co., Ltd.
(“GMB Culture”) June 22, 2017 PRC 51% by VIE Cultural and artistic exchanges and planning, conference services provider
Shidong
(Beijing) Information
Technology Co., LTD.
(“GMB (Beijing)”) June 19, 2018 PRC 100% by VIE Information technology services provider
Mentor
Board Voice of Seeding (Shanghai)
Cultural Technology Co., Ltd.
(“GMB Technology”) August 29, 2018 PRC 30.6% by VIE Technical services provider
Shidong
Zibo Digital Technology Co., Ltd.
(“Zibo Shidong”) October 16, 2020 PRC 100% by VIE Technical services provider
Shidong
Trading Service (Zhejiang) Co., Ltd.
(“Shidong Trading”) April 19, 2021 PRC Deregistered in November 2022 Sale of Merchandise
Shanghai
Jiagui Haifeng Technology Co., Ltd.
(“Jiagui Haifeng”) November 29, 2021 PRC Disposal in March 2023 Business Incubation Services provider
Shanghai
Nanyu Culture Communication Co., Ltd.
(“Nanyu Culture”) July 27, 2021 PRC Deregistered in July 2023 Enterprise Information Technology Integration services provider
Beijing
Mentor Board Health Technology Co., Ltd
(“GMB Health”) January 7, 2022 PRC 100% by VIE Health Services
Shanghai
Yuantai Fengdeng Agricultural Technology Co., Ltd.
March 4, 2022 PRC Deregistered in April 2023 Agricultural Technology Service </t>
        </is>
      </c>
    </row>
    <row r="5">
      <c r="A5" s="4" t="inlineStr">
        <is>
          <t>Schedule of Balance Sheets</t>
        </is>
      </c>
      <c r="B5" s="4" t="inlineStr">
        <is>
          <t xml:space="preserve">The following financial
statements of the VIE and VIE’s subsidiaries were included in the condensed consolidated financial statements as of June 30, 2023
and December 31, 2022 and for the six months ended June 30, 2023 and 2022:
As of As of
Cash and cash equivalents $ 358,099 $ 336,871
Accounts receivable, net - 200,539
Inventories 10,774 3,590
Due from related parties 379,932 391,982
Prepaid expenses and other current assets 2,361,198 2,537,524
Total current assets 3,110,003 3,470,506
Long term prepayments and other non-current assets 26,538 14,358
Plants, property and equipment, net 2,671,732 2,874,500
Intangible assets, net 28,280 31,036
Long-term investments 2,899,905 3,019,281
Total non-current assets 5,626,455 5,939,175
Total assets $ 8,736,458 $ 9,409,681
Accounts payable $ 48,939 $ 50,953
Deferred revenue 543,009 222,605
Deferred revenue - related parties 333,733 347,471
Deferred government subsidy 2,758,126 2,871,665
Income taxes payable 488,978 506,638
Due to related parties 102,796 96,627
Accrued expenses and other current liabilities 639,200 293,699
Total current liabilities 4,914,781 4,389,658
Total liabilities $ 4,914,781 $ 4,389,658 </t>
        </is>
      </c>
    </row>
    <row r="6">
      <c r="A6" s="4" t="inlineStr">
        <is>
          <t>Schedule of Income Statement</t>
        </is>
      </c>
      <c r="B6" s="4" t="inlineStr">
        <is>
          <t>For the six months ended
2022 2021
Total net revenue $ 232,745 $ 319,137
Net loss $ (1,175,262 ) $ (5,555,784 )</t>
        </is>
      </c>
    </row>
    <row r="7">
      <c r="A7" s="4" t="inlineStr">
        <is>
          <t>Schedule of Cash Flow</t>
        </is>
      </c>
      <c r="B7" s="4" t="inlineStr">
        <is>
          <t xml:space="preserve">For the six months ended
2022 2021
Net cash provided by (used in) operating activities $ 36,158 $ (1,719,971 )
Net cash used in investing activities $ - $ (1,277,894 )
Net cash provided by financing activ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urrency Exchange Rates</t>
        </is>
      </c>
      <c r="B4" s="4" t="inlineStr">
        <is>
          <t>The following table outlines the currency
exchange rates that were used in preparing the condensed consolidated financial statements:
June
30, December
31, June
30,
Period-end
spot rate US$1= RMB 7.2513 US$1= RMB 6.9646 US$1= RMB 6.7114
Average
rate US$1= RMB 6.9283 US$1= RMB 6.7261 US$1= RMB 6.4835</t>
        </is>
      </c>
    </row>
    <row r="5">
      <c r="A5" s="4" t="inlineStr">
        <is>
          <t>Schedule of Plants, Property and Equipment are Stated at Cost Less Accumulated Depreciation</t>
        </is>
      </c>
      <c r="B5" s="4" t="inlineStr">
        <is>
          <t>Plants,
property and equipment are stated at cost less accumulated depreciation. Depreciation of plants, property and equipment is provided using
the straight-line method over their expected useful lives, as follows:
Building 30 years
Machines 10 years
Electronic equipment 3 years
Furniture, fixtures and equipment 3 years
Vehicle 3 years
Leasehold improvements The shorter of useful life and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As of
Accounts receivable $ 21,319,741 $ 13,215,228
Allowance for credit losses (7,849,131 ) (8,047,527 )
Accounts receivable, net $ 13,470,610 $ 5,167,701 </t>
        </is>
      </c>
    </row>
    <row r="5">
      <c r="A5" s="4" t="inlineStr">
        <is>
          <t>Schedule of Allowance of Doubtful Accounts</t>
        </is>
      </c>
      <c r="B5" s="4" t="inlineStr">
        <is>
          <t xml:space="preserve">The
movement of allowance of doubtful accounts is as follows:
For
the six months ended
2023 2022
Balance at beginning of the period $ 8,047,527 $ 5,744,387
Current year addition 125,369 1,760,973
Foreign currency translation
adjustments (323,765 ) (347,129 )
Balance
at end of the period $ 7,849,131 $ 7,158,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3</t>
        </is>
      </c>
    </row>
    <row r="3">
      <c r="A3" s="3" t="inlineStr">
        <is>
          <t>Inventories, Net [Abstract]</t>
        </is>
      </c>
      <c r="B3" s="4" t="inlineStr">
        <is>
          <t xml:space="preserve"> </t>
        </is>
      </c>
    </row>
    <row r="4">
      <c r="A4" s="4" t="inlineStr">
        <is>
          <t>Schedule of Inventories</t>
        </is>
      </c>
      <c r="B4" s="4" t="inlineStr">
        <is>
          <t xml:space="preserve">Inventories
as of June 30, 2023 and December 31, 2022 consist of the following:
As
of As
of
Raw materials $ 3,753,005 $ 3,237,940
Finished goods - graphite anode materials 15,418,132 12,842,333
Work in progress 1,676,448 2,246,653
Others 10,774 3,590
Total $ 20,858,359 $ 18,330,5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Schedule of Prepaid Expenses and Other Current Assets</t>
        </is>
      </c>
      <c r="B4" s="4" t="inlineStr">
        <is>
          <t>As
of As
of
Prepaid
expenses $ 126,980 $ 211,365
Advance
to supplier 1,397,714 2,820,551
Loans
to third parties (1) 2,887,058 2,873,818
Other
receivables 1,393,060 1,608,035
Interest
receivable 518,944 365,478
Prepaid
value added tax (“VAT”) and income tax 1,059,665 4,468,404
Others 25,434 36,574
Subtotal 7,408,855 12,384,225
Allowance
for other receivables (137,906 ) (143,583 )
Total $ 7,270,949 $ 12,240,642
(1) On March 8, 2021, the Company signed a loan contract with a third party, Waichun Logistics Technology Limited (“Waichun”), to lend $825,000, with annual interest rate of 8%, and will be due on May 10, 2022. The Company renewed the contract with Waichun on May 10, 2022 to extend the loan period to December 31, 2023; Besides, the Company signed a loan contract on March 8, 2021 and renewed it on March 6, 2022 with Waichun to lend $2,000,000 with annual interest rate of 8%, which will be due on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3</t>
        </is>
      </c>
      <c r="C2" s="2" t="inlineStr">
        <is>
          <t>Jun. 30, 2022</t>
        </is>
      </c>
    </row>
    <row r="3">
      <c r="A3" s="3" t="inlineStr">
        <is>
          <t>REVENUE, NET</t>
        </is>
      </c>
      <c r="B3" s="4" t="inlineStr">
        <is>
          <t xml:space="preserve"> </t>
        </is>
      </c>
      <c r="C3" s="4" t="inlineStr">
        <is>
          <t xml:space="preserve"> </t>
        </is>
      </c>
    </row>
    <row r="4">
      <c r="A4" s="4" t="inlineStr">
        <is>
          <t>Total revenues</t>
        </is>
      </c>
      <c r="B4" s="5" t="n">
        <v>20708491</v>
      </c>
      <c r="C4" s="5" t="n">
        <v>10265136</v>
      </c>
    </row>
    <row r="5">
      <c r="A5" s="3" t="inlineStr">
        <is>
          <t>COSTS OF REVENUES</t>
        </is>
      </c>
      <c r="B5" s="4" t="inlineStr">
        <is>
          <t xml:space="preserve"> </t>
        </is>
      </c>
      <c r="C5" s="4" t="inlineStr">
        <is>
          <t xml:space="preserve"> </t>
        </is>
      </c>
    </row>
    <row r="6">
      <c r="A6" s="4" t="inlineStr">
        <is>
          <t>Total cost of revenues</t>
        </is>
      </c>
      <c r="B6" s="6" t="n">
        <v>20089164</v>
      </c>
      <c r="C6" s="6" t="n">
        <v>9232148</v>
      </c>
    </row>
    <row r="7">
      <c r="A7" s="4" t="inlineStr">
        <is>
          <t>GROSS PROFIT</t>
        </is>
      </c>
      <c r="B7" s="6" t="n">
        <v>619327</v>
      </c>
      <c r="C7" s="6" t="n">
        <v>1032988</v>
      </c>
    </row>
    <row r="8">
      <c r="A8" s="3" t="inlineStr">
        <is>
          <t>OPERATING EXPENSES</t>
        </is>
      </c>
      <c r="B8" s="4" t="inlineStr">
        <is>
          <t xml:space="preserve"> </t>
        </is>
      </c>
      <c r="C8" s="4" t="inlineStr">
        <is>
          <t xml:space="preserve"> </t>
        </is>
      </c>
    </row>
    <row r="9">
      <c r="A9" s="4" t="inlineStr">
        <is>
          <t>Selling expenses</t>
        </is>
      </c>
      <c r="B9" s="6" t="n">
        <v>710782</v>
      </c>
      <c r="C9" s="6" t="n">
        <v>593460</v>
      </c>
    </row>
    <row r="10">
      <c r="A10" s="4" t="inlineStr">
        <is>
          <t>General and administrative expenses</t>
        </is>
      </c>
      <c r="B10" s="6" t="n">
        <v>4584226</v>
      </c>
      <c r="C10" s="6" t="n">
        <v>5473533</v>
      </c>
    </row>
    <row r="11">
      <c r="A11" s="4" t="inlineStr">
        <is>
          <t>Research and development expenses</t>
        </is>
      </c>
      <c r="B11" s="6" t="n">
        <v>752377</v>
      </c>
      <c r="C11" s="6" t="n">
        <v>102837</v>
      </c>
    </row>
    <row r="12">
      <c r="A12" s="4" t="inlineStr">
        <is>
          <t>Total operating expenses</t>
        </is>
      </c>
      <c r="B12" s="6" t="n">
        <v>6047385</v>
      </c>
      <c r="C12" s="6" t="n">
        <v>6169830</v>
      </c>
    </row>
    <row r="13">
      <c r="A13" s="4" t="inlineStr">
        <is>
          <t>LOSS FROM OPERATIONS</t>
        </is>
      </c>
      <c r="B13" s="6" t="n">
        <v>-5428058</v>
      </c>
      <c r="C13" s="6" t="n">
        <v>-5136842</v>
      </c>
    </row>
    <row r="14">
      <c r="A14" s="3" t="inlineStr">
        <is>
          <t>OTHER (EXPENSES) INCOME</t>
        </is>
      </c>
      <c r="B14" s="4" t="inlineStr">
        <is>
          <t xml:space="preserve"> </t>
        </is>
      </c>
      <c r="C14" s="4" t="inlineStr">
        <is>
          <t xml:space="preserve"> </t>
        </is>
      </c>
    </row>
    <row r="15">
      <c r="A15" s="4" t="inlineStr">
        <is>
          <t>Investment losses</t>
        </is>
      </c>
      <c r="B15" s="6" t="n">
        <v>-53486</v>
      </c>
      <c r="C15" s="6" t="n">
        <v>-1342490</v>
      </c>
    </row>
    <row r="16">
      <c r="A16" s="4" t="inlineStr">
        <is>
          <t>Interest (expense) income</t>
        </is>
      </c>
      <c r="B16" s="6" t="n">
        <v>-527083</v>
      </c>
      <c r="C16" s="6" t="n">
        <v>38640</v>
      </c>
    </row>
    <row r="17">
      <c r="A17" s="4" t="inlineStr">
        <is>
          <t>Other income, net</t>
        </is>
      </c>
      <c r="B17" s="6" t="n">
        <v>181477</v>
      </c>
      <c r="C17" s="6" t="n">
        <v>80462</v>
      </c>
    </row>
    <row r="18">
      <c r="A18" s="4" t="inlineStr">
        <is>
          <t>Total other expenses</t>
        </is>
      </c>
      <c r="B18" s="6" t="n">
        <v>-399092</v>
      </c>
      <c r="C18" s="6" t="n">
        <v>-1223388</v>
      </c>
    </row>
    <row r="19">
      <c r="A19" s="4" t="inlineStr">
        <is>
          <t>LOSS BEFORE INCOME TAXES</t>
        </is>
      </c>
      <c r="B19" s="6" t="n">
        <v>-5827150</v>
      </c>
      <c r="C19" s="6" t="n">
        <v>-6360230</v>
      </c>
    </row>
    <row r="20">
      <c r="A20" s="4" t="inlineStr">
        <is>
          <t>Income taxes provision</t>
        </is>
      </c>
      <c r="B20" s="6" t="n">
        <v>159</v>
      </c>
      <c r="C20" s="6" t="n">
        <v>1006257</v>
      </c>
    </row>
    <row r="21">
      <c r="A21" s="4" t="inlineStr">
        <is>
          <t>NET LOSS</t>
        </is>
      </c>
      <c r="B21" s="6" t="n">
        <v>-5827309</v>
      </c>
      <c r="C21" s="6" t="n">
        <v>-7366487</v>
      </c>
    </row>
    <row r="22">
      <c r="A22" s="4" t="inlineStr">
        <is>
          <t>Less: net (loss) profit attributable to non-controlling interests</t>
        </is>
      </c>
      <c r="B22" s="6" t="n">
        <v>-1118160</v>
      </c>
      <c r="C22" s="6" t="n">
        <v>221835</v>
      </c>
    </row>
    <row r="23">
      <c r="A23" s="4" t="inlineStr">
        <is>
          <t>NET LOSS ATTRIBUTABLE TO SUNRISE NEW ENERGY CO., LTD. ORDINARY SHAREHOLDERS</t>
        </is>
      </c>
      <c r="B23" s="6" t="n">
        <v>-4709149</v>
      </c>
      <c r="C23" s="6" t="n">
        <v>-7588322</v>
      </c>
    </row>
    <row r="24">
      <c r="A24" s="3" t="inlineStr">
        <is>
          <t>OTHER COMPREHENSIVE LOSS</t>
        </is>
      </c>
      <c r="B24" s="4" t="inlineStr">
        <is>
          <t xml:space="preserve"> </t>
        </is>
      </c>
      <c r="C24" s="4" t="inlineStr">
        <is>
          <t xml:space="preserve"> </t>
        </is>
      </c>
    </row>
    <row r="25">
      <c r="A25" s="4" t="inlineStr">
        <is>
          <t>Foreign currency translation adjustment</t>
        </is>
      </c>
      <c r="B25" s="6" t="n">
        <v>-2443934</v>
      </c>
      <c r="C25" s="6" t="n">
        <v>-2415482</v>
      </c>
    </row>
    <row r="26">
      <c r="A26" s="4" t="inlineStr">
        <is>
          <t>TOTAL COMPREHENSIVE LOSS</t>
        </is>
      </c>
      <c r="B26" s="6" t="n">
        <v>-8271243</v>
      </c>
      <c r="C26" s="6" t="n">
        <v>-9781969</v>
      </c>
    </row>
    <row r="27">
      <c r="A27" s="4" t="inlineStr">
        <is>
          <t>comprehensive loss attributable to redeemable non-controlling interest</t>
        </is>
      </c>
      <c r="B27" s="6" t="n">
        <v>-2109794</v>
      </c>
      <c r="C27" s="6" t="n">
        <v>-223019</v>
      </c>
    </row>
    <row r="28">
      <c r="A28" s="4" t="inlineStr">
        <is>
          <t>COMPREHENSIVE LOSS ATTRIBUTABLE TO ORIDNARY SHAREHOLDERS OF SUNRISE NEW ENERGY CO., LTD.</t>
        </is>
      </c>
      <c r="B28" s="5" t="n">
        <v>-6161449</v>
      </c>
      <c r="C28" s="5" t="n">
        <v>-9558950</v>
      </c>
    </row>
    <row r="29">
      <c r="A29" s="3" t="inlineStr">
        <is>
          <t>LOSS PER SHARE</t>
        </is>
      </c>
      <c r="B29" s="4" t="inlineStr">
        <is>
          <t xml:space="preserve"> </t>
        </is>
      </c>
      <c r="C29" s="4" t="inlineStr">
        <is>
          <t xml:space="preserve"> </t>
        </is>
      </c>
    </row>
    <row r="30">
      <c r="A30" s="4" t="inlineStr">
        <is>
          <t>Basic (in Dollars per share)</t>
        </is>
      </c>
      <c r="B30" s="8" t="n">
        <v>-0.21</v>
      </c>
      <c r="C30" s="8" t="n">
        <v>-0.34</v>
      </c>
    </row>
    <row r="31">
      <c r="A31" s="3" t="inlineStr">
        <is>
          <t>WEIGHTED AVERAGE NUMBER OF SHARES OUTSTANDING</t>
        </is>
      </c>
      <c r="B31" s="4" t="inlineStr">
        <is>
          <t xml:space="preserve"> </t>
        </is>
      </c>
      <c r="C31" s="4" t="inlineStr">
        <is>
          <t xml:space="preserve"> </t>
        </is>
      </c>
    </row>
    <row r="32">
      <c r="A32" s="4" t="inlineStr">
        <is>
          <t>Basic (in Shares)</t>
        </is>
      </c>
      <c r="B32" s="6" t="n">
        <v>25361550</v>
      </c>
      <c r="C32" s="6" t="n">
        <v>24528000</v>
      </c>
    </row>
    <row r="33">
      <c r="A33" s="4" t="inlineStr">
        <is>
          <t>Product</t>
        </is>
      </c>
      <c r="B33" s="4" t="inlineStr">
        <is>
          <t xml:space="preserve"> </t>
        </is>
      </c>
      <c r="C33" s="4" t="inlineStr">
        <is>
          <t xml:space="preserve"> </t>
        </is>
      </c>
    </row>
    <row r="34">
      <c r="A34" s="3" t="inlineStr">
        <is>
          <t>REVENUE, NET</t>
        </is>
      </c>
      <c r="B34" s="4" t="inlineStr">
        <is>
          <t xml:space="preserve"> </t>
        </is>
      </c>
      <c r="C34" s="4" t="inlineStr">
        <is>
          <t xml:space="preserve"> </t>
        </is>
      </c>
    </row>
    <row r="35">
      <c r="A35" s="4" t="inlineStr">
        <is>
          <t>Total revenues</t>
        </is>
      </c>
      <c r="B35" s="5" t="n">
        <v>20468968</v>
      </c>
      <c r="C35" s="5" t="n">
        <v>9945459</v>
      </c>
    </row>
    <row r="36">
      <c r="A36" s="3" t="inlineStr">
        <is>
          <t>COSTS OF REVENUES</t>
        </is>
      </c>
      <c r="B36" s="4" t="inlineStr">
        <is>
          <t xml:space="preserve"> </t>
        </is>
      </c>
      <c r="C36" s="4" t="inlineStr">
        <is>
          <t xml:space="preserve"> </t>
        </is>
      </c>
    </row>
    <row r="37">
      <c r="A37" s="4" t="inlineStr">
        <is>
          <t>Total cost of revenues</t>
        </is>
      </c>
      <c r="B37" s="6" t="n">
        <v>19504158</v>
      </c>
      <c r="C37" s="6" t="n">
        <v>8615734</v>
      </c>
    </row>
    <row r="38">
      <c r="A38" s="4" t="inlineStr">
        <is>
          <t>Services</t>
        </is>
      </c>
      <c r="B38" s="4" t="inlineStr">
        <is>
          <t xml:space="preserve"> </t>
        </is>
      </c>
      <c r="C38" s="4" t="inlineStr">
        <is>
          <t xml:space="preserve"> </t>
        </is>
      </c>
    </row>
    <row r="39">
      <c r="A39" s="3" t="inlineStr">
        <is>
          <t>REVENUE, NET</t>
        </is>
      </c>
      <c r="B39" s="4" t="inlineStr">
        <is>
          <t xml:space="preserve"> </t>
        </is>
      </c>
      <c r="C39" s="4" t="inlineStr">
        <is>
          <t xml:space="preserve"> </t>
        </is>
      </c>
    </row>
    <row r="40">
      <c r="A40" s="4" t="inlineStr">
        <is>
          <t>Total revenues</t>
        </is>
      </c>
      <c r="B40" s="6" t="n">
        <v>239523</v>
      </c>
      <c r="C40" s="6" t="n">
        <v>319677</v>
      </c>
    </row>
    <row r="41">
      <c r="A41" s="3" t="inlineStr">
        <is>
          <t>COSTS OF REVENUES</t>
        </is>
      </c>
      <c r="B41" s="4" t="inlineStr">
        <is>
          <t xml:space="preserve"> </t>
        </is>
      </c>
      <c r="C41" s="4" t="inlineStr">
        <is>
          <t xml:space="preserve"> </t>
        </is>
      </c>
    </row>
    <row r="42">
      <c r="A42" s="4" t="inlineStr">
        <is>
          <t>Total cost of revenues</t>
        </is>
      </c>
      <c r="B42" s="5" t="n">
        <v>585006</v>
      </c>
      <c r="C42" s="5" t="n">
        <v>6164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Prepayments and Other Non-Current Assets (Tables)</t>
        </is>
      </c>
      <c r="B1" s="2" t="inlineStr">
        <is>
          <t>6 Months Ended</t>
        </is>
      </c>
    </row>
    <row r="2">
      <c r="B2" s="2" t="inlineStr">
        <is>
          <t>Jun. 30, 2023</t>
        </is>
      </c>
    </row>
    <row r="3">
      <c r="A3" s="3" t="inlineStr">
        <is>
          <t>Long Term Prepayments and Other Non-Current Assets [Abstract]</t>
        </is>
      </c>
      <c r="B3" s="4" t="inlineStr">
        <is>
          <t xml:space="preserve"> </t>
        </is>
      </c>
    </row>
    <row r="4">
      <c r="A4" s="4" t="inlineStr">
        <is>
          <t>Schedule of Long Term Prepayments and Other Non-Current Assets</t>
        </is>
      </c>
      <c r="B4" s="4" t="inlineStr">
        <is>
          <t xml:space="preserve">As of As of
Prepaid for construction and equipment $ 4,997,655 $ 3,836,627
Lease deposit 640,575 -
Others 27,148 14,358
Total $ 5,665,378 $ 3,850,9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s, Property and Equipment, Net (Tables)</t>
        </is>
      </c>
      <c r="B1" s="2" t="inlineStr">
        <is>
          <t>6 Months Ended</t>
        </is>
      </c>
    </row>
    <row r="2">
      <c r="B2" s="2" t="inlineStr">
        <is>
          <t>Jun. 30, 2023</t>
        </is>
      </c>
    </row>
    <row r="3">
      <c r="A3" s="3" t="inlineStr">
        <is>
          <t>Plants, Property and Equipment, Net [Abstract]</t>
        </is>
      </c>
      <c r="B3" s="4" t="inlineStr">
        <is>
          <t xml:space="preserve"> </t>
        </is>
      </c>
    </row>
    <row r="4">
      <c r="A4" s="4" t="inlineStr">
        <is>
          <t>Schedule of Plants, Property and Equipment, Stated at Cost Less Accumulated Depreciation</t>
        </is>
      </c>
      <c r="B4" s="4" t="inlineStr">
        <is>
          <t xml:space="preserve">Plants,
property and equipment, stated at cost less accumulated depreciation, consisted of the following:
As
of As
of
Building $ 4,472,089 $ 4,656,184
Machines 16,496,060 16,341,419
Vehicles 318,982 332,113
Electronic equipment 602,152 587,131
Furniture, fixtures and equipment 143,018 139,650
Leasehold improvements 361,542 405,141
Subtotal 22,393,843 22,461,638
Construction in progress 20,486,830 20,135,220
Less: accumulated depreciation (2,060,226 ) (1,128,475 )
Plants,
property and equipment, net $ 40,820,447 $ 41,468,3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and Use Rights, Net (Tables)</t>
        </is>
      </c>
      <c r="B1" s="2" t="inlineStr">
        <is>
          <t>6 Months Ended</t>
        </is>
      </c>
    </row>
    <row r="2">
      <c r="B2" s="2" t="inlineStr">
        <is>
          <t>Jun. 30, 2023</t>
        </is>
      </c>
    </row>
    <row r="3">
      <c r="A3" s="3" t="inlineStr">
        <is>
          <t>Land Use Rights, Net [Abstract]</t>
        </is>
      </c>
      <c r="B3" s="4" t="inlineStr">
        <is>
          <t xml:space="preserve"> </t>
        </is>
      </c>
    </row>
    <row r="4">
      <c r="A4" s="4" t="inlineStr">
        <is>
          <t>Schedule of Land Use Rights, Stated at Cost Less Accumulated Amortization</t>
        </is>
      </c>
      <c r="B4" s="4" t="inlineStr">
        <is>
          <t xml:space="preserve">Land
use rights, stated at cost less accumulated amortization, consisted of the following:
As
of As
of
Land use rights - cost $ 9,801,487 $ 10,204,968
Less: accumulated
amortization (223,341 ) (121,726 )
Land
use rights, net $ 9,578,146 $ 10,083,242 </t>
        </is>
      </c>
    </row>
    <row r="5">
      <c r="A5" s="4" t="inlineStr">
        <is>
          <t>Schedule of Amortization Expense</t>
        </is>
      </c>
      <c r="B5" s="4" t="inlineStr">
        <is>
          <t xml:space="preserve">The following is a schedule
of future amortization of land use rights as of June 30, 2023:
Year
ending December 31, Amount
2023 $ 106,428
2024 212,855
2025 212,855
2026 212,855
2027 and thereafter 8,833,153
Total $ 9,578,1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Accumulated Amortization and Impairment</t>
        </is>
      </c>
      <c r="B4" s="4" t="inlineStr">
        <is>
          <t xml:space="preserve">Intangible
assets, stated at cost less accumulated amortization and impairment, consisted of the following:
As
of As
of
Copyrights
of course videos $ 4,683,610 $ 4,876,413
Intellectual
property rights 4,320,410 4,498,261
Intangible
assets, cost 9,004,020 9,374,674
Less:
Accumulated
amortization (3,366,172 ) (2,852,753 )
Impairment (2,175,848 ) (2,559,271 )
Intangible
assets, net $ 3,462,000 $ 3,962,650 </t>
        </is>
      </c>
    </row>
    <row r="5">
      <c r="A5" s="4" t="inlineStr">
        <is>
          <t>Schedule of Future Amortization of Intangible Asset</t>
        </is>
      </c>
      <c r="B5" s="4" t="inlineStr">
        <is>
          <t xml:space="preserve">For
the six months ended June 30, 2023 and 2022, amortization expense amounted to $359,744 and $596,241, respectively. The following is a
schedule of future amortization of intangible asset as of June 30, 2023:
Year
ending December 31, Amount
2023 343,976
2024 687,951
2025 687,951
2026 687,951
2027 687,951
Thereafter 366,220
Total $ 3,462,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3</t>
        </is>
      </c>
    </row>
    <row r="3">
      <c r="A3" s="3" t="inlineStr">
        <is>
          <t>Long-Term Investments [Abstract]</t>
        </is>
      </c>
      <c r="B3" s="4" t="inlineStr">
        <is>
          <t xml:space="preserve"> </t>
        </is>
      </c>
    </row>
    <row r="4">
      <c r="A4" s="4" t="inlineStr">
        <is>
          <t>Schedule of Long-Term Investments</t>
        </is>
      </c>
      <c r="B4" s="4" t="inlineStr">
        <is>
          <t xml:space="preserve">The
Company’s long-term investments consist of the following:
As
of As
of
Equity method investments:
Shidong
(Suzhou) Investment Co., Ltd. (“Suzhou Investment”) $ 35,591 $ 37,056
Equity
investments without readily determinable fair value:
Shenzhen
Jiazhong Creative Capital LLP (“Jiazhong”) 1,379,063 1,435,832
Beijing
Xingshuizhixing Technology Co., Ltd. (“Xingshuizhixing”) 1,103,250 1,148,665
Hangzhou
Zhongfei Aerospace Health Management Co., Ltd. (“Zhongfei”) 413,719 430,750
Shanghai
Zhongren Yinzhirun Investment Management Partnership (“Yinzhirun”) 275,813 287,167
Jiangxi
Cheyi Tongcheng Car Networking Tech Co., Ltd.(“Cheyi”) 218,957 227,970
Chengdu
Zhongfuze Management LLP(“Zhongfuze”) 68,953 71,792
Shanghai
Outu Home Furnishings Co., Ltd. (“Outu”) 68,953 71,792
Zhejiang
Qianshier Household Co., Ltd.(“Qianshier”) 68,953 71,792
Taizhoujia
Menkou Auto Greengrocer’s Delivery Technology Co., Ltd. (“Taizhoujia”) 68,953 71,792
Zhejiang
Yueteng Information Technology Co., Ltd. (“Yueteng”) 68,953 71,792
Shidong
Funeng(Ruzhou) Industry Development Co., Ltd.( “Funeng”) 37,235 38,767
Dongguan
Zhiduocheng Car Service Co., Ltd. (“Car Service”) 24,823 25,845
Subtotal 3,833,216 3,991,012
Less:
impairment (933,311 ) (971,731 )
Total $ 2,899,905 $ 3,019,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 (Tables)</t>
        </is>
      </c>
      <c r="B1" s="2" t="inlineStr">
        <is>
          <t>6 Months Ended</t>
        </is>
      </c>
    </row>
    <row r="2">
      <c r="B2" s="2" t="inlineStr">
        <is>
          <t>Jun. 30, 2023</t>
        </is>
      </c>
    </row>
    <row r="3">
      <c r="A3" s="3" t="inlineStr">
        <is>
          <t>Asset Acquisition [Abstract]</t>
        </is>
      </c>
      <c r="B3" s="4" t="inlineStr">
        <is>
          <t xml:space="preserve"> </t>
        </is>
      </c>
    </row>
    <row r="4">
      <c r="A4" s="4" t="inlineStr">
        <is>
          <t>Schedule of Purchase Prices of the Assets</t>
        </is>
      </c>
      <c r="B4" s="4" t="inlineStr">
        <is>
          <t xml:space="preserve">The
purchase prices of the assets as of the acquisition date are as follows:
Land
use rights $ 3,654,545
Plant,
property and equipment – buildings 1,853,556
Total
assets acquired 5,508,101
Deferred
tax liabilities (199,813 )
Net
assets acquired $ 5,308,2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e Leases (Tables)</t>
        </is>
      </c>
      <c r="B1" s="2" t="inlineStr">
        <is>
          <t>6 Months Ended</t>
        </is>
      </c>
    </row>
    <row r="2">
      <c r="B2" s="2" t="inlineStr">
        <is>
          <t>Jun. 30, 2023</t>
        </is>
      </c>
    </row>
    <row r="3">
      <c r="A3" s="3" t="inlineStr">
        <is>
          <t>Finance Leases [Abstract]</t>
        </is>
      </c>
      <c r="B3" s="4" t="inlineStr">
        <is>
          <t xml:space="preserve"> </t>
        </is>
      </c>
    </row>
    <row r="4">
      <c r="A4" s="4" t="inlineStr">
        <is>
          <t>Schedule of Components of Lease Expense</t>
        </is>
      </c>
      <c r="B4" s="4" t="inlineStr">
        <is>
          <t xml:space="preserve">The
components of lease expense for the six months ended June 30, 2023 and 2022 were as follows:
Statement of Income For
the six months ended
Location 2023 2022
Lease costs
Finance
lease expense Cost of goods sold $ 22,977 $ - </t>
        </is>
      </c>
    </row>
    <row r="5">
      <c r="A5" s="4" t="inlineStr">
        <is>
          <t>Schedule of Maturity of Lease Liabilities Under the Finance Leases</t>
        </is>
      </c>
      <c r="B5" s="4" t="inlineStr">
        <is>
          <t xml:space="preserve">Maturity
of lease liabilities under the finance leases as of June 30, 2023 were as follows:
Finance
2023 $ 1,462,969
2024 2,836,637
2025 1,716,198
2026 650,503
Total lease payments 6,666,307
Less: interest (556,791 )
Present value of finance lease liabilities $ 6,109,516
Finance lease liabilities, current $ 2,560,943
Finance lease liabilities, non-current $ 3,548,5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Payable (Tables)</t>
        </is>
      </c>
      <c r="B1" s="2" t="inlineStr">
        <is>
          <t>6 Months Ended</t>
        </is>
      </c>
    </row>
    <row r="2">
      <c r="B2" s="2" t="inlineStr">
        <is>
          <t>Jun. 30, 2023</t>
        </is>
      </c>
    </row>
    <row r="3">
      <c r="A3" s="3" t="inlineStr">
        <is>
          <t>Long Term Payable [Abstract]</t>
        </is>
      </c>
      <c r="B3" s="4" t="inlineStr">
        <is>
          <t xml:space="preserve"> </t>
        </is>
      </c>
    </row>
    <row r="4">
      <c r="A4" s="4" t="inlineStr">
        <is>
          <t>Schedule of Loans Payable</t>
        </is>
      </c>
      <c r="B4" s="4" t="inlineStr">
        <is>
          <t xml:space="preserve">Long term payable represented the financial liabilities
due to financial lease companies maturing within one or over one year. The long term payable consisted of the following:
As of As of
Long term payables:
Far East International Financial Leasing Co., Ltd. (“Far East”) $ 1,708,315 $ 2,594,415
China Power Investment Ronghe Financial Leasing Co., Ltd. (“Ronghe”) 4,199,745 5,191,056
Zhongguancun Science and Technology Leasing Co., Ltd. (“Zhongguancun”) 2,396,381 -
Total $ 8,304,441 $ 7,785,471
Current portion $ 4,706,517 $ 3,706,628
Non-current portion $ 3,597,924 $ 4,078,8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Tables)</t>
        </is>
      </c>
      <c r="B1" s="2" t="inlineStr">
        <is>
          <t>6 Months Ended</t>
        </is>
      </c>
    </row>
    <row r="2">
      <c r="B2" s="2" t="inlineStr">
        <is>
          <t>Jun. 30, 2023</t>
        </is>
      </c>
    </row>
    <row r="3">
      <c r="A3" s="3" t="inlineStr">
        <is>
          <t>Loan [Abstract]</t>
        </is>
      </c>
      <c r="B3" s="4" t="inlineStr">
        <is>
          <t xml:space="preserve"> </t>
        </is>
      </c>
    </row>
    <row r="4">
      <c r="A4" s="4" t="inlineStr">
        <is>
          <t>Schedule of Loan</t>
        </is>
      </c>
      <c r="B4" s="4" t="inlineStr">
        <is>
          <t xml:space="preserve">As of As of
Short-term loan:
Everbright Bank $ 2,758,126 $ -
Others 689,532 -
Long-term loan:
Post Savings Bank of China 4,137,189 -
Current portion $ 468,881 $ -
Non-current portion $ 3,668,308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Jun. 30, 2023</t>
        </is>
      </c>
    </row>
    <row r="3">
      <c r="A3" s="3" t="inlineStr">
        <is>
          <t>Taxes [Abstract]</t>
        </is>
      </c>
      <c r="B3" s="4" t="inlineStr">
        <is>
          <t xml:space="preserve"> </t>
        </is>
      </c>
    </row>
    <row r="4">
      <c r="A4" s="4" t="inlineStr">
        <is>
          <t>Schedule of Income Tax Provision (Benefit)</t>
        </is>
      </c>
      <c r="B4" s="4" t="inlineStr">
        <is>
          <t xml:space="preserve">The
components of the income tax provision (benefit) are as follows:
For the six months ended
2023 2022
Current
Mainland China $ 391 $ 168,387
Deferred
Mainland China (232 ) 837,870
Total $ 159 $ 1,006,257 </t>
        </is>
      </c>
    </row>
    <row r="5">
      <c r="A5" s="4" t="inlineStr">
        <is>
          <t>Loss Before Income Taxes was Attributable to the Following Geographic Locations</t>
        </is>
      </c>
      <c r="B5" s="4" t="inlineStr">
        <is>
          <t>Loss
before income taxes was attributable to the following geographic locations for the six months ended June 30, 2023 and 2022:
For the six months ended
2023 2022
Mainland China $ (3,753,164 ) $ (4,559,780 )
Others (2,073,986 ) (1,800,450 )
Total $ (5,827,150 ) $ (6,360,230 )</t>
        </is>
      </c>
    </row>
    <row r="6">
      <c r="A6" s="4" t="inlineStr">
        <is>
          <t>Schedule of Income Before Income Taxes and the Actual Provision of Income Taxes</t>
        </is>
      </c>
      <c r="B6" s="4" t="inlineStr">
        <is>
          <t xml:space="preserve">Reconciliation
between the provision for income taxes computed by applying the Mainland China EIT rate of 25% to loss before income taxes and the actual
provision of income taxes is as follows:
For the six months ended
2023 2022
Loss before income taxes $ (5,827,150 ) $ (6,360,230 )
PRC EIT rate 25 % 25 %
Income taxes computed at statutory EIT rate $ (1,456,788 ) $ (1,590,058 )
Reconciling items:
Effect of tax holiday and preferential tax rate 488,537 422,705
Effect of tax rates in foreign jurisdictions 181,141 450,113
Change in valuation allowance 448,734 1,736,238
Effect of non-deductible expense 1,390 514
Effect of share-based compensation 337,145 -
Super deduction of qualified R&amp;D expenditures - (13,255 )
Income tax expense $ 159 $ 1,006,257
Effective tax rate 0.00 % (15.82 )% </t>
        </is>
      </c>
    </row>
    <row r="7">
      <c r="A7" s="4" t="inlineStr">
        <is>
          <t>Schedule of Deferred Tax Assets</t>
        </is>
      </c>
      <c r="B7" s="4" t="inlineStr">
        <is>
          <t xml:space="preserve">Significant components
of deferred tax assets and liabilities were as follows:
As of As of
Deferred tax assets
Net operating loss carry forwards $ 2,265,124 $ 1,934,559
Provision for doubtful debts 1,400,983 1,439,947
Impairment on inventory 382,819 398,578
Impairment of long-lived assets 160,683 163,420
Deferred tax assets, gross 4,209,609 3,936,504
Less: valuation allowance (4,209,609 ) (3,936,504 )
Deferred tax assets, net $ - $ -
Deferred tax liabilities
Assets acquired in the asset acquisition $ 191,470 $ 199,583 </t>
        </is>
      </c>
    </row>
    <row r="8">
      <c r="A8" s="4" t="inlineStr">
        <is>
          <t>Schedule of Expiration of Carry Forward Operating Loss</t>
        </is>
      </c>
      <c r="B8" s="4" t="inlineStr">
        <is>
          <t xml:space="preserve">The following is a schedule of expiration of carry forward operating loss as of June 30,
2023:
For the years ending December 31,
2023 $ 5,148
2024 502,110
2025 159,545
2026 12,384
2027 5,109,048
2028 3,308,119
Total $ 9,096,3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t>
        </is>
      </c>
      <c r="B4" s="8" t="n">
        <v>-0.21</v>
      </c>
      <c r="C4" s="8" t="n">
        <v>-0.34</v>
      </c>
    </row>
    <row r="5">
      <c r="A5" s="4" t="inlineStr">
        <is>
          <t>Diluted</t>
        </is>
      </c>
      <c r="B5" s="6" t="n">
        <v>25361550</v>
      </c>
      <c r="C5" s="6" t="n">
        <v>2452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 (Tables)</t>
        </is>
      </c>
      <c r="B1" s="2" t="inlineStr">
        <is>
          <t>6 Months Ended</t>
        </is>
      </c>
    </row>
    <row r="2">
      <c r="B2" s="2" t="inlineStr">
        <is>
          <t>Jun. 30, 2023</t>
        </is>
      </c>
    </row>
    <row r="3">
      <c r="A3" s="3" t="inlineStr">
        <is>
          <t>Related Party Balance and Transactions [Abstract]</t>
        </is>
      </c>
      <c r="B3" s="4" t="inlineStr">
        <is>
          <t xml:space="preserve"> </t>
        </is>
      </c>
    </row>
    <row r="4">
      <c r="A4" s="4" t="inlineStr">
        <is>
          <t>Schedule of Amounts Due from Related Parties</t>
        </is>
      </c>
      <c r="B4" s="4" t="inlineStr">
        <is>
          <t>As
of June 30, 2023 and December 31, 2022, the balances of amounts due from related parties were as follows:
As of As of
Due from related parties
Bally $ 5,168 $ 5,168
Mr. Xuanming Wang 19,307 20,102
Mr. Wenwu Zhang (1) 324,080 337,420
Mr. Shousheng Guo 50,276 -
Shidong (Suzhou) Investment Co., Ltd. 38,614 37,332
Others 1,113 -
Total $ 438,558 $ 400,022
(1) The
balance as of June 30, 2023 and December 31, 2022 represented the prepaid acquisition consideration to purchase Mr. Wenwu Zhang’s
equity in Haicheng Shenhe.</t>
        </is>
      </c>
    </row>
    <row r="5">
      <c r="A5" s="4" t="inlineStr">
        <is>
          <t>Schedule of Amounts Due to Related Parties</t>
        </is>
      </c>
      <c r="B5" s="4" t="inlineStr">
        <is>
          <t xml:space="preserve">As
of June 30, 2023 and December 31, 2022, the balances of amounts due to related parties were as follows:
As of As of
Due to related parties
Mr. Haiping Hu 2,758 2,872
Mr. Chenming Qi 8,826 9,189
Ms. Jing Ji 19,135 19,923
Shanghai HuiYang Investment Co. (1) 728,290 738,128
Haicheng Shenhe - 50,395
Zhuhai Investment (2) 2,026,071 64,643
Total $ 2,785,080 $ 885,150 (1) The balance as of June 30, 2023 and December 31, 2022 represented the loans from the related party, with the annual interest rate of 4.35% and was initially due on August 13, 2022 and extended to December 31, 2023. (2) The balance as of June 30, 2023 represented the loans from the Zhuhai
Investment, with the annual interest rate of 8% and was initially due on December 31, 2023. </t>
        </is>
      </c>
    </row>
    <row r="6">
      <c r="A6" s="4" t="inlineStr">
        <is>
          <t>Schedule of Deferred Revenue-Related Parties</t>
        </is>
      </c>
      <c r="B6" s="4" t="inlineStr">
        <is>
          <t>As
of June 30, 2023 and December 31, 2022, the balances of deferred revenue - related parties were as follows:
As of As of
Deferred revenue - related parties
Shanghai Hui Yang Investment Co. (1) 333,733 347,471
Total $ 333,733 $ 347,471
(1) The
balance as of June 30, 2023 and December 31, 2022 represented the advance from the related party for tailored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Non-Controlling Interests (Tables)</t>
        </is>
      </c>
      <c r="B1" s="2" t="inlineStr">
        <is>
          <t>6 Months Ended</t>
        </is>
      </c>
    </row>
    <row r="2">
      <c r="B2" s="2" t="inlineStr">
        <is>
          <t>Jun. 30, 2023</t>
        </is>
      </c>
    </row>
    <row r="3">
      <c r="A3" s="3" t="inlineStr">
        <is>
          <t>Redeemable Non-Controlling Interests [Abstract]</t>
        </is>
      </c>
      <c r="B3" s="4" t="inlineStr">
        <is>
          <t xml:space="preserve"> </t>
        </is>
      </c>
    </row>
    <row r="4">
      <c r="A4" s="4" t="inlineStr">
        <is>
          <t>Schedule of Movement of Redeemable Non-Controlling</t>
        </is>
      </c>
      <c r="B4" s="4" t="inlineStr">
        <is>
          <t xml:space="preserve">The movement of redeemable non-controlling interests is as follows:
For the six
months ended
2023 2022
Balance at beginning of the period $ 31,228,329 $ -
Contribution from redeemable non-controlling interests - 29,467,667
Accretion to redemption value of redeemable non-controlling interests 1,986,936 539,610
Foreign exchange effect (1,323,203 ) 314,052
Balance at end of the period $ 31,892,062 $ 30,321,3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chedule of Share-Based Compensation Expenses</t>
        </is>
      </c>
      <c r="B4" s="4" t="inlineStr">
        <is>
          <t xml:space="preserve">The Company recorded share-based compensation
expenses of $1,348,581 nil
For the six months ended
2023 2022
Cost of revenues $ 4,543 $ -
Selling expenses 16,396 -
General and administrative expenses 1,323,099 -
Research and development expenses 4,543 -
Total $ 1,348,581 $ - </t>
        </is>
      </c>
    </row>
    <row r="5">
      <c r="A5" s="4" t="inlineStr">
        <is>
          <t>Schedule of Restricted Shares Units</t>
        </is>
      </c>
      <c r="B5" s="4" t="inlineStr">
        <is>
          <t xml:space="preserve">A
summary of the restricted shares units activities is as follows:
Number
of Weighted Aggregate
Restricted
share units outstanding at January 1, 2023 2,500,650 2.00 6,826,775
Forfeited (161,250 ) 2.00
Restricted share units
outstanding at June 30, 2023 2,339,400 2.00 6,222,804 </t>
        </is>
      </c>
    </row>
    <row r="6">
      <c r="A6" s="4" t="inlineStr">
        <is>
          <t>Schedule of Non-controlling Interest</t>
        </is>
      </c>
      <c r="B6" s="4" t="inlineStr">
        <is>
          <t xml:space="preserve">Non-controlling
interest consists of the following:
As of As of
GMB (Beijing) $ 3,118 $ 4,313
GMB Culture 1,002 2,997
Jiagui Haifeng - (710 )
GMB Consulting 12,781 13,270
Shidong Cloud 44,693 42,389
Sunrise Guxian (64,330 ) (39,323 )
GMB Technology (189,862 ) (186,539 )
Sunrise Guizhou 11,683,777 13,616,498
Total $ 11,491,179 $ 13,452,8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Schedule of Redeemable Non-Controlling Interest</t>
        </is>
      </c>
      <c r="B4" s="4" t="inlineStr">
        <is>
          <t>The effects of redeemable non-controlling interest were
excluded from the computation of diluted loss per share in each of the applicable years as their effects would be anti-dilutive during
the respective year.
For the six
months ended
2023 2022
Numerator:
Net loss $ (5,827,309 ) $ (7,366,487 )
Less: accretion to redemption value of redeemable non-controlling interests 1,986,936 539,610
foreign currency effect on redemption value of redeemable non-controlling interests (1,323,203 ) 314,052
net (loss) income attributable to non-controlling interests (1,118,160 ) 221,835
Net loss attributable to ordinary shareholders (5,372,882 ) (8,441,984 )
Denominator:
Weighted average number of shares outstanding – basic and diluted 25,361,550 24,528,000
Loss per share – basic and diluted (0.21 ) (0.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Income by Segment</t>
        </is>
      </c>
      <c r="B4" s="4" t="inlineStr">
        <is>
          <t xml:space="preserve">Separate financial information of operating income
by segment is not available. For the six months ended REVENUES, NET 2023 2022 Graphite anode business $ 20,467,706 $ 9,945,459 Peer-to-peer knowledge sharing and enterprise business 240,785 319,677 Member services 11,535 95,974 Enterprise services 　 -Comprehensive tailored services 672 93,059 -Sponsorship advertising services - - -Consulting services 198,833 6,440 Online services - 697 Other revenues 29,745 123,507 Revenues, net $ 20,708,491 $ 10,265,136 </t>
        </is>
      </c>
    </row>
    <row r="5">
      <c r="A5" s="4" t="inlineStr">
        <is>
          <t>Schedule of Cost of Revenue</t>
        </is>
      </c>
      <c r="B5" s="4" t="inlineStr">
        <is>
          <t xml:space="preserve">cost of revenues For the six months ended COST OF REVENUES 2023 2022 Graphite anode business $ 19,871,938 $ 8,611,503 Peer-to-peer knowledge sharing and enterprise business 217,226 620,645 Member services - - Enterprise services -Comprehensive tailored services - $ 507 -Sponsorship advertising services - - -Consulting services 82,053 117,755 Online services 117,942 498,152 Other revenues 17,231 4,231 Cost of revenues $ 20,089,164 $ 9,232,148 </t>
        </is>
      </c>
    </row>
    <row r="6">
      <c r="A6" s="4" t="inlineStr">
        <is>
          <t>Schedule of Gross Profit</t>
        </is>
      </c>
      <c r="B6" s="4" t="inlineStr">
        <is>
          <t xml:space="preserve">gross profit
For
the six months ended
GROSS PROFIT 2023 2022
Graphite anode
business $ 595,768 $ 1,333,956
Peer-to-peer knowledge sharing
and enterprise business 23,559 (300,968 )
Member services 11,535 95,974
Enterprise
services
-Comprehensive tailored
services 672 92,552
-Sponsorship advertising
services - -
-Consulting services 116,780 (111,315 )
Online services (117,942 ) ( 497,455 )
Other
revenues 12,514 119,276
Gross
profit $ 619,327 $ 1,032,9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6 Months Ended</t>
        </is>
      </c>
    </row>
    <row r="2">
      <c r="B2" s="2" t="inlineStr">
        <is>
          <t>Jun. 30, 2023</t>
        </is>
      </c>
    </row>
    <row r="3">
      <c r="A3" s="3" t="inlineStr">
        <is>
          <t>Condensed Financial Information of the Parent Company [Abstract]</t>
        </is>
      </c>
      <c r="B3" s="4" t="inlineStr">
        <is>
          <t xml:space="preserve"> </t>
        </is>
      </c>
    </row>
    <row r="4">
      <c r="A4" s="4" t="inlineStr">
        <is>
          <t>Schedule of Parent Company Balance Sheets</t>
        </is>
      </c>
      <c r="B4" s="4" t="inlineStr">
        <is>
          <t xml:space="preserve">The Company did not pay any dividend for the periods
presented. As of June 30, 2023 and December 31, 2022, there were no material contingencies, significant provisions for long-term obligations,
or guarantees of the Company, except for those which have been separately disclosed in the condensed consolidated financial statements,
if any.
As of As of
ASSETS
CURRENT ASSETS
Cash and cash equivalents $ 318,779 $ 285,916
Restricted cash - 700,094
Due from related parties 55,868 5,168
Short-term investment 3,282,770 3,336,256
Prepaid expenses and other current assets 3,110,893 3,002,669
TOTAL CURRENT ASSETS 6,768,310 7,330,103
NON-CURRENT ASSETS
Investment in subsidiaries and VIE 21,693,865 24,481,840
TOTAL NON-CURRENT ASSETS 21,693,865 24,481,840
TOTAL ASSETS 28,462,175 31,811,943
LIABILITIES AND SHAREHOLDERS’ EQUITY
CURRENT LIABILITIES
Accrued expenses and other current liabilities 26,350 15,550
TOTAL CURRENT LIABILITIES 26,350 15,550
TOTAL LIABILITES 26,350 15,550
EQUITY
Ordinary shares (500,000,000 shares authorized; $0.0001 par value, 25,361,550 shares issued and outstanding as of June 30, 2023 and December 31, 2022, respectively) 2,536 2,536
Additional paid-in capital 36,045,283 34,696,702
Statutory reserves 2,477,940 2,477,940
Accumulated deficits (10,089,934 ) (5,380,785 )
TOTAL EQUITY 28,435,825 31,796,393
TOTAL LIABILITIES AND EQUITY $ 28,462,175 $ 31,811,943 </t>
        </is>
      </c>
    </row>
    <row r="5">
      <c r="A5" s="4" t="inlineStr">
        <is>
          <t>Schedule of Parent Company Statements of Operations and Comprehensive Loss</t>
        </is>
      </c>
      <c r="B5" s="4" t="inlineStr">
        <is>
          <t xml:space="preserve">For the six months ended
2023 2022
REVENUES, NET $ - $ -
COSTS OF REVENUES 4,543 -
GROSS LOSS (4,543 ) -
OPERATING EXPENSES 2,125,071 559,558
LOSS FROM OPERATIONS (2,129,614 ) (559,558 )
OTHER INCOME (EXPENSES) 58,440 (1,240,147 )
LOSS BEFORE EQUITY IN LOSS OF SUBSIDIARIES AND VIE (2,071,174 ) (1,799,705 )
Equity in loss of subsidiaries and VIE (2,637,975 ) (5,788,617 )
NET LOSS ATTRIBUTABLE TO SUNRISE NEW ENERGY CO., LTD. ORDINARY SHAREHOLDERS (4,709,149 ) (7,588,322 )
COMPREHENSIVE LOSS ATTRIBUTABLE TO SUNRISE NEW ENERGY CO., LTD. ORDINARY SHAREHOLDERS $ (4,709,149 ) $ (7,588,322 ) </t>
        </is>
      </c>
    </row>
    <row r="6">
      <c r="A6" s="4" t="inlineStr">
        <is>
          <t>Schedule of Parent Company Statements of Cash Flows</t>
        </is>
      </c>
      <c r="B6" s="4" t="inlineStr">
        <is>
          <t xml:space="preserve">For the six months ended
2023 2022
Net cash used in operating activities (817,231 ) (503,066 )
Net cash provided by investing activities - -
Net cash provided by financing activities 150,000 -
Decrease in cash and cash equivalents (667,231 ) (503,066 )
Cash, cash equivalents and restricted cash, beginning of year 986,010 1,484,236
Cash, cash equivalents and restricted cash, end of year $ 318,779 $ 981,170
Cash, cash equivalents and restricted cash, end of year 318,779 981,170
Less: restricted cash - 700,094
Cash and cash equivalents, end of year 318,779 281,0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25" customWidth="1" min="2" max="2"/>
    <col width="25" customWidth="1" min="3" max="3"/>
    <col width="14" customWidth="1" min="4" max="4"/>
  </cols>
  <sheetData>
    <row r="1">
      <c r="A1" s="1" t="inlineStr">
        <is>
          <t>Organization and Business Description (Details)</t>
        </is>
      </c>
      <c r="B1" s="2" t="inlineStr">
        <is>
          <t>6 Months Ended</t>
        </is>
      </c>
    </row>
    <row r="2">
      <c r="B2" s="2" t="inlineStr">
        <is>
          <t>Jun. 30, 2023 $ / shares</t>
        </is>
      </c>
      <c r="C2" s="2" t="inlineStr">
        <is>
          <t>Jun. 30, 2023 ¥ / shares</t>
        </is>
      </c>
      <c r="D2" s="2" t="inlineStr">
        <is>
          <t>Jul. 02, 2022</t>
        </is>
      </c>
    </row>
    <row r="3">
      <c r="A3" s="3" t="inlineStr">
        <is>
          <t>Organization and Business Description [Abstract]</t>
        </is>
      </c>
      <c r="B3" s="4" t="inlineStr">
        <is>
          <t xml:space="preserve"> </t>
        </is>
      </c>
      <c r="C3" s="4" t="inlineStr">
        <is>
          <t xml:space="preserve"> </t>
        </is>
      </c>
      <c r="D3" s="4" t="inlineStr">
        <is>
          <t xml:space="preserve"> </t>
        </is>
      </c>
    </row>
    <row r="4">
      <c r="A4" s="4" t="inlineStr">
        <is>
          <t>Percentage of shareholders</t>
        </is>
      </c>
      <c r="B4" s="9" t="n">
        <v>1</v>
      </c>
      <c r="C4" s="9" t="n">
        <v>1</v>
      </c>
      <c r="D4" s="9" t="n">
        <v>1</v>
      </c>
    </row>
    <row r="5">
      <c r="A5" s="4" t="inlineStr">
        <is>
          <t>Option price | (per share)</t>
        </is>
      </c>
      <c r="B5" s="8" t="n">
        <v>1.45</v>
      </c>
      <c r="C5" s="10" t="n">
        <v>10</v>
      </c>
      <c r="D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75" customWidth="1" min="2" max="2"/>
  </cols>
  <sheetData>
    <row r="1">
      <c r="A1" s="1" t="inlineStr">
        <is>
          <t>Organization and Business Description (Details) - Schedule of Subsidiaries and Variable Interest Entities</t>
        </is>
      </c>
      <c r="B1" s="2" t="inlineStr">
        <is>
          <t>6 Months Ended</t>
        </is>
      </c>
    </row>
    <row r="2">
      <c r="B2" s="2" t="inlineStr">
        <is>
          <t>Jun. 30, 2023</t>
        </is>
      </c>
    </row>
    <row r="3">
      <c r="A3" s="4" t="inlineStr">
        <is>
          <t>Global Mentor Board Information Technology Limited (“GMB HK”) [Member]</t>
        </is>
      </c>
      <c r="B3" s="4" t="inlineStr">
        <is>
          <t xml:space="preserve"> </t>
        </is>
      </c>
    </row>
    <row r="4">
      <c r="A4" s="3" t="inlineStr">
        <is>
          <t>Organization and Business Description (Details) - Schedule of Subsidiaries and Variable Interest Entities [Line Items]</t>
        </is>
      </c>
      <c r="B4" s="4" t="inlineStr">
        <is>
          <t xml:space="preserve"> </t>
        </is>
      </c>
    </row>
    <row r="5">
      <c r="A5" s="4" t="inlineStr">
        <is>
          <t>Date of Incorporation</t>
        </is>
      </c>
      <c r="B5" s="4" t="inlineStr">
        <is>
          <t>Mar. 22,  2019</t>
        </is>
      </c>
    </row>
    <row r="6">
      <c r="A6" s="4" t="inlineStr">
        <is>
          <t>Place of incorporation</t>
        </is>
      </c>
      <c r="B6" s="4" t="inlineStr">
        <is>
          <t>HK</t>
        </is>
      </c>
    </row>
    <row r="7">
      <c r="A7" s="4" t="inlineStr">
        <is>
          <t>Percentage of effective ownership</t>
        </is>
      </c>
      <c r="B7" s="4" t="inlineStr">
        <is>
          <t>100%</t>
        </is>
      </c>
    </row>
    <row r="8">
      <c r="A8" s="4" t="inlineStr">
        <is>
          <t>Principal Activities</t>
        </is>
      </c>
      <c r="B8" s="4" t="inlineStr">
        <is>
          <t>Holding company</t>
        </is>
      </c>
    </row>
    <row r="9">
      <c r="A9" s="4" t="inlineStr">
        <is>
          <t>Beijing Mentor Board Union Information Technology Co, Ltd. (“GIOP BJ” or “WFOE”) [Member]</t>
        </is>
      </c>
      <c r="B9" s="4" t="inlineStr">
        <is>
          <t xml:space="preserve"> </t>
        </is>
      </c>
    </row>
    <row r="10">
      <c r="A10" s="3" t="inlineStr">
        <is>
          <t>Organization and Business Description (Details) - Schedule of Subsidiaries and Variable Interest Entities [Line Items]</t>
        </is>
      </c>
      <c r="B10" s="4" t="inlineStr">
        <is>
          <t xml:space="preserve"> </t>
        </is>
      </c>
    </row>
    <row r="11">
      <c r="A11" s="4" t="inlineStr">
        <is>
          <t>Date of Incorporation</t>
        </is>
      </c>
      <c r="B11" s="4" t="inlineStr">
        <is>
          <t>Jun.  03,  2019</t>
        </is>
      </c>
    </row>
    <row r="12">
      <c r="A12" s="4" t="inlineStr">
        <is>
          <t>Place of incorporation</t>
        </is>
      </c>
      <c r="B12" s="4" t="inlineStr">
        <is>
          <t>PRC</t>
        </is>
      </c>
    </row>
    <row r="13">
      <c r="A13" s="4" t="inlineStr">
        <is>
          <t>Percentage of effective ownership</t>
        </is>
      </c>
      <c r="B13" s="4" t="inlineStr">
        <is>
          <t>100%</t>
        </is>
      </c>
    </row>
    <row r="14">
      <c r="A14" s="4" t="inlineStr">
        <is>
          <t>Principal Activities</t>
        </is>
      </c>
      <c r="B14" s="4" t="inlineStr">
        <is>
          <t>Holding company of GIOP BJ</t>
        </is>
      </c>
    </row>
    <row r="15">
      <c r="A15" s="4" t="inlineStr">
        <is>
          <t>Shidong Cloud (Beijing) Education Technology Co., Ltd (“Shidong Cloud”) [Member]</t>
        </is>
      </c>
      <c r="B15" s="4" t="inlineStr">
        <is>
          <t xml:space="preserve"> </t>
        </is>
      </c>
    </row>
    <row r="16">
      <c r="A16" s="3" t="inlineStr">
        <is>
          <t>Organization and Business Description (Details) - Schedule of Subsidiaries and Variable Interest Entities [Line Items]</t>
        </is>
      </c>
      <c r="B16" s="4" t="inlineStr">
        <is>
          <t xml:space="preserve"> </t>
        </is>
      </c>
    </row>
    <row r="17">
      <c r="A17" s="4" t="inlineStr">
        <is>
          <t>Date of Incorporation</t>
        </is>
      </c>
      <c r="B17" s="4" t="inlineStr">
        <is>
          <t>Dec. 22,  2021</t>
        </is>
      </c>
    </row>
    <row r="18">
      <c r="A18" s="4" t="inlineStr">
        <is>
          <t>Place of incorporation</t>
        </is>
      </c>
      <c r="B18" s="4" t="inlineStr">
        <is>
          <t>PRC</t>
        </is>
      </c>
    </row>
    <row r="19">
      <c r="A19" s="4" t="inlineStr">
        <is>
          <t>Percentage of effective ownership</t>
        </is>
      </c>
      <c r="B19" s="4" t="inlineStr">
        <is>
          <t>75%</t>
        </is>
      </c>
    </row>
    <row r="20">
      <c r="A20" s="4" t="inlineStr">
        <is>
          <t>Principal Activities</t>
        </is>
      </c>
      <c r="B20" s="4" t="inlineStr">
        <is>
          <t>Educational Consulting</t>
        </is>
      </c>
    </row>
    <row r="21">
      <c r="A21" s="4" t="inlineStr">
        <is>
          <t>SDH (HK) New Energy Tech Co., Ltd. (“SDH New Energy”) [Member]</t>
        </is>
      </c>
      <c r="B21" s="4" t="inlineStr">
        <is>
          <t xml:space="preserve"> </t>
        </is>
      </c>
    </row>
    <row r="22">
      <c r="A22" s="3" t="inlineStr">
        <is>
          <t>Organization and Business Description (Details) - Schedule of Subsidiaries and Variable Interest Entities [Line Items]</t>
        </is>
      </c>
      <c r="B22" s="4" t="inlineStr">
        <is>
          <t xml:space="preserve"> </t>
        </is>
      </c>
    </row>
    <row r="23">
      <c r="A23" s="4" t="inlineStr">
        <is>
          <t>Date of Incorporation</t>
        </is>
      </c>
      <c r="B23" s="4" t="inlineStr">
        <is>
          <t>Oct.  08,  2021</t>
        </is>
      </c>
    </row>
    <row r="24">
      <c r="A24" s="4" t="inlineStr">
        <is>
          <t>Place of incorporation</t>
        </is>
      </c>
      <c r="B24" s="4" t="inlineStr">
        <is>
          <t>HK</t>
        </is>
      </c>
    </row>
    <row r="25">
      <c r="A25" s="4" t="inlineStr">
        <is>
          <t>Percentage of effective ownership</t>
        </is>
      </c>
      <c r="B25" s="4" t="inlineStr">
        <is>
          <t>100%</t>
        </is>
      </c>
    </row>
    <row r="26">
      <c r="A26" s="4" t="inlineStr">
        <is>
          <t>Principal Activities</t>
        </is>
      </c>
      <c r="B26" s="4" t="inlineStr">
        <is>
          <t>Holding company</t>
        </is>
      </c>
    </row>
    <row r="27">
      <c r="A27" s="4" t="inlineStr">
        <is>
          <t>Zhuhai (Zibo) Investment Co., Ltd. (“Zhuhai Zibo”) [Member]</t>
        </is>
      </c>
      <c r="B27" s="4" t="inlineStr">
        <is>
          <t xml:space="preserve"> </t>
        </is>
      </c>
    </row>
    <row r="28">
      <c r="A28" s="3" t="inlineStr">
        <is>
          <t>Organization and Business Description (Details) - Schedule of Subsidiaries and Variable Interest Entities [Line Items]</t>
        </is>
      </c>
      <c r="B28" s="4" t="inlineStr">
        <is>
          <t xml:space="preserve"> </t>
        </is>
      </c>
    </row>
    <row r="29">
      <c r="A29" s="4" t="inlineStr">
        <is>
          <t>Date of Incorporation</t>
        </is>
      </c>
      <c r="B29" s="4" t="inlineStr">
        <is>
          <t>Oct. 15,  2021</t>
        </is>
      </c>
    </row>
    <row r="30">
      <c r="A30" s="4" t="inlineStr">
        <is>
          <t>Place of incorporation</t>
        </is>
      </c>
      <c r="B30" s="4" t="inlineStr">
        <is>
          <t>PRC</t>
        </is>
      </c>
    </row>
    <row r="31">
      <c r="A31" s="4" t="inlineStr">
        <is>
          <t>Percentage of effective ownership</t>
        </is>
      </c>
      <c r="B31" s="4" t="inlineStr">
        <is>
          <t>100%</t>
        </is>
      </c>
    </row>
    <row r="32">
      <c r="A32" s="4" t="inlineStr">
        <is>
          <t>Principal Activities</t>
        </is>
      </c>
      <c r="B32" s="4" t="inlineStr">
        <is>
          <t>New Energy Investment</t>
        </is>
      </c>
    </row>
    <row r="33">
      <c r="A33" s="4" t="inlineStr">
        <is>
          <t>Zhuhai (Guizhou) New Energy Investment Co., Ltd. (“Zhuhai Guizhou”) [Member]</t>
        </is>
      </c>
      <c r="B33" s="4" t="inlineStr">
        <is>
          <t xml:space="preserve"> </t>
        </is>
      </c>
    </row>
    <row r="34">
      <c r="A34" s="3" t="inlineStr">
        <is>
          <t>Organization and Business Description (Details) - Schedule of Subsidiaries and Variable Interest Entities [Line Items]</t>
        </is>
      </c>
      <c r="B34" s="4" t="inlineStr">
        <is>
          <t xml:space="preserve"> </t>
        </is>
      </c>
    </row>
    <row r="35">
      <c r="A35" s="4" t="inlineStr">
        <is>
          <t>Date of Incorporation</t>
        </is>
      </c>
      <c r="B35" s="4" t="inlineStr">
        <is>
          <t>Nov. 23,  2021</t>
        </is>
      </c>
    </row>
    <row r="36">
      <c r="A36" s="4" t="inlineStr">
        <is>
          <t>Place of incorporation</t>
        </is>
      </c>
      <c r="B36" s="4" t="inlineStr">
        <is>
          <t>PRC</t>
        </is>
      </c>
    </row>
    <row r="37">
      <c r="A37" s="4" t="inlineStr">
        <is>
          <t>Percentage of effective ownership</t>
        </is>
      </c>
      <c r="B37" s="4" t="inlineStr">
        <is>
          <t>100%</t>
        </is>
      </c>
    </row>
    <row r="38">
      <c r="A38" s="4" t="inlineStr">
        <is>
          <t>Principal Activities</t>
        </is>
      </c>
      <c r="B38" s="4" t="inlineStr">
        <is>
          <t>New Energy Investment</t>
        </is>
      </c>
    </row>
    <row r="39">
      <c r="A39" s="4" t="inlineStr">
        <is>
          <t>Sunrise (Guizhou) New Energy Materials Co., Ltd. (“Sunrise Guizhou”) [Member]</t>
        </is>
      </c>
      <c r="B39" s="4" t="inlineStr">
        <is>
          <t xml:space="preserve"> </t>
        </is>
      </c>
    </row>
    <row r="40">
      <c r="A40" s="3" t="inlineStr">
        <is>
          <t>Organization and Business Description (Details) - Schedule of Subsidiaries and Variable Interest Entities [Line Items]</t>
        </is>
      </c>
      <c r="B40" s="4" t="inlineStr">
        <is>
          <t xml:space="preserve"> </t>
        </is>
      </c>
    </row>
    <row r="41">
      <c r="A41" s="4" t="inlineStr">
        <is>
          <t>Date of Incorporation</t>
        </is>
      </c>
      <c r="B41" s="4" t="inlineStr">
        <is>
          <t>Nov.  08,  2021</t>
        </is>
      </c>
    </row>
    <row r="42">
      <c r="A42" s="4" t="inlineStr">
        <is>
          <t>Place of incorporation</t>
        </is>
      </c>
      <c r="B42" s="4" t="inlineStr">
        <is>
          <t>PRC</t>
        </is>
      </c>
    </row>
    <row r="43">
      <c r="A43" s="4" t="inlineStr">
        <is>
          <t>Percentage of effective ownership</t>
        </is>
      </c>
      <c r="B43" s="4" t="inlineStr">
        <is>
          <t>39.35%</t>
        </is>
      </c>
    </row>
    <row r="44">
      <c r="A44" s="4" t="inlineStr">
        <is>
          <t>Principal Activities</t>
        </is>
      </c>
      <c r="B44" s="4" t="inlineStr">
        <is>
          <t>Manufacture of Lithium Battery Materials</t>
        </is>
      </c>
    </row>
    <row r="45">
      <c r="A45" s="4" t="inlineStr">
        <is>
          <t>Guizhou Huiyang Technology Co., Ltd. (“Huiyang Tech”) [Member]</t>
        </is>
      </c>
      <c r="B45" s="4" t="inlineStr">
        <is>
          <t xml:space="preserve"> </t>
        </is>
      </c>
    </row>
    <row r="46">
      <c r="A46" s="3" t="inlineStr">
        <is>
          <t>Organization and Business Description (Details) - Schedule of Subsidiaries and Variable Interest Entities [Line Items]</t>
        </is>
      </c>
      <c r="B46" s="4" t="inlineStr">
        <is>
          <t xml:space="preserve"> </t>
        </is>
      </c>
    </row>
    <row r="47">
      <c r="A47" s="4" t="inlineStr">
        <is>
          <t>Date of Incorporation</t>
        </is>
      </c>
      <c r="B47" s="4" t="inlineStr">
        <is>
          <t>Sep.  01,  2011</t>
        </is>
      </c>
    </row>
    <row r="48">
      <c r="A48" s="4" t="inlineStr">
        <is>
          <t>Place of incorporation</t>
        </is>
      </c>
      <c r="B48" s="4" t="inlineStr">
        <is>
          <t>PRC</t>
        </is>
      </c>
    </row>
    <row r="49">
      <c r="A49" s="4" t="inlineStr">
        <is>
          <t>Percentage of effective ownership</t>
        </is>
      </c>
      <c r="B49" s="4" t="inlineStr">
        <is>
          <t>39.35%</t>
        </is>
      </c>
    </row>
    <row r="50">
      <c r="A50" s="4" t="inlineStr">
        <is>
          <t>Principal Activities</t>
        </is>
      </c>
      <c r="B50" s="4" t="inlineStr">
        <is>
          <t>Manufacture of Lithium Battery Materials</t>
        </is>
      </c>
    </row>
    <row r="51">
      <c r="A51" s="4" t="inlineStr">
        <is>
          <t>Sunrise (Guxian) New Energy Materials Co., Ltd. (“Sunrise Guxian”) [Member]</t>
        </is>
      </c>
      <c r="B51" s="4" t="inlineStr">
        <is>
          <t xml:space="preserve"> </t>
        </is>
      </c>
    </row>
    <row r="52">
      <c r="A52" s="3" t="inlineStr">
        <is>
          <t>Organization and Business Description (Details) - Schedule of Subsidiaries and Variable Interest Entities [Line Items]</t>
        </is>
      </c>
      <c r="B52" s="4" t="inlineStr">
        <is>
          <t xml:space="preserve"> </t>
        </is>
      </c>
    </row>
    <row r="53">
      <c r="A53" s="4" t="inlineStr">
        <is>
          <t>Date of Incorporation</t>
        </is>
      </c>
      <c r="B53" s="4" t="inlineStr">
        <is>
          <t>Apr. 26,  2022</t>
        </is>
      </c>
    </row>
    <row r="54">
      <c r="A54" s="4" t="inlineStr">
        <is>
          <t>Place of incorporation</t>
        </is>
      </c>
      <c r="B54" s="4" t="inlineStr">
        <is>
          <t>PRC</t>
        </is>
      </c>
    </row>
    <row r="55">
      <c r="A55" s="4" t="inlineStr">
        <is>
          <t>Percentage of effective ownership</t>
        </is>
      </c>
      <c r="B55" s="4" t="inlineStr">
        <is>
          <t>20.07%</t>
        </is>
      </c>
    </row>
    <row r="56">
      <c r="A56" s="4" t="inlineStr">
        <is>
          <t>Principal Activities</t>
        </is>
      </c>
      <c r="B56" s="4" t="inlineStr">
        <is>
          <t>Manufacture of Lithium Battery Materials</t>
        </is>
      </c>
    </row>
    <row r="57">
      <c r="A57" s="4" t="inlineStr">
        <is>
          <t>Guizhou Huiyang Technology Innovation Research Co., Ltd. (“Innovation Research”) [Member]</t>
        </is>
      </c>
      <c r="B57" s="4" t="inlineStr">
        <is>
          <t xml:space="preserve"> </t>
        </is>
      </c>
    </row>
    <row r="58">
      <c r="A58" s="3" t="inlineStr">
        <is>
          <t>Organization and Business Description (Details) - Schedule of Subsidiaries and Variable Interest Entities [Line Items]</t>
        </is>
      </c>
      <c r="B58" s="4" t="inlineStr">
        <is>
          <t xml:space="preserve"> </t>
        </is>
      </c>
    </row>
    <row r="59">
      <c r="A59" s="4" t="inlineStr">
        <is>
          <t>Date of Incorporation</t>
        </is>
      </c>
      <c r="B59" s="4" t="inlineStr">
        <is>
          <t>Dec. 13,  2022</t>
        </is>
      </c>
    </row>
    <row r="60">
      <c r="A60" s="4" t="inlineStr">
        <is>
          <t>Place of incorporation</t>
        </is>
      </c>
      <c r="B60" s="4" t="inlineStr">
        <is>
          <t>PRC</t>
        </is>
      </c>
    </row>
    <row r="61">
      <c r="A61" s="4" t="inlineStr">
        <is>
          <t>Percentage of effective ownership</t>
        </is>
      </c>
      <c r="B61" s="4" t="inlineStr">
        <is>
          <t>39.35%</t>
        </is>
      </c>
    </row>
    <row r="62">
      <c r="A62" s="4" t="inlineStr">
        <is>
          <t>Principal Activities</t>
        </is>
      </c>
      <c r="B62" s="4" t="inlineStr">
        <is>
          <t>Research and Development</t>
        </is>
      </c>
    </row>
    <row r="63">
      <c r="A63" s="4" t="inlineStr">
        <is>
          <t>Global Mentor Board (Beijing) Information Technology Co., Ltd. (“SDH” or “VIE”) [Member]</t>
        </is>
      </c>
      <c r="B63" s="4" t="inlineStr">
        <is>
          <t xml:space="preserve"> </t>
        </is>
      </c>
    </row>
    <row r="64">
      <c r="A64" s="3" t="inlineStr">
        <is>
          <t>Organization and Business Description (Details) - Schedule of Subsidiaries and Variable Interest Entities [Line Items]</t>
        </is>
      </c>
      <c r="B64" s="4" t="inlineStr">
        <is>
          <t xml:space="preserve"> </t>
        </is>
      </c>
    </row>
    <row r="65">
      <c r="A65" s="4" t="inlineStr">
        <is>
          <t>Date of Incorporation</t>
        </is>
      </c>
      <c r="B65" s="4" t="inlineStr">
        <is>
          <t>Dec.  05,  2014</t>
        </is>
      </c>
    </row>
    <row r="66">
      <c r="A66" s="4" t="inlineStr">
        <is>
          <t>Place of incorporation</t>
        </is>
      </c>
      <c r="B66" s="4" t="inlineStr">
        <is>
          <t>PRC</t>
        </is>
      </c>
    </row>
    <row r="67">
      <c r="A67" s="4" t="inlineStr">
        <is>
          <t>Percentage of effective ownership</t>
        </is>
      </c>
      <c r="B67" s="4" t="inlineStr">
        <is>
          <t>VIE</t>
        </is>
      </c>
    </row>
    <row r="68">
      <c r="A68" s="4" t="inlineStr">
        <is>
          <t>Principal Activities</t>
        </is>
      </c>
      <c r="B68" s="4" t="inlineStr">
        <is>
          <t>Peer-to-peer knowledge sharing and enterprise service platform provider</t>
        </is>
      </c>
    </row>
    <row r="69">
      <c r="A69" s="4" t="inlineStr">
        <is>
          <t>Global Mentor Board (Hangzhou) Technology Co., Ltd. [Member]</t>
        </is>
      </c>
      <c r="B69" s="4" t="inlineStr">
        <is>
          <t xml:space="preserve"> </t>
        </is>
      </c>
    </row>
    <row r="70">
      <c r="A70" s="3" t="inlineStr">
        <is>
          <t>Organization and Business Description (Details) - Schedule of Subsidiaries and Variable Interest Entities [Line Items]</t>
        </is>
      </c>
      <c r="B70" s="4" t="inlineStr">
        <is>
          <t xml:space="preserve"> </t>
        </is>
      </c>
    </row>
    <row r="71">
      <c r="A71" s="4" t="inlineStr">
        <is>
          <t>Date of Incorporation</t>
        </is>
      </c>
      <c r="B71" s="4" t="inlineStr">
        <is>
          <t>Nov.  01,  2017</t>
        </is>
      </c>
    </row>
    <row r="72">
      <c r="A72" s="4" t="inlineStr">
        <is>
          <t>Place of incorporation</t>
        </is>
      </c>
      <c r="B72" s="4" t="inlineStr">
        <is>
          <t>PRC</t>
        </is>
      </c>
    </row>
    <row r="73">
      <c r="A73" s="4" t="inlineStr">
        <is>
          <t>Percentage of effective ownership</t>
        </is>
      </c>
      <c r="B73" s="4" t="inlineStr">
        <is>
          <t>100% by VIE</t>
        </is>
      </c>
    </row>
    <row r="74">
      <c r="A74" s="4" t="inlineStr">
        <is>
          <t>Principal Activities</t>
        </is>
      </c>
      <c r="B74" s="4" t="inlineStr">
        <is>
          <t>Consulting, training and tailored services provider</t>
        </is>
      </c>
    </row>
    <row r="75">
      <c r="A75" s="4" t="inlineStr">
        <is>
          <t>Global Mentor Board (Shanghai) Enterprise Management Consulting Co., Ltd. [Member]</t>
        </is>
      </c>
      <c r="B75" s="4" t="inlineStr">
        <is>
          <t xml:space="preserve"> </t>
        </is>
      </c>
    </row>
    <row r="76">
      <c r="A76" s="3" t="inlineStr">
        <is>
          <t>Organization and Business Description (Details) - Schedule of Subsidiaries and Variable Interest Entities [Line Items]</t>
        </is>
      </c>
      <c r="B76" s="4" t="inlineStr">
        <is>
          <t xml:space="preserve"> </t>
        </is>
      </c>
    </row>
    <row r="77">
      <c r="A77" s="4" t="inlineStr">
        <is>
          <t>Date of Incorporation</t>
        </is>
      </c>
      <c r="B77" s="4" t="inlineStr">
        <is>
          <t>Jun. 30,  2017</t>
        </is>
      </c>
    </row>
    <row r="78">
      <c r="A78" s="4" t="inlineStr">
        <is>
          <t>Place of incorporation</t>
        </is>
      </c>
      <c r="B78" s="4" t="inlineStr">
        <is>
          <t>PRC</t>
        </is>
      </c>
    </row>
    <row r="79">
      <c r="A79" s="4" t="inlineStr">
        <is>
          <t>Percentage of effective ownership</t>
        </is>
      </c>
      <c r="B79" s="4" t="inlineStr">
        <is>
          <t>51% by VIE</t>
        </is>
      </c>
    </row>
    <row r="80">
      <c r="A80" s="4" t="inlineStr">
        <is>
          <t>Principal Activities</t>
        </is>
      </c>
      <c r="B80" s="4" t="inlineStr">
        <is>
          <t>Consulting services provider</t>
        </is>
      </c>
    </row>
    <row r="81">
      <c r="A81" s="4" t="inlineStr">
        <is>
          <t>Shanghai Voice of Seedling Cultural Media Co.,Ltd. (“GMB Culture”) [Member]</t>
        </is>
      </c>
      <c r="B81" s="4" t="inlineStr">
        <is>
          <t xml:space="preserve"> </t>
        </is>
      </c>
    </row>
    <row r="82">
      <c r="A82" s="3" t="inlineStr">
        <is>
          <t>Organization and Business Description (Details) - Schedule of Subsidiaries and Variable Interest Entities [Line Items]</t>
        </is>
      </c>
      <c r="B82" s="4" t="inlineStr">
        <is>
          <t xml:space="preserve"> </t>
        </is>
      </c>
    </row>
    <row r="83">
      <c r="A83" s="4" t="inlineStr">
        <is>
          <t>Date of Incorporation</t>
        </is>
      </c>
      <c r="B83" s="4" t="inlineStr">
        <is>
          <t>Jun. 22,  2017</t>
        </is>
      </c>
    </row>
    <row r="84">
      <c r="A84" s="4" t="inlineStr">
        <is>
          <t>Place of incorporation</t>
        </is>
      </c>
      <c r="B84" s="4" t="inlineStr">
        <is>
          <t>PRC</t>
        </is>
      </c>
    </row>
    <row r="85">
      <c r="A85" s="4" t="inlineStr">
        <is>
          <t>Percentage of effective ownership</t>
        </is>
      </c>
      <c r="B85" s="4" t="inlineStr">
        <is>
          <t>51% by VIE</t>
        </is>
      </c>
    </row>
    <row r="86">
      <c r="A86" s="4" t="inlineStr">
        <is>
          <t>Principal Activities</t>
        </is>
      </c>
      <c r="B86" s="4" t="inlineStr">
        <is>
          <t>Cultural and artistic exchanges and planning, conference services provider</t>
        </is>
      </c>
    </row>
    <row r="87">
      <c r="A87" s="4" t="inlineStr">
        <is>
          <t>Shidong(Beijing)Information Technology Co., LTD. (“GMB (Beijing)”) [Member]</t>
        </is>
      </c>
      <c r="B87" s="4" t="inlineStr">
        <is>
          <t xml:space="preserve"> </t>
        </is>
      </c>
    </row>
    <row r="88">
      <c r="A88" s="3" t="inlineStr">
        <is>
          <t>Organization and Business Description (Details) - Schedule of Subsidiaries and Variable Interest Entities [Line Items]</t>
        </is>
      </c>
      <c r="B88" s="4" t="inlineStr">
        <is>
          <t xml:space="preserve"> </t>
        </is>
      </c>
    </row>
    <row r="89">
      <c r="A89" s="4" t="inlineStr">
        <is>
          <t>Date of Incorporation</t>
        </is>
      </c>
      <c r="B89" s="4" t="inlineStr">
        <is>
          <t>Jun. 19,  2018</t>
        </is>
      </c>
    </row>
    <row r="90">
      <c r="A90" s="4" t="inlineStr">
        <is>
          <t>Place of incorporation</t>
        </is>
      </c>
      <c r="B90" s="4" t="inlineStr">
        <is>
          <t>PRC</t>
        </is>
      </c>
    </row>
    <row r="91">
      <c r="A91" s="4" t="inlineStr">
        <is>
          <t>Percentage of effective ownership</t>
        </is>
      </c>
      <c r="B91" s="4" t="inlineStr">
        <is>
          <t>100% by VIE</t>
        </is>
      </c>
    </row>
    <row r="92">
      <c r="A92" s="4" t="inlineStr">
        <is>
          <t>Principal Activities</t>
        </is>
      </c>
      <c r="B92" s="4" t="inlineStr">
        <is>
          <t>Information technology services provider</t>
        </is>
      </c>
    </row>
    <row r="93">
      <c r="A93" s="4" t="inlineStr">
        <is>
          <t>Mentor Board Voice of Seeding (Shanghai) Cultural Technology Co., Ltd. [Member]</t>
        </is>
      </c>
      <c r="B93" s="4" t="inlineStr">
        <is>
          <t xml:space="preserve"> </t>
        </is>
      </c>
    </row>
    <row r="94">
      <c r="A94" s="3" t="inlineStr">
        <is>
          <t>Organization and Business Description (Details) - Schedule of Subsidiaries and Variable Interest Entities [Line Items]</t>
        </is>
      </c>
      <c r="B94" s="4" t="inlineStr">
        <is>
          <t xml:space="preserve"> </t>
        </is>
      </c>
    </row>
    <row r="95">
      <c r="A95" s="4" t="inlineStr">
        <is>
          <t>Date of Incorporation</t>
        </is>
      </c>
      <c r="B95" s="4" t="inlineStr">
        <is>
          <t>Aug. 29,  2018</t>
        </is>
      </c>
    </row>
    <row r="96">
      <c r="A96" s="4" t="inlineStr">
        <is>
          <t>Place of incorporation</t>
        </is>
      </c>
      <c r="B96" s="4" t="inlineStr">
        <is>
          <t>PRC</t>
        </is>
      </c>
    </row>
    <row r="97">
      <c r="A97" s="4" t="inlineStr">
        <is>
          <t>Percentage of effective ownership</t>
        </is>
      </c>
      <c r="B97" s="4" t="inlineStr">
        <is>
          <t>30.6% by VIE</t>
        </is>
      </c>
    </row>
    <row r="98">
      <c r="A98" s="4" t="inlineStr">
        <is>
          <t>Principal Activities</t>
        </is>
      </c>
      <c r="B98" s="4" t="inlineStr">
        <is>
          <t>Technical services provider</t>
        </is>
      </c>
    </row>
    <row r="99">
      <c r="A99" s="4" t="inlineStr">
        <is>
          <t>Shidong Zibo Digital Technology Co., Ltd. (“Zibo Shidong”) [Member]</t>
        </is>
      </c>
      <c r="B99" s="4" t="inlineStr">
        <is>
          <t xml:space="preserve"> </t>
        </is>
      </c>
    </row>
    <row r="100">
      <c r="A100" s="3" t="inlineStr">
        <is>
          <t>Organization and Business Description (Details) - Schedule of Subsidiaries and Variable Interest Entities [Line Items]</t>
        </is>
      </c>
      <c r="B100" s="4" t="inlineStr">
        <is>
          <t xml:space="preserve"> </t>
        </is>
      </c>
    </row>
    <row r="101">
      <c r="A101" s="4" t="inlineStr">
        <is>
          <t>Date of Incorporation</t>
        </is>
      </c>
      <c r="B101" s="4" t="inlineStr">
        <is>
          <t>Oct. 16,  2020</t>
        </is>
      </c>
    </row>
    <row r="102">
      <c r="A102" s="4" t="inlineStr">
        <is>
          <t>Place of incorporation</t>
        </is>
      </c>
      <c r="B102" s="4" t="inlineStr">
        <is>
          <t>PRC</t>
        </is>
      </c>
    </row>
    <row r="103">
      <c r="A103" s="4" t="inlineStr">
        <is>
          <t>Percentage of effective ownership</t>
        </is>
      </c>
      <c r="B103" s="4" t="inlineStr">
        <is>
          <t>100% by VIE</t>
        </is>
      </c>
    </row>
    <row r="104">
      <c r="A104" s="4" t="inlineStr">
        <is>
          <t>Principal Activities</t>
        </is>
      </c>
      <c r="B104" s="4" t="inlineStr">
        <is>
          <t>Technical services provider</t>
        </is>
      </c>
    </row>
    <row r="105">
      <c r="A105" s="4" t="inlineStr">
        <is>
          <t>Shidong Trading Service (Zhejiang) Co., Ltd. (“Shidong Trading”) [Member]</t>
        </is>
      </c>
      <c r="B105" s="4" t="inlineStr">
        <is>
          <t xml:space="preserve"> </t>
        </is>
      </c>
    </row>
    <row r="106">
      <c r="A106" s="3" t="inlineStr">
        <is>
          <t>Organization and Business Description (Details) - Schedule of Subsidiaries and Variable Interest Entities [Line Items]</t>
        </is>
      </c>
      <c r="B106" s="4" t="inlineStr">
        <is>
          <t xml:space="preserve"> </t>
        </is>
      </c>
    </row>
    <row r="107">
      <c r="A107" s="4" t="inlineStr">
        <is>
          <t>Date of Incorporation</t>
        </is>
      </c>
      <c r="B107" s="4" t="inlineStr">
        <is>
          <t>Apr. 19,  2021</t>
        </is>
      </c>
    </row>
    <row r="108">
      <c r="A108" s="4" t="inlineStr">
        <is>
          <t>Place of incorporation</t>
        </is>
      </c>
      <c r="B108" s="4" t="inlineStr">
        <is>
          <t>PRC</t>
        </is>
      </c>
    </row>
    <row r="109">
      <c r="A109" s="4" t="inlineStr">
        <is>
          <t>Percentage of effective ownership</t>
        </is>
      </c>
      <c r="B109" s="4" t="inlineStr">
        <is>
          <t>Deregistered in November 2022</t>
        </is>
      </c>
    </row>
    <row r="110">
      <c r="A110" s="4" t="inlineStr">
        <is>
          <t>Principal Activities</t>
        </is>
      </c>
      <c r="B110" s="4" t="inlineStr">
        <is>
          <t>Sale of Merchandise</t>
        </is>
      </c>
    </row>
    <row r="111">
      <c r="A111" s="4" t="inlineStr">
        <is>
          <t>Shanghai Jiagui Haifeng Technology Co., Ltd. (“Jiagui Haifeng”) [Member]</t>
        </is>
      </c>
      <c r="B111" s="4" t="inlineStr">
        <is>
          <t xml:space="preserve"> </t>
        </is>
      </c>
    </row>
    <row r="112">
      <c r="A112" s="3" t="inlineStr">
        <is>
          <t>Organization and Business Description (Details) - Schedule of Subsidiaries and Variable Interest Entities [Line Items]</t>
        </is>
      </c>
      <c r="B112" s="4" t="inlineStr">
        <is>
          <t xml:space="preserve"> </t>
        </is>
      </c>
    </row>
    <row r="113">
      <c r="A113" s="4" t="inlineStr">
        <is>
          <t>Date of Incorporation</t>
        </is>
      </c>
      <c r="B113" s="4" t="inlineStr">
        <is>
          <t>Nov. 29,  2021</t>
        </is>
      </c>
    </row>
    <row r="114">
      <c r="A114" s="4" t="inlineStr">
        <is>
          <t>Place of incorporation</t>
        </is>
      </c>
      <c r="B114" s="4" t="inlineStr">
        <is>
          <t>PRC</t>
        </is>
      </c>
    </row>
    <row r="115">
      <c r="A115" s="4" t="inlineStr">
        <is>
          <t>Percentage of effective ownership</t>
        </is>
      </c>
      <c r="B115" s="4" t="inlineStr">
        <is>
          <t>Disposal in March 2023</t>
        </is>
      </c>
    </row>
    <row r="116">
      <c r="A116" s="4" t="inlineStr">
        <is>
          <t>Principal Activities</t>
        </is>
      </c>
      <c r="B116" s="4" t="inlineStr">
        <is>
          <t>Business Incubation Services provider</t>
        </is>
      </c>
    </row>
    <row r="117">
      <c r="A117" s="4" t="inlineStr">
        <is>
          <t>Shanghai Nanyu Culture Communication Co., Ltd. (“Nanyu Culture”) [Member]</t>
        </is>
      </c>
      <c r="B117" s="4" t="inlineStr">
        <is>
          <t xml:space="preserve"> </t>
        </is>
      </c>
    </row>
    <row r="118">
      <c r="A118" s="3" t="inlineStr">
        <is>
          <t>Organization and Business Description (Details) - Schedule of Subsidiaries and Variable Interest Entities [Line Items]</t>
        </is>
      </c>
      <c r="B118" s="4" t="inlineStr">
        <is>
          <t xml:space="preserve"> </t>
        </is>
      </c>
    </row>
    <row r="119">
      <c r="A119" s="4" t="inlineStr">
        <is>
          <t>Date of Incorporation</t>
        </is>
      </c>
      <c r="B119" s="4" t="inlineStr">
        <is>
          <t>Jul. 27,  2021</t>
        </is>
      </c>
    </row>
    <row r="120">
      <c r="A120" s="4" t="inlineStr">
        <is>
          <t>Place of incorporation</t>
        </is>
      </c>
      <c r="B120" s="4" t="inlineStr">
        <is>
          <t>PRC</t>
        </is>
      </c>
    </row>
    <row r="121">
      <c r="A121" s="4" t="inlineStr">
        <is>
          <t>Percentage of effective ownership</t>
        </is>
      </c>
      <c r="B121" s="4" t="inlineStr">
        <is>
          <t>Deregistered in July 2023</t>
        </is>
      </c>
    </row>
    <row r="122">
      <c r="A122" s="4" t="inlineStr">
        <is>
          <t>Principal Activities</t>
        </is>
      </c>
      <c r="B122" s="4" t="inlineStr">
        <is>
          <t>Enterprise Information Technology Integration services provider</t>
        </is>
      </c>
    </row>
    <row r="123">
      <c r="A123" s="4" t="inlineStr">
        <is>
          <t>Beijing Mentor Board Health Technology Co., Ltd (“GMB Health”) [Member]</t>
        </is>
      </c>
      <c r="B123" s="4" t="inlineStr">
        <is>
          <t xml:space="preserve"> </t>
        </is>
      </c>
    </row>
    <row r="124">
      <c r="A124" s="3" t="inlineStr">
        <is>
          <t>Organization and Business Description (Details) - Schedule of Subsidiaries and Variable Interest Entities [Line Items]</t>
        </is>
      </c>
      <c r="B124" s="4" t="inlineStr">
        <is>
          <t xml:space="preserve"> </t>
        </is>
      </c>
    </row>
    <row r="125">
      <c r="A125" s="4" t="inlineStr">
        <is>
          <t>Date of Incorporation</t>
        </is>
      </c>
      <c r="B125" s="4" t="inlineStr">
        <is>
          <t>Jan.  07,  2022</t>
        </is>
      </c>
    </row>
    <row r="126">
      <c r="A126" s="4" t="inlineStr">
        <is>
          <t>Place of incorporation</t>
        </is>
      </c>
      <c r="B126" s="4" t="inlineStr">
        <is>
          <t>PRC</t>
        </is>
      </c>
    </row>
    <row r="127">
      <c r="A127" s="4" t="inlineStr">
        <is>
          <t>Percentage of effective ownership</t>
        </is>
      </c>
      <c r="B127" s="4" t="inlineStr">
        <is>
          <t>100% by VIE</t>
        </is>
      </c>
    </row>
    <row r="128">
      <c r="A128" s="4" t="inlineStr">
        <is>
          <t>Principal Activities</t>
        </is>
      </c>
      <c r="B128" s="4" t="inlineStr">
        <is>
          <t>Health Services</t>
        </is>
      </c>
    </row>
    <row r="129">
      <c r="A129" s="4" t="inlineStr">
        <is>
          <t>Shanghai Yuantai Fengdeng Agricultural Technology Co., Ltd. (“Yuantai Fengdeng”) [Member]</t>
        </is>
      </c>
      <c r="B129" s="4" t="inlineStr">
        <is>
          <t xml:space="preserve"> </t>
        </is>
      </c>
    </row>
    <row r="130">
      <c r="A130" s="3" t="inlineStr">
        <is>
          <t>Organization and Business Description (Details) - Schedule of Subsidiaries and Variable Interest Entities [Line Items]</t>
        </is>
      </c>
      <c r="B130" s="4" t="inlineStr">
        <is>
          <t xml:space="preserve"> </t>
        </is>
      </c>
    </row>
    <row r="131">
      <c r="A131" s="4" t="inlineStr">
        <is>
          <t>Date of Incorporation</t>
        </is>
      </c>
      <c r="B131" s="4" t="inlineStr">
        <is>
          <t>Mar.  04,  2022</t>
        </is>
      </c>
    </row>
    <row r="132">
      <c r="A132" s="4" t="inlineStr">
        <is>
          <t>Place of incorporation</t>
        </is>
      </c>
      <c r="B132" s="4" t="inlineStr">
        <is>
          <t>PRC</t>
        </is>
      </c>
    </row>
    <row r="133">
      <c r="A133" s="4" t="inlineStr">
        <is>
          <t>Percentage of effective ownership</t>
        </is>
      </c>
      <c r="B133" s="4" t="inlineStr">
        <is>
          <t>Deregistered in April 2023</t>
        </is>
      </c>
    </row>
    <row r="134">
      <c r="A134" s="4" t="inlineStr">
        <is>
          <t>Principal Activities</t>
        </is>
      </c>
      <c r="B134" s="4" t="inlineStr">
        <is>
          <t>Agricultural Technology Servic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 Schedule of Balance Sheets - VIE [Member] - USD ($)</t>
        </is>
      </c>
      <c r="B1" s="2" t="inlineStr">
        <is>
          <t>Jun. 30, 2023</t>
        </is>
      </c>
      <c r="C1" s="2" t="inlineStr">
        <is>
          <t>Dec. 31, 2022</t>
        </is>
      </c>
    </row>
    <row r="2">
      <c r="A2" s="3" t="inlineStr">
        <is>
          <t>Organization and Business Description (Details) - Schedule of Balance Sheets [Line Items]</t>
        </is>
      </c>
      <c r="B2" s="4" t="inlineStr">
        <is>
          <t xml:space="preserve"> </t>
        </is>
      </c>
      <c r="C2" s="4" t="inlineStr">
        <is>
          <t xml:space="preserve"> </t>
        </is>
      </c>
    </row>
    <row r="3">
      <c r="A3" s="4" t="inlineStr">
        <is>
          <t>Cash and cash equivalents</t>
        </is>
      </c>
      <c r="B3" s="5" t="n">
        <v>358099</v>
      </c>
      <c r="C3" s="5" t="n">
        <v>336871</v>
      </c>
    </row>
    <row r="4">
      <c r="A4" s="4" t="inlineStr">
        <is>
          <t>Accounts receivable, net</t>
        </is>
      </c>
      <c r="B4" s="4" t="inlineStr">
        <is>
          <t xml:space="preserve"> </t>
        </is>
      </c>
      <c r="C4" s="6" t="n">
        <v>200539</v>
      </c>
    </row>
    <row r="5">
      <c r="A5" s="4" t="inlineStr">
        <is>
          <t>Inventories</t>
        </is>
      </c>
      <c r="B5" s="6" t="n">
        <v>10774</v>
      </c>
      <c r="C5" s="6" t="n">
        <v>3590</v>
      </c>
    </row>
    <row r="6">
      <c r="A6" s="4" t="inlineStr">
        <is>
          <t>Prepaid expenses and other current assets</t>
        </is>
      </c>
      <c r="B6" s="6" t="n">
        <v>2361198</v>
      </c>
      <c r="C6" s="6" t="n">
        <v>2537524</v>
      </c>
    </row>
    <row r="7">
      <c r="A7" s="4" t="inlineStr">
        <is>
          <t>Total current assets</t>
        </is>
      </c>
      <c r="B7" s="6" t="n">
        <v>3110003</v>
      </c>
      <c r="C7" s="6" t="n">
        <v>3470506</v>
      </c>
    </row>
    <row r="8">
      <c r="A8" s="4" t="inlineStr">
        <is>
          <t>Long term prepayments and other non-current assets</t>
        </is>
      </c>
      <c r="B8" s="6" t="n">
        <v>26538</v>
      </c>
      <c r="C8" s="6" t="n">
        <v>14358</v>
      </c>
    </row>
    <row r="9">
      <c r="A9" s="4" t="inlineStr">
        <is>
          <t>Plants, property and equipment, net</t>
        </is>
      </c>
      <c r="B9" s="6" t="n">
        <v>2671732</v>
      </c>
      <c r="C9" s="6" t="n">
        <v>2874500</v>
      </c>
    </row>
    <row r="10">
      <c r="A10" s="4" t="inlineStr">
        <is>
          <t>Intangible assets, net</t>
        </is>
      </c>
      <c r="B10" s="6" t="n">
        <v>28280</v>
      </c>
      <c r="C10" s="6" t="n">
        <v>31036</v>
      </c>
    </row>
    <row r="11">
      <c r="A11" s="4" t="inlineStr">
        <is>
          <t>Long-term investments</t>
        </is>
      </c>
      <c r="B11" s="6" t="n">
        <v>2899905</v>
      </c>
      <c r="C11" s="6" t="n">
        <v>3019281</v>
      </c>
    </row>
    <row r="12">
      <c r="A12" s="4" t="inlineStr">
        <is>
          <t>Total non-current assets</t>
        </is>
      </c>
      <c r="B12" s="6" t="n">
        <v>5626455</v>
      </c>
      <c r="C12" s="6" t="n">
        <v>5939175</v>
      </c>
    </row>
    <row r="13">
      <c r="A13" s="4" t="inlineStr">
        <is>
          <t>Total assets</t>
        </is>
      </c>
      <c r="B13" s="6" t="n">
        <v>8736458</v>
      </c>
      <c r="C13" s="6" t="n">
        <v>9409681</v>
      </c>
    </row>
    <row r="14">
      <c r="A14" s="4" t="inlineStr">
        <is>
          <t>Accounts payable</t>
        </is>
      </c>
      <c r="B14" s="6" t="n">
        <v>48939</v>
      </c>
      <c r="C14" s="6" t="n">
        <v>50953</v>
      </c>
    </row>
    <row r="15">
      <c r="A15" s="4" t="inlineStr">
        <is>
          <t>Deferred revenue</t>
        </is>
      </c>
      <c r="B15" s="6" t="n">
        <v>543009</v>
      </c>
      <c r="C15" s="6" t="n">
        <v>222605</v>
      </c>
    </row>
    <row r="16">
      <c r="A16" s="4" t="inlineStr">
        <is>
          <t>Deferred revenue - related parties</t>
        </is>
      </c>
      <c r="B16" s="6" t="n">
        <v>333733</v>
      </c>
      <c r="C16" s="6" t="n">
        <v>347471</v>
      </c>
    </row>
    <row r="17">
      <c r="A17" s="4" t="inlineStr">
        <is>
          <t>Deferred government subsidy</t>
        </is>
      </c>
      <c r="B17" s="6" t="n">
        <v>2758126</v>
      </c>
      <c r="C17" s="6" t="n">
        <v>2871665</v>
      </c>
    </row>
    <row r="18">
      <c r="A18" s="4" t="inlineStr">
        <is>
          <t>Income taxes payable</t>
        </is>
      </c>
      <c r="B18" s="6" t="n">
        <v>488978</v>
      </c>
      <c r="C18" s="6" t="n">
        <v>506638</v>
      </c>
    </row>
    <row r="19">
      <c r="A19" s="4" t="inlineStr">
        <is>
          <t>Accrued expenses and other current liabilities</t>
        </is>
      </c>
      <c r="B19" s="6" t="n">
        <v>639200</v>
      </c>
      <c r="C19" s="6" t="n">
        <v>293699</v>
      </c>
    </row>
    <row r="20">
      <c r="A20" s="4" t="inlineStr">
        <is>
          <t>Total current liabilities</t>
        </is>
      </c>
      <c r="B20" s="6" t="n">
        <v>4914781</v>
      </c>
      <c r="C20" s="6" t="n">
        <v>4389658</v>
      </c>
    </row>
    <row r="21">
      <c r="A21" s="4" t="inlineStr">
        <is>
          <t>Total liabilities</t>
        </is>
      </c>
      <c r="B21" s="6" t="n">
        <v>4914781</v>
      </c>
      <c r="C21" s="6" t="n">
        <v>4389658</v>
      </c>
    </row>
    <row r="22">
      <c r="A22" s="4" t="inlineStr">
        <is>
          <t>Related Party [Member]</t>
        </is>
      </c>
      <c r="B22" s="4" t="inlineStr">
        <is>
          <t xml:space="preserve"> </t>
        </is>
      </c>
      <c r="C22" s="4" t="inlineStr">
        <is>
          <t xml:space="preserve"> </t>
        </is>
      </c>
    </row>
    <row r="23">
      <c r="A23" s="3" t="inlineStr">
        <is>
          <t>Organization and Business Description (Details) - Schedule of Balance Sheets [Line Items]</t>
        </is>
      </c>
      <c r="B23" s="4" t="inlineStr">
        <is>
          <t xml:space="preserve"> </t>
        </is>
      </c>
      <c r="C23" s="4" t="inlineStr">
        <is>
          <t xml:space="preserve"> </t>
        </is>
      </c>
    </row>
    <row r="24">
      <c r="A24" s="4" t="inlineStr">
        <is>
          <t>Due from related parties</t>
        </is>
      </c>
      <c r="B24" s="6" t="n">
        <v>379932</v>
      </c>
      <c r="C24" s="6" t="n">
        <v>391982</v>
      </c>
    </row>
    <row r="25">
      <c r="A25" s="4" t="inlineStr">
        <is>
          <t>Due to related parties</t>
        </is>
      </c>
      <c r="B25" s="5" t="n">
        <v>102796</v>
      </c>
      <c r="C25" s="5" t="n">
        <v>966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Details) - Schedule of Income Statement - VIP [Member] - USD ($)</t>
        </is>
      </c>
      <c r="B1" s="2" t="inlineStr">
        <is>
          <t>6 Months Ended</t>
        </is>
      </c>
    </row>
    <row r="2">
      <c r="B2" s="2" t="inlineStr">
        <is>
          <t>Jun. 30, 2022</t>
        </is>
      </c>
      <c r="C2" s="2" t="inlineStr">
        <is>
          <t>Jun. 30, 2021</t>
        </is>
      </c>
    </row>
    <row r="3">
      <c r="A3" s="3" t="inlineStr">
        <is>
          <t>Principal Transaction Revenue [Line Items]</t>
        </is>
      </c>
      <c r="B3" s="4" t="inlineStr">
        <is>
          <t xml:space="preserve"> </t>
        </is>
      </c>
      <c r="C3" s="4" t="inlineStr">
        <is>
          <t xml:space="preserve"> </t>
        </is>
      </c>
    </row>
    <row r="4">
      <c r="A4" s="4" t="inlineStr">
        <is>
          <t>Total net revenue</t>
        </is>
      </c>
      <c r="B4" s="5" t="n">
        <v>232745</v>
      </c>
      <c r="C4" s="5" t="n">
        <v>319137</v>
      </c>
    </row>
    <row r="5">
      <c r="A5" s="4" t="inlineStr">
        <is>
          <t>Net loss</t>
        </is>
      </c>
      <c r="B5" s="5" t="n">
        <v>-1175262</v>
      </c>
      <c r="C5" s="5" t="n">
        <v>-55557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16" customWidth="1" min="2" max="2"/>
    <col width="27" customWidth="1" min="3" max="3"/>
    <col width="19" customWidth="1" min="4" max="4"/>
    <col width="40" customWidth="1" min="5" max="5"/>
    <col width="46" customWidth="1" min="6" max="6"/>
    <col width="51" customWidth="1" min="7" max="7"/>
    <col width="27" customWidth="1" min="8" max="8"/>
    <col width="13" customWidth="1" min="9" max="9"/>
  </cols>
  <sheetData>
    <row r="1">
      <c r="A1" s="1" t="inlineStr">
        <is>
          <t>Unaudited Condensed Consolidated Statements of Changes in Equity - USD ($)</t>
        </is>
      </c>
      <c r="B1" s="2" t="inlineStr">
        <is>
          <t>Ordinary shares</t>
        </is>
      </c>
      <c r="C1" s="2" t="inlineStr">
        <is>
          <t>Additional paid-in Capital</t>
        </is>
      </c>
      <c r="D1" s="2" t="inlineStr">
        <is>
          <t>Statutory reserves</t>
        </is>
      </c>
      <c r="E1" s="2" t="inlineStr">
        <is>
          <t>Retained earnings (accumulated deficit)</t>
        </is>
      </c>
      <c r="F1" s="2" t="inlineStr">
        <is>
          <t>Accumulated other comprehensive income (loss)</t>
        </is>
      </c>
      <c r="G1" s="2" t="inlineStr">
        <is>
          <t>Total equity attributable to ordinary shareholders</t>
        </is>
      </c>
      <c r="H1" s="2" t="inlineStr">
        <is>
          <t>Non- controlling interests</t>
        </is>
      </c>
      <c r="I1" s="2" t="inlineStr">
        <is>
          <t>Total</t>
        </is>
      </c>
    </row>
    <row r="2">
      <c r="A2" s="4" t="inlineStr">
        <is>
          <t>Balance at Dec. 31, 2021</t>
        </is>
      </c>
      <c r="B2" s="5" t="n">
        <v>2453</v>
      </c>
      <c r="C2" s="5" t="n">
        <v>31966816</v>
      </c>
      <c r="D2" s="5" t="n">
        <v>2473801</v>
      </c>
      <c r="E2" s="5" t="n">
        <v>17259976</v>
      </c>
      <c r="F2" s="5" t="n">
        <v>2148906</v>
      </c>
      <c r="G2" s="5" t="n">
        <v>53851952</v>
      </c>
      <c r="H2" s="5" t="n">
        <v>3122250</v>
      </c>
      <c r="I2" s="5" t="n">
        <v>56974202</v>
      </c>
    </row>
    <row r="3">
      <c r="A3" s="4" t="inlineStr">
        <is>
          <t>Balance (in Shares) at Dec. 31, 2021</t>
        </is>
      </c>
      <c r="B3" s="6" t="n">
        <v>2452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 from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405511</v>
      </c>
      <c r="I4" s="6" t="n">
        <v>12405511</v>
      </c>
    </row>
    <row r="5">
      <c r="A5" s="4" t="inlineStr">
        <is>
          <t>Accretion on redeemable non-controlling interests</t>
        </is>
      </c>
      <c r="B5" s="4" t="inlineStr">
        <is>
          <t xml:space="preserve"> </t>
        </is>
      </c>
      <c r="C5" s="4" t="inlineStr">
        <is>
          <t xml:space="preserve"> </t>
        </is>
      </c>
      <c r="D5" s="4" t="inlineStr">
        <is>
          <t xml:space="preserve"> </t>
        </is>
      </c>
      <c r="E5" s="6" t="n">
        <v>-853662</v>
      </c>
      <c r="F5" s="4" t="inlineStr">
        <is>
          <t xml:space="preserve"> </t>
        </is>
      </c>
      <c r="G5" s="6" t="n">
        <v>-853662</v>
      </c>
      <c r="H5" s="4" t="inlineStr">
        <is>
          <t xml:space="preserve"> </t>
        </is>
      </c>
      <c r="I5" s="6" t="n">
        <v>-853662</v>
      </c>
    </row>
    <row r="6">
      <c r="A6" s="4" t="inlineStr">
        <is>
          <t>Net loss</t>
        </is>
      </c>
      <c r="B6" s="4" t="inlineStr">
        <is>
          <t xml:space="preserve"> </t>
        </is>
      </c>
      <c r="C6" s="4" t="inlineStr">
        <is>
          <t xml:space="preserve"> </t>
        </is>
      </c>
      <c r="D6" s="4" t="inlineStr">
        <is>
          <t xml:space="preserve"> </t>
        </is>
      </c>
      <c r="E6" s="6" t="n">
        <v>-7588322</v>
      </c>
      <c r="F6" s="4" t="inlineStr">
        <is>
          <t xml:space="preserve"> </t>
        </is>
      </c>
      <c r="G6" s="6" t="n">
        <v>-7588322</v>
      </c>
      <c r="H6" s="6" t="n">
        <v>221835</v>
      </c>
      <c r="I6" s="6" t="n">
        <v>-7366487</v>
      </c>
    </row>
    <row r="7">
      <c r="A7" s="4" t="inlineStr">
        <is>
          <t>Statutory reserves</t>
        </is>
      </c>
      <c r="B7" s="4" t="inlineStr">
        <is>
          <t xml:space="preserve"> </t>
        </is>
      </c>
      <c r="C7" s="4" t="inlineStr">
        <is>
          <t xml:space="preserve"> </t>
        </is>
      </c>
      <c r="D7" s="6" t="n">
        <v>34834</v>
      </c>
      <c r="E7" s="6" t="n">
        <v>-34834</v>
      </c>
      <c r="F7" s="4" t="inlineStr">
        <is>
          <t xml:space="preserve"> </t>
        </is>
      </c>
      <c r="G7" s="4" t="inlineStr">
        <is>
          <t xml:space="preserve"> </t>
        </is>
      </c>
      <c r="H7" s="4" t="inlineStr">
        <is>
          <t xml:space="preserve"> </t>
        </is>
      </c>
      <c r="I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6" t="n">
        <v>-1970628</v>
      </c>
      <c r="G8" s="6" t="n">
        <v>-1970628</v>
      </c>
      <c r="H8" s="6" t="n">
        <v>-444854</v>
      </c>
      <c r="I8" s="6" t="n">
        <v>-2415482</v>
      </c>
    </row>
    <row r="9">
      <c r="A9" s="4" t="inlineStr">
        <is>
          <t>Balance at Jun. 30, 2022</t>
        </is>
      </c>
      <c r="B9" s="5" t="n">
        <v>2453</v>
      </c>
      <c r="C9" s="6" t="n">
        <v>31966816</v>
      </c>
      <c r="D9" s="6" t="n">
        <v>2508635</v>
      </c>
      <c r="E9" s="6" t="n">
        <v>8783158</v>
      </c>
      <c r="F9" s="6" t="n">
        <v>178278</v>
      </c>
      <c r="G9" s="6" t="n">
        <v>43439340</v>
      </c>
      <c r="H9" s="6" t="n">
        <v>15304742</v>
      </c>
      <c r="I9" s="6" t="n">
        <v>58744082</v>
      </c>
    </row>
    <row r="10">
      <c r="A10" s="4" t="inlineStr">
        <is>
          <t>Balance (in Shares) at Jun. 30, 2022</t>
        </is>
      </c>
      <c r="B10" s="6" t="n">
        <v>2452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2</t>
        </is>
      </c>
      <c r="B11" s="5" t="n">
        <v>2536</v>
      </c>
      <c r="C11" s="6" t="n">
        <v>33789702</v>
      </c>
      <c r="D11" s="6" t="n">
        <v>2477940</v>
      </c>
      <c r="E11" s="6" t="n">
        <v>-6234447</v>
      </c>
      <c r="F11" s="6" t="n">
        <v>-1355358</v>
      </c>
      <c r="G11" s="6" t="n">
        <v>28680373</v>
      </c>
      <c r="H11" s="6" t="n">
        <v>13452895</v>
      </c>
      <c r="I11" s="6" t="n">
        <v>42133268</v>
      </c>
    </row>
    <row r="12">
      <c r="A12" s="4" t="inlineStr">
        <is>
          <t>Balance (in Shares) at Dec. 31, 2022</t>
        </is>
      </c>
      <c r="B12" s="6" t="n">
        <v>253615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ital contributions from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8078</v>
      </c>
      <c r="I13" s="6" t="n">
        <v>148078</v>
      </c>
    </row>
    <row r="14">
      <c r="A14" s="4" t="inlineStr">
        <is>
          <t>Accretion on redeemable non-controlling interests</t>
        </is>
      </c>
      <c r="B14" s="4" t="inlineStr">
        <is>
          <t xml:space="preserve"> </t>
        </is>
      </c>
      <c r="C14" s="6" t="n">
        <v>-663733</v>
      </c>
      <c r="D14" s="4" t="inlineStr">
        <is>
          <t xml:space="preserve"> </t>
        </is>
      </c>
      <c r="E14" s="4" t="inlineStr">
        <is>
          <t xml:space="preserve"> </t>
        </is>
      </c>
      <c r="F14" s="4" t="inlineStr">
        <is>
          <t xml:space="preserve"> </t>
        </is>
      </c>
      <c r="G14" s="6" t="n">
        <v>-663733</v>
      </c>
      <c r="H14" s="4" t="inlineStr">
        <is>
          <t xml:space="preserve"> </t>
        </is>
      </c>
      <c r="I14" s="6" t="n">
        <v>-663733</v>
      </c>
    </row>
    <row r="15">
      <c r="A15" s="4" t="inlineStr">
        <is>
          <t>Net loss</t>
        </is>
      </c>
      <c r="B15" s="4" t="inlineStr">
        <is>
          <t xml:space="preserve"> </t>
        </is>
      </c>
      <c r="C15" s="4" t="inlineStr">
        <is>
          <t xml:space="preserve"> </t>
        </is>
      </c>
      <c r="D15" s="4" t="inlineStr">
        <is>
          <t xml:space="preserve"> </t>
        </is>
      </c>
      <c r="E15" s="6" t="n">
        <v>-4709149</v>
      </c>
      <c r="F15" s="4" t="inlineStr">
        <is>
          <t xml:space="preserve"> </t>
        </is>
      </c>
      <c r="G15" s="6" t="n">
        <v>-4709149</v>
      </c>
      <c r="H15" s="6" t="n">
        <v>-1118160</v>
      </c>
      <c r="I15" s="6" t="n">
        <v>-5827309</v>
      </c>
    </row>
    <row r="16">
      <c r="A16" s="4" t="inlineStr">
        <is>
          <t>Share-based compensation</t>
        </is>
      </c>
      <c r="B16" s="4" t="inlineStr">
        <is>
          <t xml:space="preserve"> </t>
        </is>
      </c>
      <c r="C16" s="6" t="n">
        <v>1348581</v>
      </c>
      <c r="D16" s="4" t="inlineStr">
        <is>
          <t xml:space="preserve"> </t>
        </is>
      </c>
      <c r="E16" s="4" t="inlineStr">
        <is>
          <t xml:space="preserve"> </t>
        </is>
      </c>
      <c r="F16" s="4" t="inlineStr">
        <is>
          <t xml:space="preserve"> </t>
        </is>
      </c>
      <c r="G16" s="6" t="n">
        <v>1348581</v>
      </c>
      <c r="H16" s="4" t="inlineStr">
        <is>
          <t xml:space="preserve"> </t>
        </is>
      </c>
      <c r="I16" s="6" t="n">
        <v>1348581</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6" t="n">
        <v>-1452300</v>
      </c>
      <c r="G17" s="6" t="n">
        <v>-1452300</v>
      </c>
      <c r="H17" s="6" t="n">
        <v>-991634</v>
      </c>
      <c r="I17" s="6" t="n">
        <v>-2443934</v>
      </c>
    </row>
    <row r="18">
      <c r="A18" s="4" t="inlineStr">
        <is>
          <t>Balance at Jun. 30, 2023</t>
        </is>
      </c>
      <c r="B18" s="5" t="n">
        <v>2536</v>
      </c>
      <c r="C18" s="5" t="n">
        <v>34474550</v>
      </c>
      <c r="D18" s="5" t="n">
        <v>2477940</v>
      </c>
      <c r="E18" s="5" t="n">
        <v>-10943596</v>
      </c>
      <c r="F18" s="5" t="n">
        <v>-2807658</v>
      </c>
      <c r="G18" s="5" t="n">
        <v>23203772</v>
      </c>
      <c r="H18" s="5" t="n">
        <v>11491179</v>
      </c>
      <c r="I18" s="5" t="n">
        <v>34694951</v>
      </c>
    </row>
    <row r="19">
      <c r="A19" s="4" t="inlineStr">
        <is>
          <t>Balance (in Shares) at Jun. 30, 2023</t>
        </is>
      </c>
      <c r="B19" s="6" t="n">
        <v>253615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Details) - Schedule of Cash Flow - VIP [Member] - USD ($)</t>
        </is>
      </c>
      <c r="B1" s="2" t="inlineStr">
        <is>
          <t>6 Months Ended</t>
        </is>
      </c>
    </row>
    <row r="2">
      <c r="B2" s="2" t="inlineStr">
        <is>
          <t>Jun. 30, 2022</t>
        </is>
      </c>
      <c r="C2" s="2" t="inlineStr">
        <is>
          <t>Jun. 30, 2021</t>
        </is>
      </c>
    </row>
    <row r="3">
      <c r="A3" s="3" t="inlineStr">
        <is>
          <t>Organization and Business Description (Details) - Schedule of Cash Flow [Line Items]</t>
        </is>
      </c>
      <c r="B3" s="4" t="inlineStr">
        <is>
          <t xml:space="preserve"> </t>
        </is>
      </c>
      <c r="C3" s="4" t="inlineStr">
        <is>
          <t xml:space="preserve"> </t>
        </is>
      </c>
    </row>
    <row r="4">
      <c r="A4" s="4" t="inlineStr">
        <is>
          <t>Net cash provided by (used in) operating activities</t>
        </is>
      </c>
      <c r="B4" s="5" t="n">
        <v>36158</v>
      </c>
      <c r="C4" s="5" t="n">
        <v>-1719971</v>
      </c>
    </row>
    <row r="5">
      <c r="A5" s="4" t="inlineStr">
        <is>
          <t>Net cash used in investing activities</t>
        </is>
      </c>
      <c r="B5" s="4" t="inlineStr">
        <is>
          <t xml:space="preserve"> </t>
        </is>
      </c>
      <c r="C5" s="6" t="n">
        <v>-1277894</v>
      </c>
    </row>
    <row r="6">
      <c r="A6" s="4" t="inlineStr">
        <is>
          <t>Net cash provided by financing activ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80" customWidth="1" min="5" max="5"/>
    <col width="33" customWidth="1" min="6" max="6"/>
    <col width="22" customWidth="1" min="7" max="7"/>
    <col width="22" customWidth="1" min="8" max="8"/>
    <col width="33" customWidth="1" min="9" max="9"/>
  </cols>
  <sheetData>
    <row r="1">
      <c r="A1" s="1" t="inlineStr">
        <is>
          <t>Summary of Significant Accounting Policies (Details)</t>
        </is>
      </c>
      <c r="B1" s="2" t="inlineStr">
        <is>
          <t>1 Months Ended</t>
        </is>
      </c>
      <c r="D1" s="2" t="inlineStr">
        <is>
          <t>6 Months Ended</t>
        </is>
      </c>
      <c r="G1" s="2" t="inlineStr">
        <is>
          <t>12 Months Ended</t>
        </is>
      </c>
    </row>
    <row r="2">
      <c r="B2" s="2" t="inlineStr">
        <is>
          <t>May 31, 2019</t>
        </is>
      </c>
      <c r="C2" s="2" t="inlineStr">
        <is>
          <t>Nov. 30, 2017</t>
        </is>
      </c>
      <c r="D2" s="2" t="inlineStr">
        <is>
          <t>Jun. 30, 2023 USD ($) $ / shares</t>
        </is>
      </c>
      <c r="E2" s="2" t="inlineStr">
        <is>
          <t>Jun. 30, 2023 CNY (¥)</t>
        </is>
      </c>
      <c r="F2" s="2" t="inlineStr">
        <is>
          <t>Jun. 30, 2022 USD ($) $ / shares</t>
        </is>
      </c>
      <c r="G2" s="2" t="inlineStr">
        <is>
          <t>Dec. 31, 2022 USD ($)</t>
        </is>
      </c>
      <c r="H2" s="2" t="inlineStr">
        <is>
          <t>Dec. 31, 2021 USD ($)</t>
        </is>
      </c>
      <c r="I2" s="2" t="inlineStr">
        <is>
          <t>Jun. 30, 2023 CNY (¥)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interest percentage</t>
        </is>
      </c>
      <c r="B4" s="11" t="n">
        <v>0.0098</v>
      </c>
      <c r="C4" s="11" t="n">
        <v>0.0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posit amount</t>
        </is>
      </c>
      <c r="B5" s="4" t="inlineStr">
        <is>
          <t xml:space="preserve"> </t>
        </is>
      </c>
      <c r="C5" s="4" t="inlineStr">
        <is>
          <t xml:space="preserve"> </t>
        </is>
      </c>
      <c r="D5" s="5" t="n">
        <v>896391</v>
      </c>
      <c r="E5" s="4" t="inlineStr">
        <is>
          <t xml:space="preserve"> </t>
        </is>
      </c>
      <c r="F5" s="4" t="inlineStr">
        <is>
          <t xml:space="preserve"> </t>
        </is>
      </c>
      <c r="G5" s="5" t="n">
        <v>1938374</v>
      </c>
      <c r="H5" s="4" t="inlineStr">
        <is>
          <t xml:space="preserve"> </t>
        </is>
      </c>
      <c r="I5" s="4" t="inlineStr">
        <is>
          <t xml:space="preserve"> </t>
        </is>
      </c>
    </row>
    <row r="6">
      <c r="A6" s="4" t="inlineStr">
        <is>
          <t>Restricted cash</t>
        </is>
      </c>
      <c r="B6" s="4" t="inlineStr">
        <is>
          <t xml:space="preserve"> </t>
        </is>
      </c>
      <c r="C6" s="4" t="inlineStr">
        <is>
          <t xml:space="preserve"> </t>
        </is>
      </c>
      <c r="D6" s="6" t="n">
        <v>7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und balance amount</t>
        </is>
      </c>
      <c r="B7" s="4" t="inlineStr">
        <is>
          <t xml:space="preserve"> </t>
        </is>
      </c>
      <c r="C7" s="4" t="inlineStr">
        <is>
          <t xml:space="preserve"> </t>
        </is>
      </c>
      <c r="D7" s="4" t="inlineStr">
        <is>
          <t xml:space="preserve"> </t>
        </is>
      </c>
      <c r="E7" s="4" t="inlineStr">
        <is>
          <t xml:space="preserve"> </t>
        </is>
      </c>
      <c r="F7" s="4" t="inlineStr">
        <is>
          <t xml:space="preserve"> </t>
        </is>
      </c>
      <c r="G7" s="6" t="n">
        <v>700094</v>
      </c>
      <c r="H7" s="4" t="inlineStr">
        <is>
          <t xml:space="preserve"> </t>
        </is>
      </c>
      <c r="I7" s="4" t="inlineStr">
        <is>
          <t xml:space="preserve"> </t>
        </is>
      </c>
    </row>
    <row r="8">
      <c r="A8" s="4" t="inlineStr">
        <is>
          <t>Allowance amount</t>
        </is>
      </c>
      <c r="B8" s="4" t="inlineStr">
        <is>
          <t xml:space="preserve"> </t>
        </is>
      </c>
      <c r="C8" s="4" t="inlineStr">
        <is>
          <t xml:space="preserve"> </t>
        </is>
      </c>
      <c r="D8" s="6" t="n">
        <v>7849131</v>
      </c>
      <c r="E8" s="4" t="inlineStr">
        <is>
          <t xml:space="preserve"> </t>
        </is>
      </c>
      <c r="F8" s="5" t="n">
        <v>8047527</v>
      </c>
      <c r="G8" s="4" t="inlineStr">
        <is>
          <t xml:space="preserve"> </t>
        </is>
      </c>
      <c r="H8" s="4" t="inlineStr">
        <is>
          <t xml:space="preserve"> </t>
        </is>
      </c>
      <c r="I8" s="4" t="inlineStr">
        <is>
          <t xml:space="preserve"> </t>
        </is>
      </c>
    </row>
    <row r="9">
      <c r="A9" s="4" t="inlineStr">
        <is>
          <t>Inventory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investments</t>
        </is>
      </c>
      <c r="B10" s="4" t="inlineStr">
        <is>
          <t xml:space="preserve"> </t>
        </is>
      </c>
      <c r="C10" s="4" t="inlineStr">
        <is>
          <t xml:space="preserve"> </t>
        </is>
      </c>
      <c r="D10" s="6" t="n">
        <v>-3016</v>
      </c>
      <c r="E10" s="4" t="inlineStr">
        <is>
          <t xml:space="preserve"> </t>
        </is>
      </c>
      <c r="F10" s="6" t="n">
        <v>8141</v>
      </c>
      <c r="G10" s="4" t="inlineStr">
        <is>
          <t xml:space="preserve"> </t>
        </is>
      </c>
      <c r="H10" s="4" t="inlineStr">
        <is>
          <t xml:space="preserve"> </t>
        </is>
      </c>
      <c r="I10" s="4" t="inlineStr">
        <is>
          <t xml:space="preserve"> </t>
        </is>
      </c>
    </row>
    <row r="11">
      <c r="A11" s="4" t="inlineStr">
        <is>
          <t>Deferred government grants</t>
        </is>
      </c>
      <c r="B11" s="4" t="inlineStr">
        <is>
          <t xml:space="preserve"> </t>
        </is>
      </c>
      <c r="C11" s="4" t="inlineStr">
        <is>
          <t xml:space="preserve"> </t>
        </is>
      </c>
      <c r="D11" s="6" t="n">
        <v>187636</v>
      </c>
      <c r="E11" s="4" t="inlineStr">
        <is>
          <t xml:space="preserve"> </t>
        </is>
      </c>
      <c r="F11" s="6" t="n">
        <v>2980004</v>
      </c>
      <c r="G11" s="4" t="inlineStr">
        <is>
          <t xml:space="preserve"> </t>
        </is>
      </c>
      <c r="H11" s="4" t="inlineStr">
        <is>
          <t xml:space="preserve"> </t>
        </is>
      </c>
      <c r="I11" s="4" t="inlineStr">
        <is>
          <t xml:space="preserve"> </t>
        </is>
      </c>
    </row>
    <row r="12">
      <c r="A12" s="4" t="inlineStr">
        <is>
          <t>Deferred government</t>
        </is>
      </c>
      <c r="B12" s="4" t="inlineStr">
        <is>
          <t xml:space="preserve"> </t>
        </is>
      </c>
      <c r="C12" s="4" t="inlineStr">
        <is>
          <t xml:space="preserve"> </t>
        </is>
      </c>
      <c r="D12" s="4" t="inlineStr">
        <is>
          <t xml:space="preserve"> </t>
        </is>
      </c>
      <c r="E12" s="4" t="inlineStr">
        <is>
          <t xml:space="preserve"> </t>
        </is>
      </c>
      <c r="F12" s="4" t="inlineStr">
        <is>
          <t xml:space="preserve"> </t>
        </is>
      </c>
      <c r="G12" s="6" t="n">
        <v>2871665</v>
      </c>
      <c r="H12" s="4" t="inlineStr">
        <is>
          <t xml:space="preserve"> </t>
        </is>
      </c>
      <c r="I12" s="4" t="inlineStr">
        <is>
          <t xml:space="preserve"> </t>
        </is>
      </c>
    </row>
    <row r="13">
      <c r="A13" s="4" t="inlineStr">
        <is>
          <t>Q&amp;A session fees description</t>
        </is>
      </c>
      <c r="B13" s="4" t="inlineStr">
        <is>
          <t xml:space="preserve"> </t>
        </is>
      </c>
      <c r="C13" s="4" t="inlineStr">
        <is>
          <t xml:space="preserve"> </t>
        </is>
      </c>
      <c r="D13"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c r="E13"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c r="F13" s="4" t="inlineStr">
        <is>
          <t xml:space="preserve"> </t>
        </is>
      </c>
      <c r="G13" s="4" t="inlineStr">
        <is>
          <t xml:space="preserve"> </t>
        </is>
      </c>
      <c r="H13" s="4" t="inlineStr">
        <is>
          <t xml:space="preserve"> </t>
        </is>
      </c>
      <c r="I13" s="4" t="inlineStr">
        <is>
          <t xml:space="preserve"> </t>
        </is>
      </c>
    </row>
    <row r="14">
      <c r="A14" s="4" t="inlineStr">
        <is>
          <t>Annual rate (in Yuan Renminbi) | ¥</t>
        </is>
      </c>
      <c r="B14" s="4" t="inlineStr">
        <is>
          <t xml:space="preserve"> </t>
        </is>
      </c>
      <c r="C14" s="4" t="inlineStr">
        <is>
          <t xml:space="preserve"> </t>
        </is>
      </c>
      <c r="D14" s="4" t="inlineStr">
        <is>
          <t xml:space="preserve"> </t>
        </is>
      </c>
      <c r="E14" s="10" t="n">
        <v>299</v>
      </c>
      <c r="F14" s="4" t="inlineStr">
        <is>
          <t xml:space="preserve"> </t>
        </is>
      </c>
      <c r="G14" s="4" t="inlineStr">
        <is>
          <t xml:space="preserve"> </t>
        </is>
      </c>
      <c r="H14" s="4" t="inlineStr">
        <is>
          <t xml:space="preserve"> </t>
        </is>
      </c>
      <c r="I14" s="4" t="inlineStr">
        <is>
          <t xml:space="preserve"> </t>
        </is>
      </c>
    </row>
    <row r="15">
      <c r="A15" s="4" t="inlineStr">
        <is>
          <t>Recognized revenue</t>
        </is>
      </c>
      <c r="B15" s="4" t="inlineStr">
        <is>
          <t xml:space="preserve"> </t>
        </is>
      </c>
      <c r="C15" s="4" t="inlineStr">
        <is>
          <t xml:space="preserve"> </t>
        </is>
      </c>
      <c r="D15" s="5" t="n">
        <v>349049</v>
      </c>
      <c r="E15" s="4" t="inlineStr">
        <is>
          <t xml:space="preserve"> </t>
        </is>
      </c>
      <c r="F15" s="6" t="n">
        <v>170061</v>
      </c>
      <c r="G15" s="4" t="inlineStr">
        <is>
          <t xml:space="preserve"> </t>
        </is>
      </c>
      <c r="H15" s="4" t="inlineStr">
        <is>
          <t xml:space="preserve"> </t>
        </is>
      </c>
      <c r="I15" s="4" t="inlineStr">
        <is>
          <t xml:space="preserve"> </t>
        </is>
      </c>
    </row>
    <row r="16">
      <c r="A16" s="4" t="inlineStr">
        <is>
          <t>Cost of goods sold</t>
        </is>
      </c>
      <c r="B16" s="4" t="inlineStr">
        <is>
          <t xml:space="preserve"> </t>
        </is>
      </c>
      <c r="C16" s="4" t="inlineStr">
        <is>
          <t xml:space="preserve"> </t>
        </is>
      </c>
      <c r="D16" s="6" t="n">
        <v>19504158</v>
      </c>
      <c r="E16" s="4" t="inlineStr">
        <is>
          <t xml:space="preserve"> </t>
        </is>
      </c>
      <c r="F16" s="6" t="n">
        <v>8615734</v>
      </c>
      <c r="G16" s="4" t="inlineStr">
        <is>
          <t xml:space="preserve"> </t>
        </is>
      </c>
      <c r="H16" s="4" t="inlineStr">
        <is>
          <t xml:space="preserve"> </t>
        </is>
      </c>
      <c r="I16" s="4" t="inlineStr">
        <is>
          <t xml:space="preserve"> </t>
        </is>
      </c>
    </row>
    <row r="17">
      <c r="A17" s="4" t="inlineStr">
        <is>
          <t>Service costs</t>
        </is>
      </c>
      <c r="B17" s="4" t="inlineStr">
        <is>
          <t xml:space="preserve"> </t>
        </is>
      </c>
      <c r="C17" s="4" t="inlineStr">
        <is>
          <t xml:space="preserve"> </t>
        </is>
      </c>
      <c r="D17" s="5" t="n">
        <v>585006</v>
      </c>
      <c r="E17" s="4" t="inlineStr">
        <is>
          <t xml:space="preserve"> </t>
        </is>
      </c>
      <c r="F17" s="5" t="n">
        <v>616414</v>
      </c>
      <c r="G17" s="4" t="inlineStr">
        <is>
          <t xml:space="preserve"> </t>
        </is>
      </c>
      <c r="H17" s="4" t="inlineStr">
        <is>
          <t xml:space="preserve"> </t>
        </is>
      </c>
      <c r="I17" s="4" t="inlineStr">
        <is>
          <t xml:space="preserve"> </t>
        </is>
      </c>
    </row>
    <row r="18">
      <c r="A18" s="4" t="inlineStr">
        <is>
          <t>Diluted shares (in Dollars per share) | $ / shares</t>
        </is>
      </c>
      <c r="B18" s="4" t="inlineStr">
        <is>
          <t xml:space="preserve"> </t>
        </is>
      </c>
      <c r="C18" s="4" t="inlineStr">
        <is>
          <t xml:space="preserve"> </t>
        </is>
      </c>
      <c r="D18" s="5" t="n">
        <v>127815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deposits (in Yuan Renminbi)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500000</v>
      </c>
    </row>
    <row r="20">
      <c r="A20" s="4" t="inlineStr">
        <is>
          <t>Revenue</t>
        </is>
      </c>
      <c r="B20" s="4" t="inlineStr">
        <is>
          <t xml:space="preserve"> </t>
        </is>
      </c>
      <c r="C20" s="4" t="inlineStr">
        <is>
          <t xml:space="preserve"> </t>
        </is>
      </c>
      <c r="D20" s="5" t="n">
        <v>20089164</v>
      </c>
      <c r="E20" s="4" t="inlineStr">
        <is>
          <t xml:space="preserve"> </t>
        </is>
      </c>
      <c r="F20" s="5" t="n">
        <v>9232148</v>
      </c>
      <c r="G20" s="4" t="inlineStr">
        <is>
          <t xml:space="preserve"> </t>
        </is>
      </c>
      <c r="H20" s="4" t="inlineStr">
        <is>
          <t xml:space="preserve"> </t>
        </is>
      </c>
      <c r="I20" s="4" t="inlineStr">
        <is>
          <t xml:space="preserve"> </t>
        </is>
      </c>
    </row>
    <row r="21">
      <c r="A21" s="4" t="inlineStr">
        <is>
          <t>Account receivable</t>
        </is>
      </c>
      <c r="B21" s="4" t="inlineStr">
        <is>
          <t xml:space="preserve"> </t>
        </is>
      </c>
      <c r="C21" s="4" t="inlineStr">
        <is>
          <t xml:space="preserve"> </t>
        </is>
      </c>
      <c r="D21" s="5" t="n">
        <v>13470610</v>
      </c>
      <c r="E21" s="4" t="inlineStr">
        <is>
          <t xml:space="preserve"> </t>
        </is>
      </c>
      <c r="F21" s="4" t="inlineStr">
        <is>
          <t xml:space="preserve"> </t>
        </is>
      </c>
      <c r="G21" s="5" t="n">
        <v>5167701</v>
      </c>
      <c r="H21" s="4" t="inlineStr">
        <is>
          <t xml:space="preserve"> </t>
        </is>
      </c>
      <c r="I21" s="10" t="n">
        <v>200000000</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and use rights, useful lives</t>
        </is>
      </c>
      <c r="B24" s="4" t="inlineStr">
        <is>
          <t xml:space="preserve"> </t>
        </is>
      </c>
      <c r="C24" s="4" t="inlineStr">
        <is>
          <t xml:space="preserve"> </t>
        </is>
      </c>
      <c r="D24" s="4" t="inlineStr">
        <is>
          <t>2 years</t>
        </is>
      </c>
      <c r="E24" s="4" t="inlineStr">
        <is>
          <t>2 years</t>
        </is>
      </c>
      <c r="F24" s="4" t="inlineStr">
        <is>
          <t xml:space="preserve"> </t>
        </is>
      </c>
      <c r="G24" s="4" t="inlineStr">
        <is>
          <t xml:space="preserve"> </t>
        </is>
      </c>
      <c r="H24" s="4" t="inlineStr">
        <is>
          <t xml:space="preserve"> </t>
        </is>
      </c>
      <c r="I24" s="4" t="inlineStr">
        <is>
          <t xml:space="preserve"> </t>
        </is>
      </c>
    </row>
    <row r="25">
      <c r="A25" s="4" t="inlineStr">
        <is>
          <t>Estimated useful lives</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5 years</t>
        </is>
      </c>
    </row>
    <row r="26">
      <c r="A26" s="4" t="inlineStr">
        <is>
          <t>Price per share relating to course of program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9.9</v>
      </c>
    </row>
    <row r="27">
      <c r="A27" s="4" t="inlineStr">
        <is>
          <t>Total revenues, percentage</t>
        </is>
      </c>
      <c r="B27" s="4" t="inlineStr">
        <is>
          <t xml:space="preserve"> </t>
        </is>
      </c>
      <c r="C27" s="4" t="inlineStr">
        <is>
          <t xml:space="preserve"> </t>
        </is>
      </c>
      <c r="D27" s="9" t="n">
        <v>0.19</v>
      </c>
      <c r="E27" s="4" t="inlineStr">
        <is>
          <t xml:space="preserve"> </t>
        </is>
      </c>
      <c r="F27" s="4" t="inlineStr">
        <is>
          <t xml:space="preserve"> </t>
        </is>
      </c>
      <c r="G27" s="4" t="inlineStr">
        <is>
          <t xml:space="preserve"> </t>
        </is>
      </c>
      <c r="H27" s="4" t="inlineStr">
        <is>
          <t xml:space="preserve"> </t>
        </is>
      </c>
      <c r="I27" s="9" t="n">
        <v>0.19</v>
      </c>
    </row>
    <row r="28">
      <c r="A28" s="4" t="inlineStr">
        <is>
          <t>Account receivable</t>
        </is>
      </c>
      <c r="B28" s="4" t="inlineStr">
        <is>
          <t xml:space="preserve"> </t>
        </is>
      </c>
      <c r="C28" s="4" t="inlineStr">
        <is>
          <t xml:space="preserve"> </t>
        </is>
      </c>
      <c r="D28" s="5" t="n">
        <v>258750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Member] | 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and use rights, useful lives</t>
        </is>
      </c>
      <c r="B31" s="4" t="inlineStr">
        <is>
          <t xml:space="preserve"> </t>
        </is>
      </c>
      <c r="C31" s="4" t="inlineStr">
        <is>
          <t xml:space="preserve"> </t>
        </is>
      </c>
      <c r="D31" s="4" t="inlineStr">
        <is>
          <t>40 years</t>
        </is>
      </c>
      <c r="E31" s="4" t="inlineStr">
        <is>
          <t>40 years</t>
        </is>
      </c>
      <c r="F31" s="4" t="inlineStr">
        <is>
          <t xml:space="preserve"> </t>
        </is>
      </c>
      <c r="G31" s="4" t="inlineStr">
        <is>
          <t xml:space="preserve"> </t>
        </is>
      </c>
      <c r="H31" s="4" t="inlineStr">
        <is>
          <t xml:space="preserve"> </t>
        </is>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and use rights, useful lives</t>
        </is>
      </c>
      <c r="B34" s="4" t="inlineStr">
        <is>
          <t xml:space="preserve"> </t>
        </is>
      </c>
      <c r="C34" s="4" t="inlineStr">
        <is>
          <t xml:space="preserve"> </t>
        </is>
      </c>
      <c r="D34" s="4" t="inlineStr">
        <is>
          <t>3 years</t>
        </is>
      </c>
      <c r="E34" s="4" t="inlineStr">
        <is>
          <t>3 years</t>
        </is>
      </c>
      <c r="F34" s="4" t="inlineStr">
        <is>
          <t xml:space="preserve"> </t>
        </is>
      </c>
      <c r="G34" s="4" t="inlineStr">
        <is>
          <t xml:space="preserve"> </t>
        </is>
      </c>
      <c r="H34" s="4" t="inlineStr">
        <is>
          <t xml:space="preserve"> </t>
        </is>
      </c>
      <c r="I34" s="4" t="inlineStr">
        <is>
          <t xml:space="preserve"> </t>
        </is>
      </c>
    </row>
    <row r="35">
      <c r="A35" s="4" t="inlineStr">
        <is>
          <t>Estimated useful lives</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10 years</t>
        </is>
      </c>
    </row>
    <row r="36">
      <c r="A36" s="4" t="inlineStr">
        <is>
          <t>Price per share relating to course of program | $ / shares</t>
        </is>
      </c>
      <c r="B36" s="4" t="inlineStr">
        <is>
          <t xml:space="preserve"> </t>
        </is>
      </c>
      <c r="C36" s="4" t="inlineStr">
        <is>
          <t xml:space="preserve"> </t>
        </is>
      </c>
      <c r="D36" s="5" t="n">
        <v>2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revenues, percentage</t>
        </is>
      </c>
      <c r="B37" s="4" t="inlineStr">
        <is>
          <t xml:space="preserve"> </t>
        </is>
      </c>
      <c r="C37" s="4" t="inlineStr">
        <is>
          <t xml:space="preserve"> </t>
        </is>
      </c>
      <c r="D37" s="9" t="n">
        <v>0.6</v>
      </c>
      <c r="E37" s="4" t="inlineStr">
        <is>
          <t xml:space="preserve"> </t>
        </is>
      </c>
      <c r="F37" s="4" t="inlineStr">
        <is>
          <t xml:space="preserve"> </t>
        </is>
      </c>
      <c r="G37" s="4" t="inlineStr">
        <is>
          <t xml:space="preserve"> </t>
        </is>
      </c>
      <c r="H37" s="4" t="inlineStr">
        <is>
          <t xml:space="preserve"> </t>
        </is>
      </c>
      <c r="I37" s="9" t="n">
        <v>0.6</v>
      </c>
    </row>
    <row r="38">
      <c r="A38" s="4" t="inlineStr">
        <is>
          <t>Account receivable</t>
        </is>
      </c>
      <c r="B38" s="4" t="inlineStr">
        <is>
          <t xml:space="preserve"> </t>
        </is>
      </c>
      <c r="C38" s="4" t="inlineStr">
        <is>
          <t xml:space="preserve"> </t>
        </is>
      </c>
      <c r="D38" s="5" t="n">
        <v>805341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Member] | La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and use rights, useful lives</t>
        </is>
      </c>
      <c r="B41" s="4" t="inlineStr">
        <is>
          <t xml:space="preserve"> </t>
        </is>
      </c>
      <c r="C41" s="4" t="inlineStr">
        <is>
          <t xml:space="preserve"> </t>
        </is>
      </c>
      <c r="D41" s="4" t="inlineStr">
        <is>
          <t>50 years</t>
        </is>
      </c>
      <c r="E41" s="4" t="inlineStr">
        <is>
          <t>50 years</t>
        </is>
      </c>
      <c r="F41" s="4" t="inlineStr">
        <is>
          <t xml:space="preserve"> </t>
        </is>
      </c>
      <c r="G41" s="4" t="inlineStr">
        <is>
          <t xml:space="preserve"> </t>
        </is>
      </c>
      <c r="H41" s="4" t="inlineStr">
        <is>
          <t xml:space="preserve"> </t>
        </is>
      </c>
      <c r="I41" s="4" t="inlineStr">
        <is>
          <t xml:space="preserve"> </t>
        </is>
      </c>
    </row>
    <row r="42">
      <c r="A42" s="4" t="inlineStr">
        <is>
          <t>GMB Cultu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49</v>
      </c>
      <c r="H44" s="4" t="inlineStr">
        <is>
          <t xml:space="preserve"> </t>
        </is>
      </c>
      <c r="I44" s="4" t="inlineStr">
        <is>
          <t xml:space="preserve"> </t>
        </is>
      </c>
    </row>
    <row r="45">
      <c r="A45" s="4" t="inlineStr">
        <is>
          <t>Shidong Tra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wnership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4</v>
      </c>
      <c r="H47" s="4" t="inlineStr">
        <is>
          <t xml:space="preserve"> </t>
        </is>
      </c>
      <c r="I47" s="4" t="inlineStr">
        <is>
          <t xml:space="preserve"> </t>
        </is>
      </c>
    </row>
    <row r="48">
      <c r="A48" s="4" t="inlineStr">
        <is>
          <t>Client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744625</v>
      </c>
      <c r="I50" s="4" t="inlineStr">
        <is>
          <t xml:space="preserve"> </t>
        </is>
      </c>
    </row>
    <row r="51">
      <c r="A51" s="4" t="inlineStr">
        <is>
          <t>Account receivable</t>
        </is>
      </c>
      <c r="B51" s="4" t="inlineStr">
        <is>
          <t xml:space="preserve"> </t>
        </is>
      </c>
      <c r="C51" s="4" t="inlineStr">
        <is>
          <t xml:space="preserve"> </t>
        </is>
      </c>
      <c r="D51" s="4" t="inlineStr">
        <is>
          <t xml:space="preserve"> </t>
        </is>
      </c>
      <c r="E51" s="4" t="inlineStr">
        <is>
          <t xml:space="preserve"> </t>
        </is>
      </c>
      <c r="F51" s="4" t="inlineStr">
        <is>
          <t xml:space="preserve"> </t>
        </is>
      </c>
      <c r="G51" s="5" t="n">
        <v>1549436</v>
      </c>
      <c r="H51" s="4" t="inlineStr">
        <is>
          <t xml:space="preserve"> </t>
        </is>
      </c>
      <c r="I51" s="4" t="inlineStr">
        <is>
          <t xml:space="preserve"> </t>
        </is>
      </c>
    </row>
    <row r="52">
      <c r="A52" s="4" t="inlineStr">
        <is>
          <t>Account receivable,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12</v>
      </c>
      <c r="H52" s="4" t="inlineStr">
        <is>
          <t xml:space="preserve"> </t>
        </is>
      </c>
      <c r="I52" s="4" t="inlineStr">
        <is>
          <t xml:space="preserve"> </t>
        </is>
      </c>
    </row>
    <row r="53">
      <c r="A53" s="4" t="inlineStr">
        <is>
          <t>Guizhou New Energ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wnership interest percentage</t>
        </is>
      </c>
      <c r="B55" s="4" t="inlineStr">
        <is>
          <t xml:space="preserve"> </t>
        </is>
      </c>
      <c r="C55" s="4" t="inlineStr">
        <is>
          <t xml:space="preserve"> </t>
        </is>
      </c>
      <c r="D55" s="9" t="n">
        <v>0.49</v>
      </c>
      <c r="E55" s="9" t="n">
        <v>0.49</v>
      </c>
      <c r="F55" s="4" t="inlineStr">
        <is>
          <t xml:space="preserve"> </t>
        </is>
      </c>
      <c r="G55" s="11" t="n">
        <v>0.3781</v>
      </c>
      <c r="H55" s="4" t="inlineStr">
        <is>
          <t xml:space="preserve"> </t>
        </is>
      </c>
      <c r="I55" s="4" t="inlineStr">
        <is>
          <t xml:space="preserve"> </t>
        </is>
      </c>
    </row>
    <row r="56">
      <c r="A56" s="4" t="inlineStr">
        <is>
          <t>Guizhou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wnership interest percentage</t>
        </is>
      </c>
      <c r="B58" s="4" t="inlineStr">
        <is>
          <t xml:space="preserve"> </t>
        </is>
      </c>
      <c r="C58" s="4" t="inlineStr">
        <is>
          <t xml:space="preserve"> </t>
        </is>
      </c>
      <c r="D58" s="11" t="n">
        <v>0.3781</v>
      </c>
      <c r="E58" s="11" t="n">
        <v>0.3781</v>
      </c>
      <c r="F58" s="4" t="inlineStr">
        <is>
          <t xml:space="preserve"> </t>
        </is>
      </c>
      <c r="G58" s="4" t="inlineStr">
        <is>
          <t xml:space="preserve"> </t>
        </is>
      </c>
      <c r="H58" s="4" t="inlineStr">
        <is>
          <t xml:space="preserve"> </t>
        </is>
      </c>
      <c r="I58" s="4" t="inlineStr">
        <is>
          <t xml:space="preserve"> </t>
        </is>
      </c>
    </row>
    <row r="59">
      <c r="A59" s="4" t="inlineStr">
        <is>
          <t>GMB Cultu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wnership interest percentage</t>
        </is>
      </c>
      <c r="B61" s="4" t="inlineStr">
        <is>
          <t xml:space="preserve"> </t>
        </is>
      </c>
      <c r="C61" s="4" t="inlineStr">
        <is>
          <t xml:space="preserve"> </t>
        </is>
      </c>
      <c r="D61" s="9" t="n">
        <v>0.49</v>
      </c>
      <c r="E61" s="9" t="n">
        <v>0.49</v>
      </c>
      <c r="F61" s="4" t="inlineStr">
        <is>
          <t xml:space="preserve"> </t>
        </is>
      </c>
      <c r="G61" s="4" t="inlineStr">
        <is>
          <t xml:space="preserve"> </t>
        </is>
      </c>
      <c r="H61" s="4" t="inlineStr">
        <is>
          <t xml:space="preserve"> </t>
        </is>
      </c>
      <c r="I61" s="4" t="inlineStr">
        <is>
          <t xml:space="preserve"> </t>
        </is>
      </c>
    </row>
    <row r="62">
      <c r="A62" s="4" t="inlineStr">
        <is>
          <t>Shidong Clou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wnership interest percentage</t>
        </is>
      </c>
      <c r="B64" s="4" t="inlineStr">
        <is>
          <t xml:space="preserve"> </t>
        </is>
      </c>
      <c r="C64" s="4" t="inlineStr">
        <is>
          <t xml:space="preserve"> </t>
        </is>
      </c>
      <c r="D64" s="9" t="n">
        <v>0.25</v>
      </c>
      <c r="E64" s="9" t="n">
        <v>0.25</v>
      </c>
      <c r="F64" s="4" t="inlineStr">
        <is>
          <t xml:space="preserve"> </t>
        </is>
      </c>
      <c r="G64" s="9" t="n">
        <v>0.25</v>
      </c>
      <c r="H64" s="4" t="inlineStr">
        <is>
          <t xml:space="preserve"> </t>
        </is>
      </c>
      <c r="I64" s="4" t="inlineStr">
        <is>
          <t xml:space="preserve"> </t>
        </is>
      </c>
    </row>
    <row r="65">
      <c r="A65" s="4" t="inlineStr">
        <is>
          <t>Shidong Trad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wnership interest percentage</t>
        </is>
      </c>
      <c r="B67" s="4" t="inlineStr">
        <is>
          <t xml:space="preserve"> </t>
        </is>
      </c>
      <c r="C67" s="4" t="inlineStr">
        <is>
          <t xml:space="preserve"> </t>
        </is>
      </c>
      <c r="D67" s="9" t="n">
        <v>0.4</v>
      </c>
      <c r="E67" s="9" t="n">
        <v>0.4</v>
      </c>
      <c r="F67" s="4" t="inlineStr">
        <is>
          <t xml:space="preserve"> </t>
        </is>
      </c>
      <c r="G67" s="4" t="inlineStr">
        <is>
          <t xml:space="preserve"> </t>
        </is>
      </c>
      <c r="H67" s="4" t="inlineStr">
        <is>
          <t xml:space="preserve"> </t>
        </is>
      </c>
      <c r="I67" s="4" t="inlineStr">
        <is>
          <t xml:space="preserve"> </t>
        </is>
      </c>
    </row>
    <row r="68">
      <c r="A68" s="4" t="inlineStr">
        <is>
          <t>GMB (Beij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wnership interest percentage</t>
        </is>
      </c>
      <c r="B70" s="4" t="inlineStr">
        <is>
          <t xml:space="preserve"> </t>
        </is>
      </c>
      <c r="C70" s="4" t="inlineStr">
        <is>
          <t xml:space="preserve"> </t>
        </is>
      </c>
      <c r="D70" s="4" t="inlineStr">
        <is>
          <t xml:space="preserve"> </t>
        </is>
      </c>
      <c r="E70" s="4" t="inlineStr">
        <is>
          <t xml:space="preserve"> </t>
        </is>
      </c>
      <c r="F70" s="4" t="inlineStr">
        <is>
          <t xml:space="preserve"> </t>
        </is>
      </c>
      <c r="G70" s="9" t="n">
        <v>0.49</v>
      </c>
      <c r="H70" s="4" t="inlineStr">
        <is>
          <t xml:space="preserve"> </t>
        </is>
      </c>
      <c r="I70" s="4" t="inlineStr">
        <is>
          <t xml:space="preserve"> </t>
        </is>
      </c>
    </row>
    <row r="71">
      <c r="A71" s="4" t="inlineStr">
        <is>
          <t>Client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enue</t>
        </is>
      </c>
      <c r="B73" s="4" t="inlineStr">
        <is>
          <t xml:space="preserve"> </t>
        </is>
      </c>
      <c r="C73" s="4" t="inlineStr">
        <is>
          <t xml:space="preserve"> </t>
        </is>
      </c>
      <c r="D73" s="5" t="n">
        <v>829101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revenue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75</v>
      </c>
      <c r="I74" s="4" t="inlineStr">
        <is>
          <t xml:space="preserve"> </t>
        </is>
      </c>
    </row>
    <row r="75">
      <c r="A75" s="4" t="inlineStr">
        <is>
          <t>Client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mmary of Significant Accounting Poli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nue</t>
        </is>
      </c>
      <c r="B77" s="4" t="inlineStr">
        <is>
          <t xml:space="preserve"> </t>
        </is>
      </c>
      <c r="C77" s="4" t="inlineStr">
        <is>
          <t xml:space="preserve"> </t>
        </is>
      </c>
      <c r="D77" s="5" t="n">
        <v>8156554</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lient Fou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mmary of Significant Accounting Poli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revenues, percentage</t>
        </is>
      </c>
      <c r="B80" s="4" t="inlineStr">
        <is>
          <t xml:space="preserve"> </t>
        </is>
      </c>
      <c r="C80" s="4" t="inlineStr">
        <is>
          <t xml:space="preserve"> </t>
        </is>
      </c>
      <c r="D80" s="9" t="n">
        <v>0.4</v>
      </c>
      <c r="E80" s="4" t="inlineStr">
        <is>
          <t xml:space="preserve"> </t>
        </is>
      </c>
      <c r="F80" s="4" t="inlineStr">
        <is>
          <t xml:space="preserve"> </t>
        </is>
      </c>
      <c r="G80" s="4" t="inlineStr">
        <is>
          <t xml:space="preserve"> </t>
        </is>
      </c>
      <c r="H80" s="4" t="inlineStr">
        <is>
          <t xml:space="preserve"> </t>
        </is>
      </c>
      <c r="I80" s="9" t="n">
        <v>0.4</v>
      </c>
    </row>
    <row r="81">
      <c r="A81" s="4" t="inlineStr">
        <is>
          <t>Client Fiv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mmary of Significant Accounting Poli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revenues, percentage</t>
        </is>
      </c>
      <c r="B83" s="4" t="inlineStr">
        <is>
          <t xml:space="preserve"> </t>
        </is>
      </c>
      <c r="C83" s="4" t="inlineStr">
        <is>
          <t xml:space="preserve"> </t>
        </is>
      </c>
      <c r="D83" s="9" t="n">
        <v>0.39</v>
      </c>
      <c r="E83" s="4" t="inlineStr">
        <is>
          <t xml:space="preserve"> </t>
        </is>
      </c>
      <c r="F83" s="4" t="inlineStr">
        <is>
          <t xml:space="preserve"> </t>
        </is>
      </c>
      <c r="G83" s="4" t="inlineStr">
        <is>
          <t xml:space="preserve"> </t>
        </is>
      </c>
      <c r="H83" s="4" t="inlineStr">
        <is>
          <t xml:space="preserve"> </t>
        </is>
      </c>
      <c r="I83" s="9" t="n">
        <v>0.39</v>
      </c>
    </row>
    <row r="84">
      <c r="A84" s="4" t="inlineStr">
        <is>
          <t>Guizhou New Energ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mmary of 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quity interest percentage</t>
        </is>
      </c>
      <c r="B86" s="4" t="inlineStr">
        <is>
          <t xml:space="preserve"> </t>
        </is>
      </c>
      <c r="C86" s="4" t="inlineStr">
        <is>
          <t xml:space="preserve"> </t>
        </is>
      </c>
      <c r="D86" s="11" t="n">
        <v>0.3935</v>
      </c>
      <c r="E86" s="4" t="inlineStr">
        <is>
          <t xml:space="preserve"> </t>
        </is>
      </c>
      <c r="F86" s="4" t="inlineStr">
        <is>
          <t xml:space="preserve"> </t>
        </is>
      </c>
      <c r="G86" s="4" t="inlineStr">
        <is>
          <t xml:space="preserve"> </t>
        </is>
      </c>
      <c r="H86" s="4" t="inlineStr">
        <is>
          <t xml:space="preserve"> </t>
        </is>
      </c>
      <c r="I86" s="11" t="n">
        <v>0.3935</v>
      </c>
    </row>
  </sheetData>
  <mergeCells count="4">
    <mergeCell ref="A1:A2"/>
    <mergeCell ref="B1:C1"/>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Details) - Schedule of Currency Exchange Rate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Currency Exchange Rates [Abstract]</t>
        </is>
      </c>
      <c r="B3" s="4" t="inlineStr">
        <is>
          <t xml:space="preserve"> </t>
        </is>
      </c>
      <c r="C3" s="4" t="inlineStr">
        <is>
          <t xml:space="preserve"> </t>
        </is>
      </c>
      <c r="D3" s="4" t="inlineStr">
        <is>
          <t xml:space="preserve"> </t>
        </is>
      </c>
    </row>
    <row r="4">
      <c r="A4" s="4" t="inlineStr">
        <is>
          <t>Period-end spot rate</t>
        </is>
      </c>
      <c r="B4" s="4" t="inlineStr">
        <is>
          <t>US$1= RMB 7.2513</t>
        </is>
      </c>
      <c r="C4" s="4" t="inlineStr">
        <is>
          <t>US$1= RMB 6.7114</t>
        </is>
      </c>
      <c r="D4" s="4" t="inlineStr">
        <is>
          <t>US$1= RMB 6.9646</t>
        </is>
      </c>
    </row>
    <row r="5">
      <c r="A5" s="4" t="inlineStr">
        <is>
          <t>Average rate</t>
        </is>
      </c>
      <c r="B5" s="4" t="inlineStr">
        <is>
          <t>US$1= RMB 6.9283</t>
        </is>
      </c>
      <c r="C5" s="4" t="inlineStr">
        <is>
          <t>US$1= RMB 6.4835</t>
        </is>
      </c>
      <c r="D5" s="4" t="inlineStr">
        <is>
          <t>US$1= RMB 6.726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Details) - Schedule of Plants, Property and Equipment are Stated at Cost Less Accumulated Depreciation</t>
        </is>
      </c>
      <c r="B1" s="2" t="inlineStr">
        <is>
          <t>6 Months Ended</t>
        </is>
      </c>
    </row>
    <row r="2">
      <c r="B2" s="2" t="inlineStr">
        <is>
          <t>Jun. 30, 2023</t>
        </is>
      </c>
    </row>
    <row r="3">
      <c r="A3" s="3" t="inlineStr">
        <is>
          <t>Summary of Significant Accounting Policies (Details) - Schedule of Plants, Property and Equipment are Stated at Cost Less Accumulated Depreciation [Line Items]</t>
        </is>
      </c>
      <c r="B3" s="4" t="inlineStr">
        <is>
          <t xml:space="preserve"> </t>
        </is>
      </c>
    </row>
    <row r="4">
      <c r="A4" s="4" t="inlineStr">
        <is>
          <t>Expected useful lives</t>
        </is>
      </c>
      <c r="B4" s="4" t="inlineStr">
        <is>
          <t>10 years</t>
        </is>
      </c>
    </row>
    <row r="5">
      <c r="A5" s="4" t="inlineStr">
        <is>
          <t>Building [Member]</t>
        </is>
      </c>
      <c r="B5" s="4" t="inlineStr">
        <is>
          <t xml:space="preserve"> </t>
        </is>
      </c>
    </row>
    <row r="6">
      <c r="A6" s="3" t="inlineStr">
        <is>
          <t>Summary of Significant Accounting Policies (Details) - Schedule of Plants, Property and Equipment are Stated at Cost Less Accumulated Depreciation [Line Items]</t>
        </is>
      </c>
      <c r="B6" s="4" t="inlineStr">
        <is>
          <t xml:space="preserve"> </t>
        </is>
      </c>
    </row>
    <row r="7">
      <c r="A7" s="4" t="inlineStr">
        <is>
          <t>Expected useful lives</t>
        </is>
      </c>
      <c r="B7" s="4" t="inlineStr">
        <is>
          <t>30 years</t>
        </is>
      </c>
    </row>
    <row r="8">
      <c r="A8" s="4" t="inlineStr">
        <is>
          <t>Electronic equipment [Member]</t>
        </is>
      </c>
      <c r="B8" s="4" t="inlineStr">
        <is>
          <t xml:space="preserve"> </t>
        </is>
      </c>
    </row>
    <row r="9">
      <c r="A9" s="3" t="inlineStr">
        <is>
          <t>Summary of Significant Accounting Policies (Details) - Schedule of Plants, Property and Equipment are Stated at Cost Less Accumulated Depreciation [Line Items]</t>
        </is>
      </c>
      <c r="B9" s="4" t="inlineStr">
        <is>
          <t xml:space="preserve"> </t>
        </is>
      </c>
    </row>
    <row r="10">
      <c r="A10" s="4" t="inlineStr">
        <is>
          <t>Expected useful lives</t>
        </is>
      </c>
      <c r="B10" s="4" t="inlineStr">
        <is>
          <t>3 years</t>
        </is>
      </c>
    </row>
    <row r="11">
      <c r="A11" s="4" t="inlineStr">
        <is>
          <t>Furniture, fixtures and equipment [Member]</t>
        </is>
      </c>
      <c r="B11" s="4" t="inlineStr">
        <is>
          <t xml:space="preserve"> </t>
        </is>
      </c>
    </row>
    <row r="12">
      <c r="A12" s="3" t="inlineStr">
        <is>
          <t>Summary of Significant Accounting Policies (Details) - Schedule of Plants, Property and Equipment are Stated at Cost Less Accumulated Depreciation [Line Items]</t>
        </is>
      </c>
      <c r="B12" s="4" t="inlineStr">
        <is>
          <t xml:space="preserve"> </t>
        </is>
      </c>
    </row>
    <row r="13">
      <c r="A13" s="4" t="inlineStr">
        <is>
          <t>Expected useful lives</t>
        </is>
      </c>
      <c r="B13" s="4" t="inlineStr">
        <is>
          <t>3 years</t>
        </is>
      </c>
    </row>
    <row r="14">
      <c r="A14" s="4" t="inlineStr">
        <is>
          <t>Vehicle [Member]</t>
        </is>
      </c>
      <c r="B14" s="4" t="inlineStr">
        <is>
          <t xml:space="preserve"> </t>
        </is>
      </c>
    </row>
    <row r="15">
      <c r="A15" s="3" t="inlineStr">
        <is>
          <t>Summary of Significant Accounting Policies (Details) - Schedule of Plants, Property and Equipment are Stated at Cost Less Accumulated Depreciation [Line Items]</t>
        </is>
      </c>
      <c r="B15" s="4" t="inlineStr">
        <is>
          <t xml:space="preserve"> </t>
        </is>
      </c>
    </row>
    <row r="16">
      <c r="A16" s="4" t="inlineStr">
        <is>
          <t>Expected useful lives</t>
        </is>
      </c>
      <c r="B16" s="4" t="inlineStr">
        <is>
          <t>3 years</t>
        </is>
      </c>
    </row>
    <row r="17">
      <c r="A17" s="4" t="inlineStr">
        <is>
          <t>Leasehold improvements [Member]</t>
        </is>
      </c>
      <c r="B17" s="4" t="inlineStr">
        <is>
          <t xml:space="preserve"> </t>
        </is>
      </c>
    </row>
    <row r="18">
      <c r="A18" s="3" t="inlineStr">
        <is>
          <t>Summary of Significant Accounting Policies (Details) - Schedule of Plants, Property and Equipment are Stated at Cost Less Accumulated Depreciation [Line Items]</t>
        </is>
      </c>
      <c r="B18" s="4" t="inlineStr">
        <is>
          <t xml:space="preserve"> </t>
        </is>
      </c>
    </row>
    <row r="19">
      <c r="A19" s="4" t="inlineStr">
        <is>
          <t>Expected useful lives</t>
        </is>
      </c>
      <c r="B19" s="4" t="inlineStr">
        <is>
          <t>The shorter of useful life and lease term</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quidity (Details)</t>
        </is>
      </c>
      <c r="F1" s="2" t="inlineStr">
        <is>
          <t>6 Months Ended</t>
        </is>
      </c>
    </row>
    <row r="2">
      <c r="B2" s="2" t="inlineStr">
        <is>
          <t>Oct. 27, 2023 USD ($)</t>
        </is>
      </c>
      <c r="C2" s="2" t="inlineStr">
        <is>
          <t>Oct. 27, 2023 CNY (¥)</t>
        </is>
      </c>
      <c r="D2" s="2" t="inlineStr">
        <is>
          <t>Oct. 26, 2023 USD ($)</t>
        </is>
      </c>
      <c r="E2" s="2" t="inlineStr">
        <is>
          <t>Oct. 26, 2023 CNY (¥)</t>
        </is>
      </c>
      <c r="F2" s="2" t="inlineStr">
        <is>
          <t>Jun. 30, 2023 USD ($)</t>
        </is>
      </c>
      <c r="G2" s="2" t="inlineStr">
        <is>
          <t>Jun. 30, 2023 CNY (¥)</t>
        </is>
      </c>
      <c r="H2" s="2" t="inlineStr">
        <is>
          <t>Jun. 30, 2022 USD ($)</t>
        </is>
      </c>
      <c r="I2" s="2" t="inlineStr">
        <is>
          <t>Oct. 26, 2023 CNY (¥)</t>
        </is>
      </c>
      <c r="J2" s="2" t="inlineStr">
        <is>
          <t>Jun. 13, 2022 USD ($)</t>
        </is>
      </c>
      <c r="K2" s="2" t="inlineStr">
        <is>
          <t>Jun. 13, 2022 CNY (¥)</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es</t>
        </is>
      </c>
      <c r="B4" s="4" t="inlineStr">
        <is>
          <t xml:space="preserve"> </t>
        </is>
      </c>
      <c r="C4" s="4" t="inlineStr">
        <is>
          <t xml:space="preserve"> </t>
        </is>
      </c>
      <c r="D4" s="4" t="inlineStr">
        <is>
          <t xml:space="preserve"> </t>
        </is>
      </c>
      <c r="E4" s="4" t="inlineStr">
        <is>
          <t xml:space="preserve"> </t>
        </is>
      </c>
      <c r="F4" s="5" t="n">
        <v>5827309</v>
      </c>
      <c r="G4" s="4" t="inlineStr">
        <is>
          <t xml:space="preserve"> </t>
        </is>
      </c>
      <c r="H4" s="5" t="n">
        <v>7366487</v>
      </c>
      <c r="I4" s="4" t="inlineStr">
        <is>
          <t xml:space="preserve"> </t>
        </is>
      </c>
      <c r="J4" s="4" t="inlineStr">
        <is>
          <t xml:space="preserve"> </t>
        </is>
      </c>
      <c r="K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6" t="n">
        <v>4287079</v>
      </c>
      <c r="G5" s="4" t="inlineStr">
        <is>
          <t xml:space="preserve"> </t>
        </is>
      </c>
      <c r="H5" s="6" t="n">
        <v>3604636</v>
      </c>
      <c r="I5" s="4" t="inlineStr">
        <is>
          <t xml:space="preserve"> </t>
        </is>
      </c>
      <c r="J5" s="4" t="inlineStr">
        <is>
          <t xml:space="preserve"> </t>
        </is>
      </c>
      <c r="K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5809074</v>
      </c>
      <c r="G6" s="4" t="inlineStr">
        <is>
          <t xml:space="preserve"> </t>
        </is>
      </c>
      <c r="H6" s="4" t="inlineStr">
        <is>
          <t xml:space="preserve"> </t>
        </is>
      </c>
      <c r="I6" s="4" t="inlineStr">
        <is>
          <t xml:space="preserve"> </t>
        </is>
      </c>
      <c r="J6" s="5" t="n">
        <v>29467667</v>
      </c>
      <c r="K6" s="10" t="n">
        <v>200000000</v>
      </c>
    </row>
    <row r="7">
      <c r="A7" s="4" t="inlineStr">
        <is>
          <t>Line of credit from Bank</t>
        </is>
      </c>
      <c r="B7" s="4" t="inlineStr">
        <is>
          <t xml:space="preserve"> </t>
        </is>
      </c>
      <c r="C7" s="4" t="inlineStr">
        <is>
          <t xml:space="preserve"> </t>
        </is>
      </c>
      <c r="D7" s="4" t="inlineStr">
        <is>
          <t xml:space="preserve"> </t>
        </is>
      </c>
      <c r="E7" s="4" t="inlineStr">
        <is>
          <t xml:space="preserve"> </t>
        </is>
      </c>
      <c r="F7" s="6" t="n">
        <v>1861735</v>
      </c>
      <c r="G7" s="10" t="n">
        <v>13500000</v>
      </c>
      <c r="H7" s="4" t="inlineStr">
        <is>
          <t xml:space="preserve"> </t>
        </is>
      </c>
      <c r="I7" s="4" t="inlineStr">
        <is>
          <t xml:space="preserve"> </t>
        </is>
      </c>
      <c r="J7" s="4" t="inlineStr">
        <is>
          <t xml:space="preserve"> </t>
        </is>
      </c>
      <c r="K7" s="4" t="inlineStr">
        <is>
          <t xml:space="preserve"> </t>
        </is>
      </c>
    </row>
    <row r="8">
      <c r="A8" s="4" t="inlineStr">
        <is>
          <t>Doubtful accounts provision</t>
        </is>
      </c>
      <c r="B8" s="4" t="inlineStr">
        <is>
          <t xml:space="preserve"> </t>
        </is>
      </c>
      <c r="C8" s="4" t="inlineStr">
        <is>
          <t xml:space="preserve"> </t>
        </is>
      </c>
      <c r="D8" s="4" t="inlineStr">
        <is>
          <t xml:space="preserve"> </t>
        </is>
      </c>
      <c r="E8" s="4" t="inlineStr">
        <is>
          <t xml:space="preserve"> </t>
        </is>
      </c>
      <c r="F8" s="6" t="n">
        <v>125369</v>
      </c>
      <c r="G8" s="4" t="inlineStr">
        <is>
          <t xml:space="preserve"> </t>
        </is>
      </c>
      <c r="H8" s="5" t="n">
        <v>1760973</v>
      </c>
      <c r="I8" s="4" t="inlineStr">
        <is>
          <t xml:space="preserve"> </t>
        </is>
      </c>
      <c r="J8" s="4" t="inlineStr">
        <is>
          <t xml:space="preserve"> </t>
        </is>
      </c>
      <c r="K8" s="4" t="inlineStr">
        <is>
          <t xml:space="preserve"> </t>
        </is>
      </c>
    </row>
    <row r="9">
      <c r="A9" s="4" t="inlineStr">
        <is>
          <t>Loan amount</t>
        </is>
      </c>
      <c r="B9" s="4" t="inlineStr">
        <is>
          <t xml:space="preserve"> </t>
        </is>
      </c>
      <c r="C9" s="4" t="inlineStr">
        <is>
          <t xml:space="preserve"> </t>
        </is>
      </c>
      <c r="D9" s="5" t="n">
        <v>6895315</v>
      </c>
      <c r="E9" s="4" t="inlineStr">
        <is>
          <t xml:space="preserve"> </t>
        </is>
      </c>
      <c r="F9" s="4" t="inlineStr">
        <is>
          <t xml:space="preserve"> </t>
        </is>
      </c>
      <c r="G9" s="4" t="inlineStr">
        <is>
          <t xml:space="preserve"> </t>
        </is>
      </c>
      <c r="H9" s="4" t="inlineStr">
        <is>
          <t xml:space="preserve"> </t>
        </is>
      </c>
      <c r="I9" s="10" t="n">
        <v>50000000</v>
      </c>
      <c r="J9" s="4" t="inlineStr">
        <is>
          <t xml:space="preserve"> </t>
        </is>
      </c>
      <c r="K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quid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oubtful accounts provision</t>
        </is>
      </c>
      <c r="B12" s="4" t="inlineStr">
        <is>
          <t xml:space="preserve"> </t>
        </is>
      </c>
      <c r="C12" s="4" t="inlineStr">
        <is>
          <t xml:space="preserve"> </t>
        </is>
      </c>
      <c r="D12" s="4" t="inlineStr">
        <is>
          <t xml:space="preserve"> </t>
        </is>
      </c>
      <c r="E12" s="4" t="inlineStr">
        <is>
          <t xml:space="preserve"> </t>
        </is>
      </c>
      <c r="F12" s="6" t="n">
        <v>211772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quid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oubtful accounts provision</t>
        </is>
      </c>
      <c r="B15" s="4" t="inlineStr">
        <is>
          <t xml:space="preserve"> </t>
        </is>
      </c>
      <c r="C15" s="4" t="inlineStr">
        <is>
          <t xml:space="preserve"> </t>
        </is>
      </c>
      <c r="D15" s="4" t="inlineStr">
        <is>
          <t xml:space="preserve"> </t>
        </is>
      </c>
      <c r="E15" s="4" t="inlineStr">
        <is>
          <t xml:space="preserve"> </t>
        </is>
      </c>
      <c r="F15" s="6" t="n">
        <v>593568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quid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agreement</t>
        </is>
      </c>
      <c r="B18" s="5" t="n">
        <v>2068595</v>
      </c>
      <c r="C18" s="10" t="n">
        <v>15000000</v>
      </c>
      <c r="D18" s="6" t="n">
        <v>2068595</v>
      </c>
      <c r="E18" s="10" t="n">
        <v>1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amount</t>
        </is>
      </c>
      <c r="B19" s="4" t="inlineStr">
        <is>
          <t xml:space="preserve"> </t>
        </is>
      </c>
      <c r="C19" s="4" t="inlineStr">
        <is>
          <t xml:space="preserve"> </t>
        </is>
      </c>
      <c r="D19" s="5" t="n">
        <v>6895315</v>
      </c>
      <c r="E19" s="4" t="inlineStr">
        <is>
          <t xml:space="preserve"> </t>
        </is>
      </c>
      <c r="F19" s="4" t="inlineStr">
        <is>
          <t xml:space="preserve"> </t>
        </is>
      </c>
      <c r="G19" s="4" t="inlineStr">
        <is>
          <t xml:space="preserve"> </t>
        </is>
      </c>
      <c r="H19" s="4" t="inlineStr">
        <is>
          <t xml:space="preserve"> </t>
        </is>
      </c>
      <c r="I19" s="10" t="n">
        <v>50000000</v>
      </c>
      <c r="J19" s="4" t="inlineStr">
        <is>
          <t xml:space="preserve"> </t>
        </is>
      </c>
      <c r="K19" s="4" t="inlineStr">
        <is>
          <t xml:space="preserve"> </t>
        </is>
      </c>
    </row>
    <row r="20">
      <c r="A20" s="4" t="inlineStr">
        <is>
          <t>Everbright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quid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rom Bank</t>
        </is>
      </c>
      <c r="B22" s="4" t="inlineStr">
        <is>
          <t xml:space="preserve"> </t>
        </is>
      </c>
      <c r="C22" s="4" t="inlineStr">
        <is>
          <t xml:space="preserve"> </t>
        </is>
      </c>
      <c r="D22" s="4" t="inlineStr">
        <is>
          <t xml:space="preserve"> </t>
        </is>
      </c>
      <c r="E22" s="4" t="inlineStr">
        <is>
          <t xml:space="preserve"> </t>
        </is>
      </c>
      <c r="F22" s="5" t="n">
        <v>11032505</v>
      </c>
      <c r="G22" s="10" t="n">
        <v>80000000</v>
      </c>
      <c r="H22" s="4" t="inlineStr">
        <is>
          <t xml:space="preserve"> </t>
        </is>
      </c>
      <c r="I22" s="4" t="inlineStr">
        <is>
          <t xml:space="preserve"> </t>
        </is>
      </c>
      <c r="J22" s="4" t="inlineStr">
        <is>
          <t xml:space="preserve"> </t>
        </is>
      </c>
      <c r="K22" s="4" t="inlineStr">
        <is>
          <t xml:space="preserve"> </t>
        </is>
      </c>
    </row>
  </sheetData>
  <mergeCells count="5">
    <mergeCell ref="A1:A2"/>
    <mergeCell ref="B1:C1"/>
    <mergeCell ref="D1:E1"/>
    <mergeCell ref="F1:H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Jun. 30, 2023</t>
        </is>
      </c>
      <c r="C2" s="2" t="inlineStr">
        <is>
          <t>Jun. 30, 2022</t>
        </is>
      </c>
    </row>
    <row r="3">
      <c r="A3" s="3" t="inlineStr">
        <is>
          <t>Accounts receivable, Net [Abstract]</t>
        </is>
      </c>
      <c r="B3" s="4" t="inlineStr">
        <is>
          <t xml:space="preserve"> </t>
        </is>
      </c>
      <c r="C3" s="4" t="inlineStr">
        <is>
          <t xml:space="preserve"> </t>
        </is>
      </c>
    </row>
    <row r="4">
      <c r="A4" s="4" t="inlineStr">
        <is>
          <t>Doubtful accounts provision</t>
        </is>
      </c>
      <c r="B4" s="5" t="n">
        <v>125369</v>
      </c>
      <c r="C4" s="5" t="n">
        <v>17609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Accounts Receivable, Net (Details) - Schedule of Accounts Receivable</t>
        </is>
      </c>
      <c r="B1" s="2" t="inlineStr">
        <is>
          <t>Jun. 30, 2023 USD ($)</t>
        </is>
      </c>
      <c r="C1" s="2" t="inlineStr">
        <is>
          <t>Jun. 30, 2023 CNY (¥)</t>
        </is>
      </c>
      <c r="D1" s="2" t="inlineStr">
        <is>
          <t>Dec. 31, 2022 USD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21319741</v>
      </c>
      <c r="C3" s="4" t="inlineStr">
        <is>
          <t xml:space="preserve"> </t>
        </is>
      </c>
      <c r="D3" s="5" t="n">
        <v>13215228</v>
      </c>
    </row>
    <row r="4">
      <c r="A4" s="4" t="inlineStr">
        <is>
          <t>Allowance for credit losses</t>
        </is>
      </c>
      <c r="B4" s="6" t="n">
        <v>-7849131</v>
      </c>
      <c r="C4" s="4" t="inlineStr">
        <is>
          <t xml:space="preserve"> </t>
        </is>
      </c>
      <c r="D4" s="6" t="n">
        <v>-8047527</v>
      </c>
    </row>
    <row r="5">
      <c r="A5" s="4" t="inlineStr">
        <is>
          <t>Accounts receivable, net</t>
        </is>
      </c>
      <c r="B5" s="5" t="n">
        <v>13470610</v>
      </c>
      <c r="C5" s="10" t="n">
        <v>200000000</v>
      </c>
      <c r="D5" s="5" t="n">
        <v>5167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of Doubtful Accounts - USD ($)</t>
        </is>
      </c>
      <c r="B1" s="2" t="inlineStr">
        <is>
          <t>6 Months Ended</t>
        </is>
      </c>
    </row>
    <row r="2">
      <c r="B2" s="2" t="inlineStr">
        <is>
          <t>Jun. 30, 2023</t>
        </is>
      </c>
      <c r="C2" s="2" t="inlineStr">
        <is>
          <t>Jun. 30, 2022</t>
        </is>
      </c>
    </row>
    <row r="3">
      <c r="A3" s="3" t="inlineStr">
        <is>
          <t>Schedule of Allowance of Doubtful Accounts [Abstract]</t>
        </is>
      </c>
      <c r="B3" s="4" t="inlineStr">
        <is>
          <t xml:space="preserve"> </t>
        </is>
      </c>
      <c r="C3" s="4" t="inlineStr">
        <is>
          <t xml:space="preserve"> </t>
        </is>
      </c>
    </row>
    <row r="4">
      <c r="A4" s="4" t="inlineStr">
        <is>
          <t>Balance at beginning of the period</t>
        </is>
      </c>
      <c r="B4" s="5" t="n">
        <v>8047527</v>
      </c>
      <c r="C4" s="5" t="n">
        <v>5744387</v>
      </c>
    </row>
    <row r="5">
      <c r="A5" s="4" t="inlineStr">
        <is>
          <t>Current year addition</t>
        </is>
      </c>
      <c r="B5" s="6" t="n">
        <v>125369</v>
      </c>
      <c r="C5" s="6" t="n">
        <v>1760973</v>
      </c>
    </row>
    <row r="6">
      <c r="A6" s="4" t="inlineStr">
        <is>
          <t>Foreign currency translation adjustments</t>
        </is>
      </c>
      <c r="B6" s="6" t="n">
        <v>-323765</v>
      </c>
      <c r="C6" s="6" t="n">
        <v>-347129</v>
      </c>
    </row>
    <row r="7">
      <c r="A7" s="4" t="inlineStr">
        <is>
          <t>Balance at end of the period</t>
        </is>
      </c>
      <c r="B7" s="5" t="n">
        <v>7849131</v>
      </c>
      <c r="C7" s="5" t="n">
        <v>71582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 Inventories [Member] - USD ($)</t>
        </is>
      </c>
      <c r="B1" s="2" t="inlineStr">
        <is>
          <t>Dec. 31, 2022</t>
        </is>
      </c>
      <c r="C1" s="2" t="inlineStr">
        <is>
          <t>Jun. 30, 2021</t>
        </is>
      </c>
    </row>
    <row r="2">
      <c r="A2" s="3" t="inlineStr">
        <is>
          <t>Inventory [Line Items]</t>
        </is>
      </c>
      <c r="B2" s="4" t="inlineStr">
        <is>
          <t xml:space="preserve"> </t>
        </is>
      </c>
      <c r="C2" s="4" t="inlineStr">
        <is>
          <t xml:space="preserve"> </t>
        </is>
      </c>
    </row>
    <row r="3">
      <c r="A3" s="4" t="inlineStr">
        <is>
          <t>Total</t>
        </is>
      </c>
      <c r="B3" s="5" t="n">
        <v>18330516</v>
      </c>
      <c r="C3" s="5" t="n">
        <v>20858359</v>
      </c>
    </row>
    <row r="4">
      <c r="A4" s="4" t="inlineStr">
        <is>
          <t>Raw 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s</t>
        </is>
      </c>
      <c r="B6" s="6" t="n">
        <v>3237940</v>
      </c>
      <c r="C6" s="6" t="n">
        <v>3753005</v>
      </c>
    </row>
    <row r="7">
      <c r="A7" s="4" t="inlineStr">
        <is>
          <t>Finished Goods - graphite anode material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inished goods - graphite anode materials</t>
        </is>
      </c>
      <c r="B9" s="6" t="n">
        <v>12842333</v>
      </c>
      <c r="C9" s="6" t="n">
        <v>15418132</v>
      </c>
    </row>
    <row r="10">
      <c r="A10" s="4" t="inlineStr">
        <is>
          <t>Work in progres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Work in progress</t>
        </is>
      </c>
      <c r="B12" s="6" t="n">
        <v>2246653</v>
      </c>
      <c r="C12" s="6" t="n">
        <v>1676448</v>
      </c>
    </row>
    <row r="13">
      <c r="A13" s="4" t="inlineStr">
        <is>
          <t>Other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Others</t>
        </is>
      </c>
      <c r="B15" s="5" t="n">
        <v>3590</v>
      </c>
      <c r="C15" s="5" t="n">
        <v>107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Short-Term Investment (Details) - USD ($)</t>
        </is>
      </c>
      <c r="B1" s="2" t="inlineStr">
        <is>
          <t>6 Months Ended</t>
        </is>
      </c>
    </row>
    <row r="2">
      <c r="B2" s="2" t="inlineStr">
        <is>
          <t>Jun. 30, 2023</t>
        </is>
      </c>
      <c r="C2" s="2" t="inlineStr">
        <is>
          <t>Jun. 30, 2022</t>
        </is>
      </c>
      <c r="D2" s="2" t="inlineStr">
        <is>
          <t>Dec. 31, 2022</t>
        </is>
      </c>
      <c r="E2" s="2" t="inlineStr">
        <is>
          <t>Feb. 28, 2021</t>
        </is>
      </c>
    </row>
    <row r="3">
      <c r="A3" s="3" t="inlineStr">
        <is>
          <t>Short-Term Investment [Abstract]</t>
        </is>
      </c>
      <c r="B3" s="4" t="inlineStr">
        <is>
          <t xml:space="preserve"> </t>
        </is>
      </c>
      <c r="C3" s="4" t="inlineStr">
        <is>
          <t xml:space="preserve"> </t>
        </is>
      </c>
      <c r="D3" s="4" t="inlineStr">
        <is>
          <t xml:space="preserve"> </t>
        </is>
      </c>
      <c r="E3" s="4" t="inlineStr">
        <is>
          <t xml:space="preserve"> </t>
        </is>
      </c>
    </row>
    <row r="4">
      <c r="A4" s="4" t="inlineStr">
        <is>
          <t>Total investment</t>
        </is>
      </c>
      <c r="B4" s="4" t="inlineStr">
        <is>
          <t xml:space="preserve"> </t>
        </is>
      </c>
      <c r="C4" s="4" t="inlineStr">
        <is>
          <t xml:space="preserve"> </t>
        </is>
      </c>
      <c r="D4" s="4" t="inlineStr">
        <is>
          <t xml:space="preserve"> </t>
        </is>
      </c>
      <c r="E4" s="5" t="n">
        <v>8000000</v>
      </c>
    </row>
    <row r="5">
      <c r="A5" s="4" t="inlineStr">
        <is>
          <t>Net asset value</t>
        </is>
      </c>
      <c r="B5" s="5" t="n">
        <v>3282770</v>
      </c>
      <c r="C5" s="4" t="inlineStr">
        <is>
          <t xml:space="preserve"> </t>
        </is>
      </c>
      <c r="D5" s="5" t="n">
        <v>3336256</v>
      </c>
      <c r="E5" s="4" t="inlineStr">
        <is>
          <t xml:space="preserve"> </t>
        </is>
      </c>
    </row>
    <row r="6">
      <c r="A6" s="4" t="inlineStr">
        <is>
          <t>Investment loss</t>
        </is>
      </c>
      <c r="B6" s="5" t="n">
        <v>50470</v>
      </c>
      <c r="C6" s="5" t="n">
        <v>1349773</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5827309</v>
      </c>
      <c r="C4" s="5" t="n">
        <v>-7366487</v>
      </c>
    </row>
    <row r="5">
      <c r="A5" s="3" t="inlineStr">
        <is>
          <t>Adjusted to reconcile net loss to cash used in operating activities</t>
        </is>
      </c>
      <c r="B5" s="4" t="inlineStr">
        <is>
          <t xml:space="preserve"> </t>
        </is>
      </c>
      <c r="C5" s="4" t="inlineStr">
        <is>
          <t xml:space="preserve"> </t>
        </is>
      </c>
    </row>
    <row r="6">
      <c r="A6" s="4" t="inlineStr">
        <is>
          <t>Share-based compensation</t>
        </is>
      </c>
      <c r="B6" s="6" t="n">
        <v>1348581</v>
      </c>
      <c r="C6" s="4" t="inlineStr">
        <is>
          <t xml:space="preserve"> </t>
        </is>
      </c>
    </row>
    <row r="7">
      <c r="A7" s="4" t="inlineStr">
        <is>
          <t>Interest expense</t>
        </is>
      </c>
      <c r="B7" s="6" t="n">
        <v>138944</v>
      </c>
      <c r="C7" s="4" t="inlineStr">
        <is>
          <t xml:space="preserve"> </t>
        </is>
      </c>
    </row>
    <row r="8">
      <c r="A8" s="4" t="inlineStr">
        <is>
          <t>Depreciation and amortization</t>
        </is>
      </c>
      <c r="B8" s="6" t="n">
        <v>1493017</v>
      </c>
      <c r="C8" s="6" t="n">
        <v>677315</v>
      </c>
    </row>
    <row r="9">
      <c r="A9" s="4" t="inlineStr">
        <is>
          <t>Deferred tax (benefits) expense</t>
        </is>
      </c>
      <c r="B9" s="6" t="n">
        <v>-232</v>
      </c>
      <c r="C9" s="6" t="n">
        <v>837871</v>
      </c>
    </row>
    <row r="10">
      <c r="A10" s="4" t="inlineStr">
        <is>
          <t>Investment losses</t>
        </is>
      </c>
      <c r="B10" s="6" t="n">
        <v>53486</v>
      </c>
      <c r="C10" s="6" t="n">
        <v>1349773</v>
      </c>
    </row>
    <row r="11">
      <c r="A11" s="4" t="inlineStr">
        <is>
          <t>Bad debt expense</t>
        </is>
      </c>
      <c r="B11" s="6" t="n">
        <v>125369</v>
      </c>
      <c r="C11" s="6" t="n">
        <v>1760973</v>
      </c>
    </row>
    <row r="12">
      <c r="A12" s="4" t="inlineStr">
        <is>
          <t>Amortization of right-of-use assets</t>
        </is>
      </c>
      <c r="B12" s="6" t="n">
        <v>22977</v>
      </c>
      <c r="C12" s="6" t="n">
        <v>75739</v>
      </c>
    </row>
    <row r="13">
      <c r="A13" s="3" t="inlineStr">
        <is>
          <t>Changes in operating assets and liabilities:</t>
        </is>
      </c>
      <c r="B13" s="4" t="inlineStr">
        <is>
          <t xml:space="preserve"> </t>
        </is>
      </c>
      <c r="C13" s="4" t="inlineStr">
        <is>
          <t xml:space="preserve"> </t>
        </is>
      </c>
    </row>
    <row r="14">
      <c r="A14" s="4" t="inlineStr">
        <is>
          <t>Accounts receivable</t>
        </is>
      </c>
      <c r="B14" s="6" t="n">
        <v>-9029180</v>
      </c>
      <c r="C14" s="6" t="n">
        <v>2924743</v>
      </c>
    </row>
    <row r="15">
      <c r="A15" s="4" t="inlineStr">
        <is>
          <t>Notes receivable</t>
        </is>
      </c>
      <c r="B15" s="6" t="n">
        <v>-24625</v>
      </c>
      <c r="C15" s="4" t="inlineStr">
        <is>
          <t xml:space="preserve"> </t>
        </is>
      </c>
    </row>
    <row r="16">
      <c r="A16" s="4" t="inlineStr">
        <is>
          <t>Due from related parties</t>
        </is>
      </c>
      <c r="B16" s="6" t="n">
        <v>-54308</v>
      </c>
      <c r="C16" s="6" t="n">
        <v>27187</v>
      </c>
    </row>
    <row r="17">
      <c r="A17" s="4" t="inlineStr">
        <is>
          <t>Operating lease liabilities</t>
        </is>
      </c>
      <c r="B17" s="4" t="inlineStr">
        <is>
          <t xml:space="preserve"> </t>
        </is>
      </c>
      <c r="C17" s="6" t="n">
        <v>-31521</v>
      </c>
    </row>
    <row r="18">
      <c r="A18" s="4" t="inlineStr">
        <is>
          <t>Inventories</t>
        </is>
      </c>
      <c r="B18" s="6" t="n">
        <v>-3404217</v>
      </c>
      <c r="C18" s="6" t="n">
        <v>-8772758</v>
      </c>
    </row>
    <row r="19">
      <c r="A19" s="4" t="inlineStr">
        <is>
          <t>Prepaid expenses and other current assets</t>
        </is>
      </c>
      <c r="B19" s="6" t="n">
        <v>5758178</v>
      </c>
      <c r="C19" s="6" t="n">
        <v>-4975439</v>
      </c>
    </row>
    <row r="20">
      <c r="A20" s="4" t="inlineStr">
        <is>
          <t>Accounts payable</t>
        </is>
      </c>
      <c r="B20" s="6" t="n">
        <v>7684995</v>
      </c>
      <c r="C20" s="6" t="n">
        <v>5463377</v>
      </c>
    </row>
    <row r="21">
      <c r="A21" s="4" t="inlineStr">
        <is>
          <t>Note payable</t>
        </is>
      </c>
      <c r="B21" s="6" t="n">
        <v>-3175372</v>
      </c>
      <c r="C21" s="4" t="inlineStr">
        <is>
          <t xml:space="preserve"> </t>
        </is>
      </c>
    </row>
    <row r="22">
      <c r="A22" s="4" t="inlineStr">
        <is>
          <t>Income taxes payable</t>
        </is>
      </c>
      <c r="B22" s="4" t="inlineStr">
        <is>
          <t xml:space="preserve"> </t>
        </is>
      </c>
      <c r="C22" s="6" t="n">
        <v>-390318</v>
      </c>
    </row>
    <row r="23">
      <c r="A23" s="4" t="inlineStr">
        <is>
          <t>Deferred revenue</t>
        </is>
      </c>
      <c r="B23" s="6" t="n">
        <v>283258</v>
      </c>
      <c r="C23" s="6" t="n">
        <v>1471736</v>
      </c>
    </row>
    <row r="24">
      <c r="A24" s="4" t="inlineStr">
        <is>
          <t>Deferred government subsidy</t>
        </is>
      </c>
      <c r="B24" s="6" t="n">
        <v>187636</v>
      </c>
      <c r="C24" s="6" t="n">
        <v>3084754</v>
      </c>
    </row>
    <row r="25">
      <c r="A25" s="4" t="inlineStr">
        <is>
          <t>Operating lease right-of-use asset</t>
        </is>
      </c>
      <c r="B25" s="4" t="inlineStr">
        <is>
          <t xml:space="preserve"> </t>
        </is>
      </c>
      <c r="C25" s="6" t="n">
        <v>53145</v>
      </c>
    </row>
    <row r="26">
      <c r="A26" s="4" t="inlineStr">
        <is>
          <t>Accrued expenses and other current liabilities</t>
        </is>
      </c>
      <c r="B26" s="6" t="n">
        <v>131723</v>
      </c>
      <c r="C26" s="6" t="n">
        <v>205274</v>
      </c>
    </row>
    <row r="27">
      <c r="A27" s="4" t="inlineStr">
        <is>
          <t>Net cash used in operating activities</t>
        </is>
      </c>
      <c r="B27" s="6" t="n">
        <v>-4287079</v>
      </c>
      <c r="C27" s="6" t="n">
        <v>-3604636</v>
      </c>
    </row>
    <row r="28">
      <c r="A28" s="3" t="inlineStr">
        <is>
          <t>Cash flows from investing activities</t>
        </is>
      </c>
      <c r="B28" s="4" t="inlineStr">
        <is>
          <t xml:space="preserve"> </t>
        </is>
      </c>
      <c r="C28" s="4" t="inlineStr">
        <is>
          <t xml:space="preserve"> </t>
        </is>
      </c>
    </row>
    <row r="29">
      <c r="A29" s="4" t="inlineStr">
        <is>
          <t>Purchase of plants, property and equipment</t>
        </is>
      </c>
      <c r="B29" s="6" t="n">
        <v>-2292687</v>
      </c>
      <c r="C29" s="6" t="n">
        <v>-25247005</v>
      </c>
    </row>
    <row r="30">
      <c r="A30" s="4" t="inlineStr">
        <is>
          <t>Loans to third parties</t>
        </is>
      </c>
      <c r="B30" s="6" t="n">
        <v>-15877</v>
      </c>
      <c r="C30" s="6" t="n">
        <v>-1078330</v>
      </c>
    </row>
    <row r="31">
      <c r="A31" s="4" t="inlineStr">
        <is>
          <t>Payment for finance lease right of use assets</t>
        </is>
      </c>
      <c r="B31" s="6" t="n">
        <v>-997395</v>
      </c>
      <c r="C31" s="4" t="inlineStr">
        <is>
          <t xml:space="preserve"> </t>
        </is>
      </c>
    </row>
    <row r="32">
      <c r="A32" s="4" t="inlineStr">
        <is>
          <t>Payment for lease deposit</t>
        </is>
      </c>
      <c r="B32" s="6" t="n">
        <v>-670437</v>
      </c>
      <c r="C32" s="4" t="inlineStr">
        <is>
          <t xml:space="preserve"> </t>
        </is>
      </c>
    </row>
    <row r="33">
      <c r="A33" s="4" t="inlineStr">
        <is>
          <t>Net cash used in investing activities</t>
        </is>
      </c>
      <c r="B33" s="6" t="n">
        <v>-3976396</v>
      </c>
      <c r="C33" s="6" t="n">
        <v>-26325335</v>
      </c>
    </row>
    <row r="34">
      <c r="A34" s="3" t="inlineStr">
        <is>
          <t>Cash flows from financing activities</t>
        </is>
      </c>
      <c r="B34" s="4" t="inlineStr">
        <is>
          <t xml:space="preserve"> </t>
        </is>
      </c>
      <c r="C34" s="4" t="inlineStr">
        <is>
          <t xml:space="preserve"> </t>
        </is>
      </c>
    </row>
    <row r="35">
      <c r="A35" s="4" t="inlineStr">
        <is>
          <t>Loans from related parties</t>
        </is>
      </c>
      <c r="B35" s="6" t="n">
        <v>2025129</v>
      </c>
      <c r="C35" s="6" t="n">
        <v>817492</v>
      </c>
    </row>
    <row r="36">
      <c r="A36" s="4" t="inlineStr">
        <is>
          <t>Proceeds from short-term loan</t>
        </is>
      </c>
      <c r="B36" s="6" t="n">
        <v>3608378</v>
      </c>
      <c r="C36" s="4" t="inlineStr">
        <is>
          <t xml:space="preserve"> </t>
        </is>
      </c>
    </row>
    <row r="37">
      <c r="A37" s="4" t="inlineStr">
        <is>
          <t>Proceeds from long-term loan</t>
        </is>
      </c>
      <c r="B37" s="6" t="n">
        <v>4330053</v>
      </c>
      <c r="C37" s="4" t="inlineStr">
        <is>
          <t xml:space="preserve"> </t>
        </is>
      </c>
    </row>
    <row r="38">
      <c r="A38" s="4" t="inlineStr">
        <is>
          <t>Proceeds from long-term payable</t>
        </is>
      </c>
      <c r="B38" s="6" t="n">
        <v>2817421</v>
      </c>
      <c r="C38" s="4" t="inlineStr">
        <is>
          <t xml:space="preserve"> </t>
        </is>
      </c>
    </row>
    <row r="39">
      <c r="A39" s="4" t="inlineStr">
        <is>
          <t>Repayment on long-term payable</t>
        </is>
      </c>
      <c r="B39" s="6" t="n">
        <v>-1971199</v>
      </c>
      <c r="C39" s="4" t="inlineStr">
        <is>
          <t xml:space="preserve"> </t>
        </is>
      </c>
    </row>
    <row r="40">
      <c r="A40" s="4" t="inlineStr">
        <is>
          <t>Proceeds from capital contributions by non-controlling shareholders</t>
        </is>
      </c>
      <c r="B40" s="6" t="n">
        <v>148078</v>
      </c>
      <c r="C40" s="6" t="n">
        <v>36991979</v>
      </c>
    </row>
    <row r="41">
      <c r="A41" s="4" t="inlineStr">
        <is>
          <t>Net cash provided by financing activities</t>
        </is>
      </c>
      <c r="B41" s="6" t="n">
        <v>10957860</v>
      </c>
      <c r="C41" s="6" t="n">
        <v>37809471</v>
      </c>
    </row>
    <row r="42">
      <c r="A42" s="4" t="inlineStr">
        <is>
          <t>Effect of foreign exchange rate on cash and cash equivalents</t>
        </is>
      </c>
      <c r="B42" s="6" t="n">
        <v>-282937</v>
      </c>
      <c r="C42" s="6" t="n">
        <v>255263</v>
      </c>
    </row>
    <row r="43">
      <c r="A43" s="4" t="inlineStr">
        <is>
          <t>Net increase in cash and cash equivalents</t>
        </is>
      </c>
      <c r="B43" s="6" t="n">
        <v>2411448</v>
      </c>
      <c r="C43" s="6" t="n">
        <v>8134763</v>
      </c>
    </row>
    <row r="44">
      <c r="A44" s="4" t="inlineStr">
        <is>
          <t>Cash, cash equivalents and restricted cash, beginning of period</t>
        </is>
      </c>
      <c r="B44" s="6" t="n">
        <v>4294017</v>
      </c>
      <c r="C44" s="6" t="n">
        <v>14616215</v>
      </c>
    </row>
    <row r="45">
      <c r="A45" s="4" t="inlineStr">
        <is>
          <t>Cash, cash equivalents and restricted cash, end of period</t>
        </is>
      </c>
      <c r="B45" s="6" t="n">
        <v>6705465</v>
      </c>
      <c r="C45" s="6" t="n">
        <v>22750978</v>
      </c>
    </row>
    <row r="46">
      <c r="A46" s="4" t="inlineStr">
        <is>
          <t>Cash, cash equivalents and restricted cash, end of period</t>
        </is>
      </c>
      <c r="B46" s="6" t="n">
        <v>6705465</v>
      </c>
      <c r="C46" s="6" t="n">
        <v>22750978</v>
      </c>
    </row>
    <row r="47">
      <c r="A47" s="4" t="inlineStr">
        <is>
          <t>Less: restricted cash</t>
        </is>
      </c>
      <c r="B47" s="6" t="n">
        <v>896391</v>
      </c>
      <c r="C47" s="6" t="n">
        <v>700094</v>
      </c>
    </row>
    <row r="48">
      <c r="A48" s="4" t="inlineStr">
        <is>
          <t>Cash and cash equivalents, end of period</t>
        </is>
      </c>
      <c r="B48" s="6" t="n">
        <v>5809074</v>
      </c>
      <c r="C48" s="6" t="n">
        <v>22050884</v>
      </c>
    </row>
    <row r="49">
      <c r="A49" s="3" t="inlineStr">
        <is>
          <t>Supplemental disclosure of cash flow information</t>
        </is>
      </c>
      <c r="B49" s="4" t="inlineStr">
        <is>
          <t xml:space="preserve"> </t>
        </is>
      </c>
      <c r="C49" s="4" t="inlineStr">
        <is>
          <t xml:space="preserve"> </t>
        </is>
      </c>
    </row>
    <row r="50">
      <c r="A50" s="4" t="inlineStr">
        <is>
          <t>Interest paid on long term payable</t>
        </is>
      </c>
      <c r="B50" s="6" t="n">
        <v>406405</v>
      </c>
      <c r="C50" s="4" t="inlineStr">
        <is>
          <t xml:space="preserve"> </t>
        </is>
      </c>
    </row>
    <row r="51">
      <c r="A51" s="3" t="inlineStr">
        <is>
          <t>Supplemental non cash transactions</t>
        </is>
      </c>
      <c r="B51" s="4" t="inlineStr">
        <is>
          <t xml:space="preserve"> </t>
        </is>
      </c>
      <c r="C51" s="4" t="inlineStr">
        <is>
          <t xml:space="preserve"> </t>
        </is>
      </c>
    </row>
    <row r="52">
      <c r="A52" s="4" t="inlineStr">
        <is>
          <t>Finance lease right-of-use assets obtained in exchange of finance lease liabilities</t>
        </is>
      </c>
      <c r="B52" s="6" t="n">
        <v>5577715</v>
      </c>
      <c r="C52" s="4" t="inlineStr">
        <is>
          <t xml:space="preserve"> </t>
        </is>
      </c>
    </row>
    <row r="53">
      <c r="A53" s="4" t="inlineStr">
        <is>
          <t>Capital contribution through intangible assets from non-controlling shareholders</t>
        </is>
      </c>
      <c r="B53" s="4" t="inlineStr">
        <is>
          <t xml:space="preserve"> </t>
        </is>
      </c>
      <c r="C53" s="5" t="n">
        <v>4881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Other Current Assets (Details) - USD ($)</t>
        </is>
      </c>
      <c r="B1" s="2" t="inlineStr">
        <is>
          <t>Mar. 08, 2021</t>
        </is>
      </c>
      <c r="C1" s="2" t="inlineStr">
        <is>
          <t>Mar. 06, 2022</t>
        </is>
      </c>
    </row>
    <row r="2">
      <c r="A2" s="3" t="inlineStr">
        <is>
          <t>Prepaid Expenses and Other Current Assets (Details) [Line Items]</t>
        </is>
      </c>
      <c r="B2" s="4" t="inlineStr">
        <is>
          <t xml:space="preserve"> </t>
        </is>
      </c>
      <c r="C2" s="4" t="inlineStr">
        <is>
          <t xml:space="preserve"> </t>
        </is>
      </c>
    </row>
    <row r="3">
      <c r="A3" s="4" t="inlineStr">
        <is>
          <t>Interest rate</t>
        </is>
      </c>
      <c r="B3" s="9" t="n">
        <v>0.08</v>
      </c>
      <c r="C3" s="4" t="inlineStr">
        <is>
          <t xml:space="preserve"> </t>
        </is>
      </c>
    </row>
    <row r="4">
      <c r="A4" s="4" t="inlineStr">
        <is>
          <t>Due date</t>
        </is>
      </c>
      <c r="B4" s="4" t="inlineStr">
        <is>
          <t>May 10,  2022</t>
        </is>
      </c>
      <c r="C4" s="4" t="inlineStr">
        <is>
          <t xml:space="preserve"> </t>
        </is>
      </c>
    </row>
    <row r="5">
      <c r="A5" s="4" t="inlineStr">
        <is>
          <t>Lend amount</t>
        </is>
      </c>
      <c r="B5" s="4" t="inlineStr">
        <is>
          <t xml:space="preserve"> </t>
        </is>
      </c>
      <c r="C5" s="5" t="n">
        <v>2000000</v>
      </c>
    </row>
    <row r="6">
      <c r="A6" s="4" t="inlineStr">
        <is>
          <t>Loan Contract [Member]</t>
        </is>
      </c>
      <c r="B6" s="4" t="inlineStr">
        <is>
          <t xml:space="preserve"> </t>
        </is>
      </c>
      <c r="C6" s="4" t="inlineStr">
        <is>
          <t xml:space="preserve"> </t>
        </is>
      </c>
    </row>
    <row r="7">
      <c r="A7" s="3" t="inlineStr">
        <is>
          <t>Prepaid Expenses and Other Current Assets (Details) [Line Items]</t>
        </is>
      </c>
      <c r="B7" s="4" t="inlineStr">
        <is>
          <t xml:space="preserve"> </t>
        </is>
      </c>
      <c r="C7" s="4" t="inlineStr">
        <is>
          <t xml:space="preserve"> </t>
        </is>
      </c>
    </row>
    <row r="8">
      <c r="A8" s="4" t="inlineStr">
        <is>
          <t>Annual interest rate percentage</t>
        </is>
      </c>
      <c r="B8" s="4" t="inlineStr">
        <is>
          <t xml:space="preserve"> </t>
        </is>
      </c>
      <c r="C8" s="9" t="n">
        <v>0.08</v>
      </c>
    </row>
    <row r="9">
      <c r="A9" s="4" t="inlineStr">
        <is>
          <t>Waichun Logistics Technology Limited [Member]</t>
        </is>
      </c>
      <c r="B9" s="4" t="inlineStr">
        <is>
          <t xml:space="preserve"> </t>
        </is>
      </c>
      <c r="C9" s="4" t="inlineStr">
        <is>
          <t xml:space="preserve"> </t>
        </is>
      </c>
    </row>
    <row r="10">
      <c r="A10" s="3" t="inlineStr">
        <is>
          <t>Prepaid Expenses and Other Current Assets (Details) [Line Items]</t>
        </is>
      </c>
      <c r="B10" s="4" t="inlineStr">
        <is>
          <t xml:space="preserve"> </t>
        </is>
      </c>
      <c r="C10" s="4" t="inlineStr">
        <is>
          <t xml:space="preserve"> </t>
        </is>
      </c>
    </row>
    <row r="11">
      <c r="A11" s="4" t="inlineStr">
        <is>
          <t>Annual payment</t>
        </is>
      </c>
      <c r="B11" s="5" t="n">
        <v>825000</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epaid Expenses and Other Current Assets (Details) - Schedule of Prepaid Expenses and Other Current Assets - USD ($)</t>
        </is>
      </c>
      <c r="C1" s="2" t="inlineStr">
        <is>
          <t>6 Months Ended</t>
        </is>
      </c>
      <c r="D1" s="2" t="inlineStr">
        <is>
          <t>12 Months Ended</t>
        </is>
      </c>
    </row>
    <row r="2">
      <c r="C2" s="2" t="inlineStr">
        <is>
          <t>Jun. 30, 2023</t>
        </is>
      </c>
      <c r="D2" s="2" t="inlineStr">
        <is>
          <t>Dec. 31, 2022</t>
        </is>
      </c>
    </row>
    <row r="3">
      <c r="A3" s="3" t="inlineStr">
        <is>
          <t>Schedule of Prepaid Expenses and Other Current Assets [Abstract]</t>
        </is>
      </c>
      <c r="C3" s="4" t="inlineStr">
        <is>
          <t xml:space="preserve"> </t>
        </is>
      </c>
      <c r="D3" s="4" t="inlineStr">
        <is>
          <t xml:space="preserve"> </t>
        </is>
      </c>
    </row>
    <row r="4">
      <c r="A4" s="4" t="inlineStr">
        <is>
          <t>Prepaid expenses</t>
        </is>
      </c>
      <c r="C4" s="5" t="n">
        <v>126980</v>
      </c>
      <c r="D4" s="5" t="n">
        <v>211365</v>
      </c>
    </row>
    <row r="5">
      <c r="A5" s="4" t="inlineStr">
        <is>
          <t>Advance to supplier</t>
        </is>
      </c>
      <c r="C5" s="6" t="n">
        <v>1397714</v>
      </c>
      <c r="D5" s="6" t="n">
        <v>2820551</v>
      </c>
    </row>
    <row r="6">
      <c r="A6" s="4" t="inlineStr">
        <is>
          <t>Loans to third parties</t>
        </is>
      </c>
      <c r="B6" s="4" t="inlineStr">
        <is>
          <t>[1]</t>
        </is>
      </c>
      <c r="C6" s="6" t="n">
        <v>2887058</v>
      </c>
      <c r="D6" s="6" t="n">
        <v>2873818</v>
      </c>
    </row>
    <row r="7">
      <c r="A7" s="4" t="inlineStr">
        <is>
          <t>Other receivables</t>
        </is>
      </c>
      <c r="C7" s="6" t="n">
        <v>1393060</v>
      </c>
      <c r="D7" s="6" t="n">
        <v>1608035</v>
      </c>
    </row>
    <row r="8">
      <c r="A8" s="4" t="inlineStr">
        <is>
          <t>Interest receivable</t>
        </is>
      </c>
      <c r="C8" s="6" t="n">
        <v>518944</v>
      </c>
      <c r="D8" s="6" t="n">
        <v>365478</v>
      </c>
    </row>
    <row r="9">
      <c r="A9" s="4" t="inlineStr">
        <is>
          <t>Prepaid value added tax (“VAT”) and income tax</t>
        </is>
      </c>
      <c r="C9" s="6" t="n">
        <v>1059665</v>
      </c>
      <c r="D9" s="6" t="n">
        <v>4468404</v>
      </c>
    </row>
    <row r="10">
      <c r="A10" s="4" t="inlineStr">
        <is>
          <t>Others</t>
        </is>
      </c>
      <c r="C10" s="6" t="n">
        <v>25434</v>
      </c>
      <c r="D10" s="6" t="n">
        <v>36574</v>
      </c>
    </row>
    <row r="11">
      <c r="A11" s="4" t="inlineStr">
        <is>
          <t>Subtotal</t>
        </is>
      </c>
      <c r="C11" s="6" t="n">
        <v>7408855</v>
      </c>
      <c r="D11" s="6" t="n">
        <v>12384225</v>
      </c>
    </row>
    <row r="12">
      <c r="A12" s="4" t="inlineStr">
        <is>
          <t>Allowance for other receivables</t>
        </is>
      </c>
      <c r="C12" s="6" t="n">
        <v>-137906</v>
      </c>
      <c r="D12" s="6" t="n">
        <v>-143583</v>
      </c>
    </row>
    <row r="13">
      <c r="A13" s="4" t="inlineStr">
        <is>
          <t>Total</t>
        </is>
      </c>
      <c r="C13" s="5" t="n">
        <v>7270949</v>
      </c>
      <c r="D13" s="5" t="n">
        <v>12240642</v>
      </c>
    </row>
    <row r="14"/>
    <row r="15">
      <c r="A15" s="4" t="inlineStr">
        <is>
          <t>[1] On March 8, 2021, the Company signed a loan contract with a third party, Waichun Logistics Technology Limited (“Waichun”), to lend $825,000, with annual interest rate of 8%, and will be due on May 10, 2022. The Company renewed the contract with Waichun on May 10, 2022 to extend the loan period to December 31, 2023; Besides, the Company signed a loan contract on March 8, 2021 and renewed it on March 6, 2022 with Waichun to lend $2,000,000 with annual interest rate of 8%, which will be due on December 31, 2023.</t>
        </is>
      </c>
    </row>
  </sheetData>
  <mergeCells count="3">
    <mergeCell ref="A1:B2"/>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Prepayments and Other Non-Current Assets (Details) - Schedule of Long Term Prepayments and Other Non-Current Assets - USD ($)</t>
        </is>
      </c>
      <c r="B1" s="2" t="inlineStr">
        <is>
          <t>Jun. 30, 2023</t>
        </is>
      </c>
      <c r="C1" s="2" t="inlineStr">
        <is>
          <t>Dec. 31, 2022</t>
        </is>
      </c>
    </row>
    <row r="2">
      <c r="A2" s="3" t="inlineStr">
        <is>
          <t>Schedule of Long Term Prepayments and Other Non-Current Assets [Abstract]</t>
        </is>
      </c>
      <c r="B2" s="4" t="inlineStr">
        <is>
          <t xml:space="preserve"> </t>
        </is>
      </c>
      <c r="C2" s="4" t="inlineStr">
        <is>
          <t xml:space="preserve"> </t>
        </is>
      </c>
    </row>
    <row r="3">
      <c r="A3" s="4" t="inlineStr">
        <is>
          <t>Prepaid for construction and equipment</t>
        </is>
      </c>
      <c r="B3" s="5" t="n">
        <v>4997655</v>
      </c>
      <c r="C3" s="5" t="n">
        <v>3836627</v>
      </c>
    </row>
    <row r="4">
      <c r="A4" s="4" t="inlineStr">
        <is>
          <t>Lease deposit</t>
        </is>
      </c>
      <c r="B4" s="6" t="n">
        <v>640575</v>
      </c>
      <c r="C4" s="4" t="inlineStr">
        <is>
          <t xml:space="preserve"> </t>
        </is>
      </c>
    </row>
    <row r="5">
      <c r="A5" s="4" t="inlineStr">
        <is>
          <t>Others</t>
        </is>
      </c>
      <c r="B5" s="6" t="n">
        <v>27148</v>
      </c>
      <c r="C5" s="6" t="n">
        <v>14358</v>
      </c>
    </row>
    <row r="6">
      <c r="A6" s="4" t="inlineStr">
        <is>
          <t>Total</t>
        </is>
      </c>
      <c r="B6" s="5" t="n">
        <v>5665378</v>
      </c>
      <c r="C6" s="5" t="n">
        <v>38509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lants, Property and Equipment, Net (Details) - USD ($)</t>
        </is>
      </c>
      <c r="B1" s="2" t="inlineStr">
        <is>
          <t>6 Months Ended</t>
        </is>
      </c>
    </row>
    <row r="2">
      <c r="B2" s="2" t="inlineStr">
        <is>
          <t>Jun. 30, 2023</t>
        </is>
      </c>
      <c r="C2" s="2" t="inlineStr">
        <is>
          <t>Jun. 30, 2022</t>
        </is>
      </c>
    </row>
    <row r="3">
      <c r="A3" s="3" t="inlineStr">
        <is>
          <t>Plant, Property and Equipment, Net [Abstract]</t>
        </is>
      </c>
      <c r="B3" s="4" t="inlineStr">
        <is>
          <t xml:space="preserve"> </t>
        </is>
      </c>
      <c r="C3" s="4" t="inlineStr">
        <is>
          <t xml:space="preserve"> </t>
        </is>
      </c>
    </row>
    <row r="4">
      <c r="A4" s="4" t="inlineStr">
        <is>
          <t>Depreciation expense</t>
        </is>
      </c>
      <c r="B4" s="5" t="n">
        <v>1021884</v>
      </c>
      <c r="C4" s="5" t="n">
        <v>810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s, Property and Equipment, Net (Details) - Schedule of Plants, Property and Equipment, Stated at Cost Less Accumulated Depreciation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lants, property and equipment, gross</t>
        </is>
      </c>
      <c r="B3" s="5" t="n">
        <v>22393843</v>
      </c>
      <c r="C3" s="5" t="n">
        <v>22461638</v>
      </c>
    </row>
    <row r="4">
      <c r="A4" s="4" t="inlineStr">
        <is>
          <t>Construction in progress</t>
        </is>
      </c>
      <c r="B4" s="6" t="n">
        <v>20486830</v>
      </c>
      <c r="C4" s="6" t="n">
        <v>20135220</v>
      </c>
    </row>
    <row r="5">
      <c r="A5" s="4" t="inlineStr">
        <is>
          <t>Less: accumulated depreciation</t>
        </is>
      </c>
      <c r="B5" s="6" t="n">
        <v>-2060226</v>
      </c>
      <c r="C5" s="6" t="n">
        <v>-1128475</v>
      </c>
    </row>
    <row r="6">
      <c r="A6" s="4" t="inlineStr">
        <is>
          <t>Plants, property and equipment, net</t>
        </is>
      </c>
      <c r="B6" s="6" t="n">
        <v>40820447</v>
      </c>
      <c r="C6" s="6" t="n">
        <v>41468383</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lants, property and equipment, gross</t>
        </is>
      </c>
      <c r="B9" s="6" t="n">
        <v>4472089</v>
      </c>
      <c r="C9" s="6" t="n">
        <v>4656184</v>
      </c>
    </row>
    <row r="10">
      <c r="A10" s="4" t="inlineStr">
        <is>
          <t>Machin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lants, property and equipment, gross</t>
        </is>
      </c>
      <c r="B12" s="6" t="n">
        <v>16496060</v>
      </c>
      <c r="C12" s="6" t="n">
        <v>16341419</v>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lants, property and equipment, gross</t>
        </is>
      </c>
      <c r="B15" s="6" t="n">
        <v>318982</v>
      </c>
      <c r="C15" s="6" t="n">
        <v>332113</v>
      </c>
    </row>
    <row r="16">
      <c r="A16" s="4" t="inlineStr">
        <is>
          <t>Electronic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lants, property and equipment, gross</t>
        </is>
      </c>
      <c r="B18" s="6" t="n">
        <v>602152</v>
      </c>
      <c r="C18" s="6" t="n">
        <v>587131</v>
      </c>
    </row>
    <row r="19">
      <c r="A19" s="4" t="inlineStr">
        <is>
          <t>Furniture, fixtur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lants, property and equipment, gross</t>
        </is>
      </c>
      <c r="B21" s="6" t="n">
        <v>143018</v>
      </c>
      <c r="C21" s="6" t="n">
        <v>139650</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lants, property and equipment, gross</t>
        </is>
      </c>
      <c r="B24" s="5" t="n">
        <v>361542</v>
      </c>
      <c r="C24" s="5" t="n">
        <v>4051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and Use Rights, Net (Details) - USD ($)</t>
        </is>
      </c>
      <c r="B1" s="2" t="inlineStr">
        <is>
          <t>6 Months Ended</t>
        </is>
      </c>
    </row>
    <row r="2">
      <c r="B2" s="2" t="inlineStr">
        <is>
          <t>Jun. 30, 2023</t>
        </is>
      </c>
      <c r="C2" s="2" t="inlineStr">
        <is>
          <t>Jun. 30, 2022</t>
        </is>
      </c>
    </row>
    <row r="3">
      <c r="A3" s="3" t="inlineStr">
        <is>
          <t>Land Use Rights, Net [Abstract]</t>
        </is>
      </c>
      <c r="B3" s="4" t="inlineStr">
        <is>
          <t xml:space="preserve"> </t>
        </is>
      </c>
      <c r="C3" s="4" t="inlineStr">
        <is>
          <t xml:space="preserve"> </t>
        </is>
      </c>
    </row>
    <row r="4">
      <c r="A4" s="4" t="inlineStr">
        <is>
          <t>Amortization expense</t>
        </is>
      </c>
      <c r="B4" s="5" t="n">
        <v>111389</v>
      </c>
      <c r="C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Details) - Schedule of Land Use Rights, Stated at Cost Less Accumulated Amortization - USD ($)</t>
        </is>
      </c>
      <c r="B1" s="2" t="inlineStr">
        <is>
          <t>Jun. 30, 2023</t>
        </is>
      </c>
      <c r="C1" s="2" t="inlineStr">
        <is>
          <t>Dec. 31, 2022</t>
        </is>
      </c>
    </row>
    <row r="2">
      <c r="A2" s="3" t="inlineStr">
        <is>
          <t>Schedule of Land Use Rights, Stated at Cost Less Accumulated Amortization [Abstract]</t>
        </is>
      </c>
      <c r="B2" s="4" t="inlineStr">
        <is>
          <t xml:space="preserve"> </t>
        </is>
      </c>
      <c r="C2" s="4" t="inlineStr">
        <is>
          <t xml:space="preserve"> </t>
        </is>
      </c>
    </row>
    <row r="3">
      <c r="A3" s="4" t="inlineStr">
        <is>
          <t>Land use rights - cost</t>
        </is>
      </c>
      <c r="B3" s="5" t="n">
        <v>9801487</v>
      </c>
      <c r="C3" s="5" t="n">
        <v>10204968</v>
      </c>
    </row>
    <row r="4">
      <c r="A4" s="4" t="inlineStr">
        <is>
          <t>Less: accumulated amortization</t>
        </is>
      </c>
      <c r="B4" s="6" t="n">
        <v>-223341</v>
      </c>
      <c r="C4" s="6" t="n">
        <v>-121726</v>
      </c>
    </row>
    <row r="5">
      <c r="A5" s="4" t="inlineStr">
        <is>
          <t>Land use rights, net</t>
        </is>
      </c>
      <c r="B5" s="5" t="n">
        <v>9578146</v>
      </c>
      <c r="C5" s="5" t="n">
        <v>100832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and Use Rights, Net (Details) - Schedule of Amortization Expense</t>
        </is>
      </c>
      <c r="B1" s="2" t="inlineStr">
        <is>
          <t>Jun. 30, 2023 USD ($)</t>
        </is>
      </c>
    </row>
    <row r="2">
      <c r="A2" s="3" t="inlineStr">
        <is>
          <t>Schedule of Amortization Expense [Abstract]</t>
        </is>
      </c>
      <c r="B2" s="4" t="inlineStr">
        <is>
          <t xml:space="preserve"> </t>
        </is>
      </c>
    </row>
    <row r="3">
      <c r="A3" s="4" t="inlineStr">
        <is>
          <t>2023</t>
        </is>
      </c>
      <c r="B3" s="5" t="n">
        <v>106428</v>
      </c>
    </row>
    <row r="4">
      <c r="A4" s="4" t="inlineStr">
        <is>
          <t>2024</t>
        </is>
      </c>
      <c r="B4" s="6" t="n">
        <v>212855</v>
      </c>
    </row>
    <row r="5">
      <c r="A5" s="4" t="inlineStr">
        <is>
          <t>2025</t>
        </is>
      </c>
      <c r="B5" s="6" t="n">
        <v>212855</v>
      </c>
    </row>
    <row r="6">
      <c r="A6" s="4" t="inlineStr">
        <is>
          <t>2026</t>
        </is>
      </c>
      <c r="B6" s="6" t="n">
        <v>212855</v>
      </c>
    </row>
    <row r="7">
      <c r="A7" s="4" t="inlineStr">
        <is>
          <t>2027 and thereafter</t>
        </is>
      </c>
      <c r="B7" s="6" t="n">
        <v>8833153</v>
      </c>
    </row>
    <row r="8">
      <c r="A8" s="4" t="inlineStr">
        <is>
          <t>Total</t>
        </is>
      </c>
      <c r="B8" s="5" t="n">
        <v>95781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Jun. 30, 2023</t>
        </is>
      </c>
      <c r="C2" s="2" t="inlineStr">
        <is>
          <t>Jun. 30, 2022</t>
        </is>
      </c>
    </row>
    <row r="3">
      <c r="A3" s="3" t="inlineStr">
        <is>
          <t>Intangible Assets, Net [Abstract]</t>
        </is>
      </c>
      <c r="B3" s="4" t="inlineStr">
        <is>
          <t xml:space="preserve"> </t>
        </is>
      </c>
      <c r="C3" s="4" t="inlineStr">
        <is>
          <t xml:space="preserve"> </t>
        </is>
      </c>
    </row>
    <row r="4">
      <c r="A4" s="4" t="inlineStr">
        <is>
          <t>Amortization expense</t>
        </is>
      </c>
      <c r="B4" s="5" t="n">
        <v>359744</v>
      </c>
      <c r="C4" s="5" t="n">
        <v>5962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Accumulated Amortization and Impairment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cost</t>
        </is>
      </c>
      <c r="B3" s="5" t="n">
        <v>9004020</v>
      </c>
      <c r="C3" s="5" t="n">
        <v>9374674</v>
      </c>
    </row>
    <row r="4">
      <c r="A4" s="3" t="inlineStr">
        <is>
          <t>Less:</t>
        </is>
      </c>
      <c r="B4" s="4" t="inlineStr">
        <is>
          <t xml:space="preserve"> </t>
        </is>
      </c>
      <c r="C4" s="4" t="inlineStr">
        <is>
          <t xml:space="preserve"> </t>
        </is>
      </c>
    </row>
    <row r="5">
      <c r="A5" s="4" t="inlineStr">
        <is>
          <t>Accumulated amortization</t>
        </is>
      </c>
      <c r="B5" s="6" t="n">
        <v>-3366172</v>
      </c>
      <c r="C5" s="6" t="n">
        <v>-2852753</v>
      </c>
    </row>
    <row r="6">
      <c r="A6" s="4" t="inlineStr">
        <is>
          <t>Impairment</t>
        </is>
      </c>
      <c r="B6" s="6" t="n">
        <v>-2175848</v>
      </c>
      <c r="C6" s="6" t="n">
        <v>-2559271</v>
      </c>
    </row>
    <row r="7">
      <c r="A7" s="4" t="inlineStr">
        <is>
          <t>Intangible assets, net</t>
        </is>
      </c>
      <c r="B7" s="6" t="n">
        <v>3462000</v>
      </c>
      <c r="C7" s="6" t="n">
        <v>3962650</v>
      </c>
    </row>
    <row r="8">
      <c r="A8" s="4" t="inlineStr">
        <is>
          <t>Copyrights of Course Video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cost</t>
        </is>
      </c>
      <c r="B10" s="6" t="n">
        <v>4683610</v>
      </c>
      <c r="C10" s="6" t="n">
        <v>4876413</v>
      </c>
    </row>
    <row r="11">
      <c r="A11" s="4" t="inlineStr">
        <is>
          <t>Intellectual property righ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cost</t>
        </is>
      </c>
      <c r="B13" s="5" t="n">
        <v>4320410</v>
      </c>
      <c r="C13" s="5" t="n">
        <v>44982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Jun. 30, 2023</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Sunrise
New Energy Co., Ltd. (“EPOW”), previously known as Global Internet of People, Inc., or GIOP, is a limited liability company
established under the laws of the Cayman Islands on February 22, 2019. It is a holding company with no business operation. On
March 22, 2019, EPOW incorporated Global Mentor Board Information Technology Limited (“GMB HK”), a limited liability company
formed in accordance with laws and regulations of Hong Kong. GMB HK is currently not engaging in any active business and is merely acting
as a holding company of Beijing Mentor Board Union Information Technology Co, Ltd. (“GIOP BJ”). GIOP BJ was incorporated
by GMB HK as a Foreign Enterprise in China on June 3, 2019. GIOP
BJ incorporated Global Mentor Board (Beijing) Information Technology Co., Ltd. (“SDH”) and Shidong Cloud (Beijing) Education
Technology Co., Ltd. (“Shidong Cloud”) on December 5, 2014 and December 22, 2021, respectively. SDH
is a limited liability company incorporated on December 5, 2014 under the laws of China. Since 2017, SDH established several
subsidiaries in China, including Global Mentor Board (Hangzhou) Technology Co., Ltd. (“GMB (Hangzhou)”), Global Mentor Board
(Shanghai) Enterprise Management Consulting Co., Ltd. (“GMB Consulting”), Linking (Shanghai) Network Technology Co., Ltd.
(“GMB Linking”, deconsolidated in July, 2021), Shanghai Voice of Seedling Cultural Media Co., Ltd. (“GMB Culture”),
which has a majority owned subsidiary, Mentor Board Voice of Seedling (Shanghai) Cultural Technology Co., Ltd. (“GMB Technology”),
Shidong (Beijing) Information Technology Co., Ltd. (“GMB (Beijing)”), and, Beijing Mentor Board Health Technology Co., Ltd.
(“GMB Health”), Zibo Shidong Digital Technology Co., Ltd. (“Zibo Shidong”) and its major owned subsidiaries,
Shidong Trading Service (Zhejiang) Co., Ltd (“Shidong Trading”, deregistered in November 2022), Shanghai Jiagui Haifeng Technology
Co., Ltd. (“Jiagui Haifeng”, disposal in March 2023), Shanghai Nanyu Culture Communication Co., Ltd. (“Nanyu Culture”,
deregistered in July 2023) and Shanghai Yuantai Fengdeng Agricultural Technology Co., Ltd. (“Yuantai Fengdeng”, deregistered
in April 2023). SDH and its subsidiaries are primarily engaged in providing peer-to-peer knowledge sharing and enterprise services to
clients in the People’s Republic of China (“PRC”). On
October 8, 2021, EPOW incorporated SDH (HK) New Energy Tech Co., Ltd. (“SDH New Energy”), a limited liability company formed
in accordance with laws and regulations of Hong Kong. SDH New Energy is acting as a holding company of Zhuhai (Zibo) Investment Co.,
Ltd (“Zhuhai Zibo”) and Zhuhai (Guizhou) New Energy Investment Co., Ltd. (“Zhuhai Guizhou”). Zhuhai Zibo and
Zhuhai Guizhou were incorporated by SDH New Energy as Foreign Enterprises in China on October 15, 2021 and November 23, 2021, respectively. On
August 26, 2022, GMB HK transferred its equity interest in GIOP BJ to Zhuhai Zibo. GIOP BJ eventually became the wholly owned subsidiary
of Zhuhai Zibo. On
November 8, 2021, Zhuhai Zibo incorporated Sunrise (Guizhou) New Energy Materials Co., Ltd. (“Sunrise Guizhou”). Sunrise
Guizhou incorporated Sunrise (Guxian) New Energy Materials Co., Ltd. (“Sunrise Guxian”) and Guizhou Sunrise Technology Innovation
Research Co., Ltd. (“Innovation Research”) on April 26, 2022 and December 13, 2022, respectively. On July 2, 2022, Sunrise
Guizhou entered into purchase agreements with original shareholders of Guizhou Sunrise Technology Co., Ltd. (“Sunrise Tech”,
formerly as Anlong Hengrui Graphite Material Co., Ltd.) to acquire 100% of Sunrise Tech’s assets and equity ownership. On July
7, 2022, Sunrise Tech became the wholly owned subsidiary of Sunrise Guizhou. Sunrise Guizhou and its subsidiaries are primarily engaged
in manufacturing lithium battery materials to clients in the PRC. As described below in Reorganization, EPOW, through a restructuring
which is accounted for as a reorganization of entities under common control (the “Reorganization”), became the ultimate parent
entity of its subsidiaries, and the primary beneficiary of the variable interest entity (the “VIE”), SDH, and the VIE’s
subsidiaries for accounting purposes under accounting principles generally accepted in the United States of America (“U.S. GAAP”)
to the extent that SDH’s the financials results of is consolidated to the condensed consolidated statements under U.S. GAAP.. EPOW,
its subsidiaries, the VIE and the VIE’s subsidiaries, are collectively hereinafter referred as the “Company”. Reorganization On June 10, 2019, GIOP BJ entered into a series of contractual arrangements
with the SDH and shareholders of SDH. These agreements include an Exclusive Technical and Consulting Service Agreement, an Exclusive Service
Agreement, an Exclusive Option Agreement and Powers of Attorney (collectively “VIE Agreements”). Pursuant to the above VIE
Agreements, GIOP BJ has the exclusive right to provide SDH with comprehensive technical support, consulting services and other services
in relation to the principal business during the term the VIE Agreement. All the above contractual arrangements obligate GIOP BJ to absorb
a majority of the risk of loss from business activities of SDH and entitle GIOP BJ to receive a majority of their residual returns. In
essence, GIOP BJ is the primary beneficiary of SDH for accounting purpose under U.S. GAAP. Therefore, SDH is considered as a VIE under
the Statement of Financial Accounting Standards Board (“FASB”) Accounting Standards Codification (“ASC”) 810 “Consolidation”. EPOW, together with its wholly-owned subsidiaries,
GIOP BJ, VIE and VIE’s subsidiaries were effectively controlled by the same shareholders before and after the Reorganization and,
therefore, the Reorganization is considered under common control. The consolidation of the Company has been accounted for at historical
cost and prepared on the basis as if the Reorganization had become effective as of the beginning of the first period presented in the
condensed consolidated financial statements. The
condensed consolidated financial statements reflect the activities of the Company and each of the following entities:
Name Date
of Place
of Percentage of
Principal
Subsidiaries
Global
Mentor Board
Information Technology Limited
March 22, 2019 HK 100% Holding company
Beijing
Mentor Board Union
Information Technology Co, Ltd. (“GIOP BJ”) June 3, 2019 PRC 100% Holding company of GIOP BJ
Shidong
Cloud (Beijing) Education Technology Co., Ltd (“Shidong Cloud”) December 22, 2021 PRC 75% Educational Consulting
SDH
(HK) New Energy Tech Co., Ltd. (“SDH New Energy”) October 8, 2021 HK 100% Holding company
Zhuhai
(Zibo) Investment Co., Ltd. (“Zhuhai Zibo”) October 15, 2021 PRC 100% New Energy Investment
Zhuhai
(Guizhou) New Energy Investment Co., Ltd. (“Zhuhai Guizhou”) November 23, 2021 PRC 100% New Energy Investment
Sunrise
(Guizhou) New Energy Materials Co., Ltd. (“Sunrise Guizhou”) November 8, 2021 PRC 39.35% Manufacture of Lithium Battery Materials
Guizhou
Sunrise Technology Co., Ltd. (“Sunrise Tech”) September 1, 2011 PRC 39.35% Manufacture of Lithium Battery Materials
Sunrise
(Guxian) New Energy Materials Co., Ltd. (“Sunrise Guxian”) April 26, 2022 PRC 20.07% Manufacture of Lithium Battery Materials
Guizhou
Sunrise Technology Innovation Research Co., Ltd. December 13, 2022 PRC 39.35% Research and Development
Variable
Interest Entity (“VIE”) and subsidiaries of VIE
Global
Mentor Board (Beijing)
Information Technology Co.,
Ltd. December 5, 2014 PRC VIE Peer-to-peer knowledge sharing and enterprise service platform provider
Global
Mentor Board (Hangzhou)
Technology Co., Ltd.
November 1, 2017 PRC 100% by VIE Consulting, training and tailored services provider
Global
Mentor Board (Shanghai)
Enterprise Management Consulting
Co., Ltd. (“GMB Consulting”) June 30, 2017 PRC 51% by VIE Consulting services provider
Shanghai
Voice of Seedling
Cultural Media Co., Ltd.
(“GMB Culture”) June 22, 2017 PRC 51% by VIE Cultural and artistic exchanges and planning, conference services provider
Shidong
(Beijing) Information
Technology Co., LTD.
(“GMB (Beijing)”) June 19, 2018 PRC 100% by VIE Information technology services provider
Mentor
Board Voice of Seeding (Shanghai)
Cultural Technology Co., Ltd.
(“GMB Technology”) August 29, 2018 PRC 30.6% by VIE Technical services provider
Shidong
Zibo Digital Technology Co., Ltd.
(“Zibo Shidong”) October 16, 2020 PRC 100% by VIE Technical services provider
Shidong
Trading Service (Zhejiang) Co., Ltd.
(“Shidong Trading”) April 19, 2021 PRC Deregistered in November 2022 Sale of Merchandise
Shanghai
Jiagui Haifeng Technology Co., Ltd.
(“Jiagui Haifeng”) November 29, 2021 PRC Disposal in March 2023 Business Incubation Services provider
Shanghai
Nanyu Culture Communication Co., Ltd.
(“Nanyu Culture”) July 27, 2021 PRC Deregistered in July 2023 Enterprise Information Technology Integration services provider
Beijing
Mentor Board Health Technology Co., Ltd
(“GMB Health”) January 7, 2022 PRC 100% by VIE Health Services
Shanghai
Yuantai Fengdeng Agricultural Technology Co., Ltd.
March 4, 2022 PRC Deregistered in April 2023 Agricultural Technology Service The
VIE contractual arrangements Neither the Company nor the Company’s subsidiaries own any equity
interest in SDH. Instead, The Company directs the activities and receives the economic benefits of SDH’s business operation through
a series of contractual arrangements. GIOP BJ, SDH and its shareholders entered into a series of contractual arrangements, also known
as VIE Agreements, in June 2019. Each
of the VIE Agreements is described in detail below: Exclusive
Technical and Consulting Services Agreement Pursuant
to the Exclusive Technical and Consulting Services Agreement between SDH and GIOP BJ (the “Exclusive Service Agreement”),
GIOP BJ provides SDH with technical support, consulting services, business support and other management services relating to its day-to-day
business operations and management, on an exclusive basis, utilizing its advantages in technology, human resources, and information.
For services rendered to SDH by GIOP BJ under the Exclusive Service Agreement, GIOP BJ is entitled to collect a service fee approximately
equal to SDH’s earnings before corporate income tax, i.e., SDH’s revenue after deduction of operating costs, expenses and
other taxes, subject to adjustment based on services rendered and SDH’s operation needs. This
agreement became effective on June 10, 2019 and will remain effective unless otherwise terminated as required by laws or regulations,
or by relevant governmental or regulatory authorities otherwise terminated earlier in accordance with the provisions of this agreement
or relevant agreements separately executed between the parties. Nevertheless, this agreement shall be terminated after all the equity
interest in SDH held by its shareholders and/or all the assets of SDH have been legally transferred to GIOP BJ and/or its designee in
accordance with the Exclusive Option Agreement (described below). The
Chief Executive Officer (“CEO”) of GIOP BJ, Mr. Haiping Hu, is currently managing SDH pursuant to the terms of the Exclusive
Service Agreement. The Exclusive Service Agreement does not prohibit related party transactions. The Company’s audit committee
will be required to review and approve in advance any related party transactions, including transactions involving GIOP BJ or SDH. Equity
Pledge Agreement Under
the Equity Pledge Agreement between GIOP BJ, and shareholders of SDH, together holding 100% of the shares of SDH (“SDH Shareholders”),
the SDH Shareholders pledged all of their equity interests in SDH to GIOP BJ to guarantee the performance of SDH’s obligations
under the Exclusive Service Agreement. Under the terms of the Equity Pledge Agreement, in the event that SDH or the SDH Shareholders
breach their respective contractual obligations under the Exclusive Service Agreement, GIOP BJ, as pledgee, will be entitled to certain
rights, including, but not limited to, the right to collect dividends generated by the pledged equity interests. The SDH Shareholders
also agreed that upon occurrence of any event of default, as set forth in the Equity Pledge Agreement, GIOP BJ is entitled to dispose
of the pledged equity interests in accordance with applicable PRC laws. The SDH Shareholders further agreed not to dispose of the pledged
equity interests or take any actions that would prejudice GIOP BJ’s interests without the prior written consent of GIOP BJ. The
Equity Pledge Agreement is effective until: (1) the secured debt in the scope of pledge is cleared off; and (2) Pledgers transfer all
the pledged equity interests to Pledgees according to the Equity Pledge Agreement, or other entity or individual designated by it. The
purposes of the Equity Pledge Agreement are to (1) guarantee the performance of SDH’s obligations under the Exclusive Service Agreement;
(2) make sure the SDH Shareholders do not transfer or assign the pledged equity interests, or create or allow any encumbrance that would
prejudice GIOP BJ’s interests without GIOP BJ’s prior written consent. In the event SDH breaches its contractual obligations
under the Exclusive Service Agreement, GIOP BJ will be entitled to dispose of the pledged equity interests. Exclusive
Option Agreement Under
the Exclusive Option Agreement, the SDH Shareholders irrevocably granted GIOP BJ (or its designee) an exclusive option to purchase, to
the extent permitted under PRC law, once or at multiple times, at any time, part or all of their equity interests in SDH or the assets
of SDH. The option price to be paid by GIOP BJ to each shareholder of SDH is Renminbi (“RMB”)10 (approximately US$1.45) or
the minimum amount to the extent permitted under PRC law at the time when such transfer occurs. Under
the Exclusive Option Agreement, GIOP BJ may at any time under any circumstances, purchase, or have its designee purchase, at its discretion,
to the extent permitted under PRC law, all or part of the SDH Shareholders’ equity interests in SDH or the assets of SDH. The Equity
Pledge Agreement, together with the Equity Pledge Agreement, the Exclusive Service Agreement, and Powers of Attorney, enable GIOP BJ
to be the primary beneficiary of SDH. The
Exclusive Option Agreement remains effective until all the equity or assets of SDH is legally transferred under the name of GIOP BJ and/or
other entity or individual designated by it, or unilaterally terminated by GIOP BJ within 30-day prior written notice. Powers
of Attorney Under
each of the Powers of Attorney, the SDH Shareholders authorized GIOP BJ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SDH. The
Powers of Attorney are irrevocable and continuously valid from the date of execution of the Powers of Attorney, so long as the SDH Shareholders
own the equity interests of SDH. Spousal
Consent Pursuant
to the Spousal Consent, each spouse of the individual shareholders of SDH irrevocably agreed that the equity interest in SDH held by
their respective spouses would be disposed of pursuant to the Equity Interest Pledge Agreement, the Exclusive Option Agreement, and the
Powers of Attorney. Each spouse of the shareholders agreed not to assert any rights over the equity interest in SDH held by their respective
spouses. In addition, in the event that any spouse obtains any equity interest in SDH through the respective shareholder for any reason,
he or she agreed to be bound by the contractual arrangements. Risks
in relation to the VIE structure EPOW
believes that the contractual arrangements among GIOP BJ, the VIE and their respective shareholders are in compliance with PRC laws and
regulations and are legally enforceable. However, uncertainties in the PRC legal system could limit the EPOW’s ability to enforce
the contractual arrangements. If the legal structure and contractual arrangements were found to be in violation of PRC laws and regulations,
the PRC government could:
● revoke
the business and operating licenses of the Company’s PRC subsidiary and the VIE;
● discontinue
or restrict the operations of any related-party transactions between the Company’s PRC subsidiary and the VIE;
● limit
the Company’s business expansion in China by way of entering into contractual arrangements;
● impose
fines or other requirements with which the Company’s PRC subsidiary and the VIE may not be able to comply;
● require
the Company or the Company’s PRC subsidiary and the VIE to restructure the relevant ownership structure or operations; or
● restrict
or prohibit the Company’s use of the proceeds of the any public offering to finance. The Company’s ability to conduct its wisdom
sharing and enterprise consulting business may be negatively affected if the PRC government were to carry out any of the aforementioned
actions. As a result, the Company may not be able to consolidate its VIE in its condensed consolidated financial statements as it may
lose the ability to receive economic benefits from the VIE. The Company, however, does not believe such actions would result in the liquidation
or dissolution of the Company, its PRC subsidiary and VIE. Total assets and liabilities presented on the Company’s condensed
consolidated balance sheets and revenue, expense, net income presented on condensed consolidated statement of operations and comprehensive
loss as well as the cash flow from operating, investing and financing activities presented on the condensed consolidated statement of
cash flows are substantially the financial position, operation and cash flow of the Company’s VIE and VIE’s subsidiaries.
The Company has not provided any financial support to SDH for the six months ended June 30, 2023 and 2022. The following financial
statements of the VIE and VIE’s subsidiaries were included in the condensed consolidated financial statements as of June 30, 2023
and December 31, 2022 and for the six months ended June 30, 2023 and 2022:
As of As of
Cash and cash equivalents $ 358,099 $ 336,871
Accounts receivable, net - 200,539
Inventories 10,774 3,590
Due from related parties 379,932 391,982
Prepaid expenses and other current assets 2,361,198 2,537,524
Total current assets 3,110,003 3,470,506
Long term prepayments and other non-current assets 26,538 14,358
Plants, property and equipment, net 2,671,732 2,874,500
Intangible assets, net 28,280 31,036
Long-term investments 2,899,905 3,019,281
Total non-current assets 5,626,455 5,939,175
Total assets $ 8,736,458 $ 9,409,681
Accounts payable $ 48,939 $ 50,953
Deferred revenue 543,009 222,605
Deferred revenue - related parties 333,733 347,471
Deferred government subsidy 2,758,126 2,871,665
Income taxes payable 488,978 506,638
Due to related parties 102,796 96,627
Accrued expenses and other current liabilities 639,200 293,699
Total current liabilities 4,914,781 4,389,658
Total liabilities $ 4,914,781 $ 4,389,658
For the six months ended
2022 2021
Total net revenue $ 232,745 $ 319,137
Net loss $ (1,175,262 ) $ (5,555,784 )
For the six months ended
2022 2021
Net cash provided by (used in) operating activities $ 36,158 $ (1,719,971 )
Net cash used in investing activities $ - $ (1,277,894 )
Net cash provided by financing activities $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of Intangible Asset</t>
        </is>
      </c>
      <c r="B1" s="2" t="inlineStr">
        <is>
          <t>Jun. 30, 2023 USD ($)</t>
        </is>
      </c>
    </row>
    <row r="2">
      <c r="A2" s="3" t="inlineStr">
        <is>
          <t>Schedule of Future Amortization of Intangible Asset [Abstract]</t>
        </is>
      </c>
      <c r="B2" s="4" t="inlineStr">
        <is>
          <t xml:space="preserve"> </t>
        </is>
      </c>
    </row>
    <row r="3">
      <c r="A3" s="4" t="inlineStr">
        <is>
          <t>2023</t>
        </is>
      </c>
      <c r="B3" s="5" t="n">
        <v>343976</v>
      </c>
    </row>
    <row r="4">
      <c r="A4" s="4" t="inlineStr">
        <is>
          <t>2024</t>
        </is>
      </c>
      <c r="B4" s="6" t="n">
        <v>687951</v>
      </c>
    </row>
    <row r="5">
      <c r="A5" s="4" t="inlineStr">
        <is>
          <t>2025</t>
        </is>
      </c>
      <c r="B5" s="6" t="n">
        <v>687951</v>
      </c>
    </row>
    <row r="6">
      <c r="A6" s="4" t="inlineStr">
        <is>
          <t>2026</t>
        </is>
      </c>
      <c r="B6" s="6" t="n">
        <v>687951</v>
      </c>
    </row>
    <row r="7">
      <c r="A7" s="4" t="inlineStr">
        <is>
          <t>2027</t>
        </is>
      </c>
      <c r="B7" s="6" t="n">
        <v>687951</v>
      </c>
    </row>
    <row r="8">
      <c r="A8" s="4" t="inlineStr">
        <is>
          <t>Thereafter</t>
        </is>
      </c>
      <c r="B8" s="6" t="n">
        <v>366220</v>
      </c>
    </row>
    <row r="9">
      <c r="A9" s="4" t="inlineStr">
        <is>
          <t>Total</t>
        </is>
      </c>
      <c r="B9" s="5" t="n">
        <v>346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F1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Long-Term Investments (Details)</t>
        </is>
      </c>
      <c r="G1" s="2" t="inlineStr">
        <is>
          <t>1 Months Ended</t>
        </is>
      </c>
      <c r="S1" s="2" t="inlineStr">
        <is>
          <t>6 Months Ended</t>
        </is>
      </c>
      <c r="W1" s="2" t="inlineStr">
        <is>
          <t>11 Months Ended</t>
        </is>
      </c>
      <c r="Y1" s="2" t="inlineStr">
        <is>
          <t>12 Months Ended</t>
        </is>
      </c>
    </row>
    <row r="2">
      <c r="B2" s="2" t="inlineStr">
        <is>
          <t>Apr. 11, 2021 USD ($)</t>
        </is>
      </c>
      <c r="C2" s="2" t="inlineStr">
        <is>
          <t>Nov. 30, 2020 USD ($)</t>
        </is>
      </c>
      <c r="D2" s="2" t="inlineStr">
        <is>
          <t>Nov. 30, 2020 CNY (¥)</t>
        </is>
      </c>
      <c r="E2" s="2" t="inlineStr">
        <is>
          <t>Jun. 30, 2020 USD ($)</t>
        </is>
      </c>
      <c r="F2" s="2" t="inlineStr">
        <is>
          <t>Jun. 30, 2020 CNY (¥)</t>
        </is>
      </c>
      <c r="G2" s="2" t="inlineStr">
        <is>
          <t>Dec. 31, 2019 USD ($)</t>
        </is>
      </c>
      <c r="H2" s="2" t="inlineStr">
        <is>
          <t>Dec. 31, 2019 CNY (¥)</t>
        </is>
      </c>
      <c r="I2" s="2" t="inlineStr">
        <is>
          <t>Nov. 30, 2019 USD ($)</t>
        </is>
      </c>
      <c r="J2" s="2" t="inlineStr">
        <is>
          <t>Nov. 30, 2019 CNY (¥)</t>
        </is>
      </c>
      <c r="K2" s="2" t="inlineStr">
        <is>
          <t>Aug. 31, 2019 USD ($)</t>
        </is>
      </c>
      <c r="L2" s="2" t="inlineStr">
        <is>
          <t>Aug. 31, 2019 CNY (¥)</t>
        </is>
      </c>
      <c r="M2" s="2" t="inlineStr">
        <is>
          <t>May 31, 2019</t>
        </is>
      </c>
      <c r="N2" s="2" t="inlineStr">
        <is>
          <t>Dec. 31, 2017 USD ($)</t>
        </is>
      </c>
      <c r="O2" s="2" t="inlineStr">
        <is>
          <t>Dec. 31, 2017 CNY (¥)</t>
        </is>
      </c>
      <c r="P2" s="2" t="inlineStr">
        <is>
          <t>Nov. 30, 2017 CNY (¥)</t>
        </is>
      </c>
      <c r="Q2" s="2" t="inlineStr">
        <is>
          <t>Dec. 31, 2016 USD ($)</t>
        </is>
      </c>
      <c r="R2" s="2" t="inlineStr">
        <is>
          <t>Dec. 31, 2016 CNY (¥)</t>
        </is>
      </c>
      <c r="S2" s="2" t="inlineStr">
        <is>
          <t>Jun. 30, 2023 USD ($)</t>
        </is>
      </c>
      <c r="T2" s="2" t="inlineStr">
        <is>
          <t>Jun. 30, 2022 USD ($)</t>
        </is>
      </c>
      <c r="U2" s="2" t="inlineStr">
        <is>
          <t>Jun. 30, 2020 USD ($)</t>
        </is>
      </c>
      <c r="V2" s="2" t="inlineStr">
        <is>
          <t>Jun. 30, 2020 CNY (¥)</t>
        </is>
      </c>
      <c r="W2" s="2" t="inlineStr">
        <is>
          <t>Nov. 30, 2020 USD ($)</t>
        </is>
      </c>
      <c r="X2" s="2" t="inlineStr">
        <is>
          <t>Nov. 30, 2020 CNY (¥)</t>
        </is>
      </c>
      <c r="Y2" s="2" t="inlineStr">
        <is>
          <t>Dec. 31, 2022 USD ($)</t>
        </is>
      </c>
      <c r="Z2" s="2" t="inlineStr">
        <is>
          <t>Dec. 31, 2021 USD ($)</t>
        </is>
      </c>
      <c r="AA2" s="2" t="inlineStr">
        <is>
          <t>Dec. 31, 2020 USD ($)</t>
        </is>
      </c>
      <c r="AB2" s="2" t="inlineStr">
        <is>
          <t>Dec. 31, 2020 CNY (¥)</t>
        </is>
      </c>
      <c r="AC2" s="2" t="inlineStr">
        <is>
          <t>Jun. 30, 2023 CNY (¥)</t>
        </is>
      </c>
      <c r="AD2" s="2" t="inlineStr">
        <is>
          <t>Mar. 09, 2023 USD ($)</t>
        </is>
      </c>
      <c r="AE2" s="2" t="inlineStr">
        <is>
          <t>Dec. 31, 2022 CNY (¥)</t>
        </is>
      </c>
      <c r="AF2" s="2" t="inlineStr">
        <is>
          <t>Dec. 31, 2021 CNY (¥)</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722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Recognized investmen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016</v>
      </c>
      <c r="T5" s="5" t="n">
        <v>814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Paid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37235</v>
      </c>
      <c r="AB6" s="10" t="n">
        <v>10000000</v>
      </c>
      <c r="AC6" s="4" t="inlineStr">
        <is>
          <t xml:space="preserve"> </t>
        </is>
      </c>
      <c r="AD6" s="4" t="inlineStr">
        <is>
          <t xml:space="preserve"> </t>
        </is>
      </c>
      <c r="AE6" s="4" t="inlineStr">
        <is>
          <t xml:space="preserve"> </t>
        </is>
      </c>
      <c r="AF6" s="4" t="inlineStr">
        <is>
          <t xml:space="preserve"> </t>
        </is>
      </c>
    </row>
    <row r="7">
      <c r="A7" s="4" t="inlineStr">
        <is>
          <t>Impairment for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279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ovided for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236053</v>
      </c>
      <c r="AE8" s="4" t="inlineStr">
        <is>
          <t xml:space="preserve"> </t>
        </is>
      </c>
      <c r="AF8" s="4" t="inlineStr">
        <is>
          <t xml:space="preserve"> </t>
        </is>
      </c>
    </row>
    <row r="9">
      <c r="A9" s="4" t="inlineStr">
        <is>
          <t>Sharehold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0.0098</v>
      </c>
      <c r="N9" s="4" t="inlineStr">
        <is>
          <t xml:space="preserve"> </t>
        </is>
      </c>
      <c r="O9" s="4" t="inlineStr">
        <is>
          <t xml:space="preserve"> </t>
        </is>
      </c>
      <c r="P9" s="11" t="n">
        <v>0.015</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ash consideration (in Yuan Renminbi)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0" t="n">
        <v>9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Suzhou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Long-Term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ercentage of acquired shareho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17</v>
      </c>
      <c r="O13" s="9" t="n">
        <v>0.17</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Investment in Jiazh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Long-Term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Percentage of acquired shareho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9" t="n">
        <v>0.33</v>
      </c>
      <c r="AB16" s="9" t="n">
        <v>0.33</v>
      </c>
      <c r="AC16" s="4" t="inlineStr">
        <is>
          <t xml:space="preserve"> </t>
        </is>
      </c>
      <c r="AD16" s="4" t="inlineStr">
        <is>
          <t xml:space="preserve"> </t>
        </is>
      </c>
      <c r="AE16" s="4" t="inlineStr">
        <is>
          <t xml:space="preserve"> </t>
        </is>
      </c>
      <c r="AF16" s="4" t="inlineStr">
        <is>
          <t xml:space="preserve"> </t>
        </is>
      </c>
    </row>
    <row r="17">
      <c r="A17" s="4" t="inlineStr">
        <is>
          <t>Zhongfe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Long-Term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ercentage of acquired shareholding</t>
        </is>
      </c>
      <c r="B19" s="4" t="inlineStr">
        <is>
          <t xml:space="preserve"> </t>
        </is>
      </c>
      <c r="C19" s="9" t="n">
        <v>0.03</v>
      </c>
      <c r="D19" s="9"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9" t="n">
        <v>0.03</v>
      </c>
      <c r="X19" s="9" t="n">
        <v>0.03</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Yinzhiru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Long-Term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Percentage of acquired shareho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1" t="n">
        <v>0.0045</v>
      </c>
      <c r="R22" s="11" t="n">
        <v>0.0045</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hey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Long-Term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ercentage of acquired shareholding</t>
        </is>
      </c>
      <c r="B25" s="4" t="inlineStr">
        <is>
          <t xml:space="preserve"> </t>
        </is>
      </c>
      <c r="C25" s="11" t="n">
        <v>0.005</v>
      </c>
      <c r="D25" s="11"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1" t="n">
        <v>0.005</v>
      </c>
      <c r="X25" s="11" t="n">
        <v>0.005</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Investment in Car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Long-Term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ercentage of acquired shareho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1111</v>
      </c>
      <c r="J28" s="11" t="n">
        <v>0.111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Yunshang E-commer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Long-Term Inves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Percentage of acquired shareholding</t>
        </is>
      </c>
      <c r="B31" s="4" t="inlineStr">
        <is>
          <t xml:space="preserve"> </t>
        </is>
      </c>
      <c r="C31" s="4" t="inlineStr">
        <is>
          <t xml:space="preserve"> </t>
        </is>
      </c>
      <c r="D31" s="4" t="inlineStr">
        <is>
          <t xml:space="preserve"> </t>
        </is>
      </c>
      <c r="E31" s="4" t="inlineStr">
        <is>
          <t xml:space="preserve"> </t>
        </is>
      </c>
      <c r="F31" s="4" t="inlineStr">
        <is>
          <t xml:space="preserve"> </t>
        </is>
      </c>
      <c r="G31" s="9" t="n">
        <v>0.15</v>
      </c>
      <c r="H31" s="9" t="n">
        <v>0.1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Qianshi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Long-Term 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ercentage of acquired shareho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9" t="n">
        <v>0.05</v>
      </c>
      <c r="AB34" s="9" t="n">
        <v>0.05</v>
      </c>
      <c r="AC34" s="4" t="inlineStr">
        <is>
          <t xml:space="preserve"> </t>
        </is>
      </c>
      <c r="AD34" s="4" t="inlineStr">
        <is>
          <t xml:space="preserve"> </t>
        </is>
      </c>
      <c r="AE34" s="4" t="inlineStr">
        <is>
          <t xml:space="preserve"> </t>
        </is>
      </c>
      <c r="AF34" s="4" t="inlineStr">
        <is>
          <t xml:space="preserve"> </t>
        </is>
      </c>
    </row>
    <row r="35">
      <c r="A35" s="4" t="inlineStr">
        <is>
          <t>Taizhouji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Long-Term 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ercentage of acquired shareholding</t>
        </is>
      </c>
      <c r="B37" s="4" t="inlineStr">
        <is>
          <t xml:space="preserve"> </t>
        </is>
      </c>
      <c r="C37" s="4" t="inlineStr">
        <is>
          <t xml:space="preserve"> </t>
        </is>
      </c>
      <c r="D37" s="4" t="inlineStr">
        <is>
          <t xml:space="preserve"> </t>
        </is>
      </c>
      <c r="E37" s="9" t="n">
        <v>0.05</v>
      </c>
      <c r="F37" s="9" t="n">
        <v>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9" t="n">
        <v>0.05</v>
      </c>
      <c r="V37" s="9" t="n">
        <v>0.05</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Yuete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Long-Term Invest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Percentage of acquired shareholding</t>
        </is>
      </c>
      <c r="B40" s="4" t="inlineStr">
        <is>
          <t xml:space="preserve"> </t>
        </is>
      </c>
      <c r="C40" s="4" t="inlineStr">
        <is>
          <t xml:space="preserve"> </t>
        </is>
      </c>
      <c r="D40" s="4" t="inlineStr">
        <is>
          <t xml:space="preserve"> </t>
        </is>
      </c>
      <c r="E40" s="9" t="n">
        <v>0.05</v>
      </c>
      <c r="F40" s="9" t="n">
        <v>0.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9" t="n">
        <v>0.05</v>
      </c>
      <c r="V40" s="9" t="n">
        <v>0.05</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Investment in Fune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Long-Term Invest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Percentage of acquired shareho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19</v>
      </c>
      <c r="L43" s="9" t="n">
        <v>0.1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Suzhou Inve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Long-Term 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ash considerat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85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Investment in Jiazho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Long-Term 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Paid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1379063</v>
      </c>
      <c r="AB49" s="10" t="n">
        <v>10000000</v>
      </c>
      <c r="AC49" s="4" t="inlineStr">
        <is>
          <t xml:space="preserve"> </t>
        </is>
      </c>
      <c r="AD49" s="4" t="inlineStr">
        <is>
          <t xml:space="preserve"> </t>
        </is>
      </c>
      <c r="AE49" s="4" t="inlineStr">
        <is>
          <t xml:space="preserve"> </t>
        </is>
      </c>
      <c r="AF49" s="4" t="inlineStr">
        <is>
          <t xml:space="preserve"> </t>
        </is>
      </c>
    </row>
    <row r="50">
      <c r="A50" s="4" t="inlineStr">
        <is>
          <t>Investment in Xingshuizhix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Long-Term Invest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Inves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10325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10" t="n">
        <v>8000000</v>
      </c>
      <c r="AD52" s="4" t="inlineStr">
        <is>
          <t xml:space="preserve"> </t>
        </is>
      </c>
      <c r="AE52" s="4" t="inlineStr">
        <is>
          <t xml:space="preserve"> </t>
        </is>
      </c>
      <c r="AF52" s="4" t="inlineStr">
        <is>
          <t xml:space="preserve"> </t>
        </is>
      </c>
    </row>
    <row r="53">
      <c r="A53" s="4" t="inlineStr">
        <is>
          <t>Cash paid (in Yuan Renminbi)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10" t="n">
        <v>500000</v>
      </c>
      <c r="AF53" s="4" t="inlineStr">
        <is>
          <t xml:space="preserve"> </t>
        </is>
      </c>
    </row>
    <row r="54">
      <c r="A54" s="4" t="inlineStr">
        <is>
          <t>Long-term facility, outstand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68953</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Investment in Xingshuizhixing [Member] | Xinshuizhix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Long-Term Investm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9" t="n">
        <v>0.04</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9" t="n">
        <v>0.04</v>
      </c>
      <c r="AD57" s="4" t="inlineStr">
        <is>
          <t xml:space="preserve"> </t>
        </is>
      </c>
      <c r="AE57" s="4" t="inlineStr">
        <is>
          <t xml:space="preserve"> </t>
        </is>
      </c>
      <c r="AF57" s="4" t="inlineStr">
        <is>
          <t xml:space="preserve"> </t>
        </is>
      </c>
    </row>
    <row r="58">
      <c r="A58" s="4" t="inlineStr">
        <is>
          <t>Zhongfe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Long-Term Invest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ccounts receivable d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413719</v>
      </c>
      <c r="X60" s="10" t="n">
        <v>30000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Customized service amount (in Yuan Renminbi)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10" t="n">
        <v>3000000</v>
      </c>
    </row>
    <row r="62">
      <c r="A62" s="4" t="inlineStr">
        <is>
          <t>Impairment for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446025</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Investment in Zhongfei [Member] | Zhongfe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Long-Term Investm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Equity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9" t="n">
        <v>0.03</v>
      </c>
    </row>
    <row r="66">
      <c r="A66" s="4" t="inlineStr">
        <is>
          <t>Yinzhiru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Long-Term Investm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ash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75813</v>
      </c>
      <c r="R68" s="10" t="n">
        <v>20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Chey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Long-Term Investm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Equity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11" t="n">
        <v>0.005</v>
      </c>
    </row>
    <row r="72">
      <c r="A72" s="4" t="inlineStr">
        <is>
          <t>Account receivables due</t>
        </is>
      </c>
      <c r="B72" s="4" t="inlineStr">
        <is>
          <t xml:space="preserve"> </t>
        </is>
      </c>
      <c r="C72" s="5" t="n">
        <v>218957</v>
      </c>
      <c r="D72" s="10" t="n">
        <v>158771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Investment in Wangxi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Long-Term Investme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ash consideration</t>
        </is>
      </c>
      <c r="B75" s="5" t="n">
        <v>206859</v>
      </c>
      <c r="C75" s="4" t="inlineStr">
        <is>
          <t xml:space="preserve"> </t>
        </is>
      </c>
      <c r="D75" s="10" t="n">
        <v>1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Investment in Car Servic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Long-Term Investment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ash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8953</v>
      </c>
      <c r="J78" s="10" t="n">
        <v>5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Investment in Zhongfuz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Long-Term Investm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Paid consideration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500000</v>
      </c>
      <c r="AC81" s="4" t="inlineStr">
        <is>
          <t xml:space="preserve"> </t>
        </is>
      </c>
      <c r="AD81" s="4" t="inlineStr">
        <is>
          <t xml:space="preserve"> </t>
        </is>
      </c>
      <c r="AE81" s="4" t="inlineStr">
        <is>
          <t xml:space="preserve"> </t>
        </is>
      </c>
      <c r="AF81" s="4" t="inlineStr">
        <is>
          <t xml:space="preserve"> </t>
        </is>
      </c>
    </row>
    <row r="82">
      <c r="A82" s="4" t="inlineStr">
        <is>
          <t>Yunshang E-commer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Long-Term Investm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ash consideration</t>
        </is>
      </c>
      <c r="B84" s="4" t="inlineStr">
        <is>
          <t xml:space="preserve"> </t>
        </is>
      </c>
      <c r="C84" s="4" t="inlineStr">
        <is>
          <t xml:space="preserve"> </t>
        </is>
      </c>
      <c r="D84" s="4" t="inlineStr">
        <is>
          <t xml:space="preserve"> </t>
        </is>
      </c>
      <c r="E84" s="4" t="inlineStr">
        <is>
          <t xml:space="preserve"> </t>
        </is>
      </c>
      <c r="F84" s="4" t="inlineStr">
        <is>
          <t xml:space="preserve"> </t>
        </is>
      </c>
      <c r="G84" s="5" t="n">
        <v>413719</v>
      </c>
      <c r="H84" s="10" t="n">
        <v>3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Investment in Outu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Long-Term Investment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Provided for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74337</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Qianshi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Long-Term Investm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Accounts receivable d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5" t="n">
        <v>68953</v>
      </c>
      <c r="AB90" s="6" t="n">
        <v>500000</v>
      </c>
      <c r="AC90" s="4" t="inlineStr">
        <is>
          <t xml:space="preserve"> </t>
        </is>
      </c>
      <c r="AD90" s="4" t="inlineStr">
        <is>
          <t xml:space="preserve"> </t>
        </is>
      </c>
      <c r="AE90" s="4" t="inlineStr">
        <is>
          <t xml:space="preserve"> </t>
        </is>
      </c>
      <c r="AF90" s="4" t="inlineStr">
        <is>
          <t xml:space="preserve"> </t>
        </is>
      </c>
    </row>
    <row r="91">
      <c r="A91" s="4" t="inlineStr">
        <is>
          <t>Impairment for inve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74337</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Taizhouji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Long-Term Investm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Accounts receivable d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68953</v>
      </c>
      <c r="V94" s="10" t="n">
        <v>500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Investment of Taizhouji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Long-Term Investm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Provided for inve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6" t="n">
        <v>74337</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Yuete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Long-Term Investm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Account receivables due</t>
        </is>
      </c>
      <c r="B100" s="4" t="inlineStr">
        <is>
          <t xml:space="preserve"> </t>
        </is>
      </c>
      <c r="C100" s="4" t="inlineStr">
        <is>
          <t xml:space="preserve"> </t>
        </is>
      </c>
      <c r="D100" s="4" t="inlineStr">
        <is>
          <t xml:space="preserve"> </t>
        </is>
      </c>
      <c r="E100" s="5" t="n">
        <v>68953</v>
      </c>
      <c r="F100" s="10" t="n">
        <v>5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Investment in Yuete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Long-Term Investm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Provided for invest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5" t="n">
        <v>74337</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Investment in Fune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Long-Term Investme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Cash consideration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57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Investment in Fune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Long-Term Investme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ash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78607</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Paid consideration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10" t="n">
        <v>270000</v>
      </c>
      <c r="AC110" s="4" t="inlineStr">
        <is>
          <t xml:space="preserve"> </t>
        </is>
      </c>
      <c r="AD110" s="4" t="inlineStr">
        <is>
          <t xml:space="preserve"> </t>
        </is>
      </c>
      <c r="AE110" s="4" t="inlineStr">
        <is>
          <t xml:space="preserve"> </t>
        </is>
      </c>
      <c r="AF110" s="4" t="inlineStr">
        <is>
          <t xml:space="preserve"> </t>
        </is>
      </c>
    </row>
  </sheetData>
  <mergeCells count="7">
    <mergeCell ref="A1:A2"/>
    <mergeCell ref="C1:D1"/>
    <mergeCell ref="E1:F1"/>
    <mergeCell ref="G1:R1"/>
    <mergeCell ref="S1:V1"/>
    <mergeCell ref="W1:X1"/>
    <mergeCell ref="Y1:A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Long-Term Investments - USD ($)</t>
        </is>
      </c>
      <c r="B1" s="2" t="inlineStr">
        <is>
          <t>Jun. 30, 2023</t>
        </is>
      </c>
      <c r="C1" s="2" t="inlineStr">
        <is>
          <t>Dec. 31, 2022</t>
        </is>
      </c>
    </row>
    <row r="2">
      <c r="A2" s="3" t="inlineStr">
        <is>
          <t>Equity method investments:</t>
        </is>
      </c>
      <c r="B2" s="4" t="inlineStr">
        <is>
          <t xml:space="preserve"> </t>
        </is>
      </c>
      <c r="C2" s="4" t="inlineStr">
        <is>
          <t xml:space="preserve"> </t>
        </is>
      </c>
    </row>
    <row r="3">
      <c r="A3" s="4" t="inlineStr">
        <is>
          <t>Sub total</t>
        </is>
      </c>
      <c r="B3" s="5" t="n">
        <v>3833216</v>
      </c>
      <c r="C3" s="5" t="n">
        <v>3991012</v>
      </c>
    </row>
    <row r="4">
      <c r="A4" s="4" t="inlineStr">
        <is>
          <t>Less: impairment</t>
        </is>
      </c>
      <c r="B4" s="6" t="n">
        <v>-933311</v>
      </c>
      <c r="C4" s="6" t="n">
        <v>-971731</v>
      </c>
    </row>
    <row r="5">
      <c r="A5" s="4" t="inlineStr">
        <is>
          <t>Total</t>
        </is>
      </c>
      <c r="B5" s="6" t="n">
        <v>2899905</v>
      </c>
      <c r="C5" s="6" t="n">
        <v>3019281</v>
      </c>
    </row>
    <row r="6">
      <c r="A6" s="4" t="inlineStr">
        <is>
          <t>Shidong (Suzhou) Investment Co., Ltd. (“Suzhou Investment”) [Member]</t>
        </is>
      </c>
      <c r="B6" s="4" t="inlineStr">
        <is>
          <t xml:space="preserve"> </t>
        </is>
      </c>
      <c r="C6" s="4" t="inlineStr">
        <is>
          <t xml:space="preserve"> </t>
        </is>
      </c>
    </row>
    <row r="7">
      <c r="A7" s="3" t="inlineStr">
        <is>
          <t>Equity method investments:</t>
        </is>
      </c>
      <c r="B7" s="4" t="inlineStr">
        <is>
          <t xml:space="preserve"> </t>
        </is>
      </c>
      <c r="C7" s="4" t="inlineStr">
        <is>
          <t xml:space="preserve"> </t>
        </is>
      </c>
    </row>
    <row r="8">
      <c r="A8" s="4" t="inlineStr">
        <is>
          <t>Sub total</t>
        </is>
      </c>
      <c r="B8" s="6" t="n">
        <v>35591</v>
      </c>
      <c r="C8" s="6" t="n">
        <v>37056</v>
      </c>
    </row>
    <row r="9">
      <c r="A9" s="4" t="inlineStr">
        <is>
          <t>Shenzhen Jiazhong Creative Capital LLP (“Jiazhong”) [Member]</t>
        </is>
      </c>
      <c r="B9" s="4" t="inlineStr">
        <is>
          <t xml:space="preserve"> </t>
        </is>
      </c>
      <c r="C9" s="4" t="inlineStr">
        <is>
          <t xml:space="preserve"> </t>
        </is>
      </c>
    </row>
    <row r="10">
      <c r="A10" s="3" t="inlineStr">
        <is>
          <t>Equity method investments:</t>
        </is>
      </c>
      <c r="B10" s="4" t="inlineStr">
        <is>
          <t xml:space="preserve"> </t>
        </is>
      </c>
      <c r="C10" s="4" t="inlineStr">
        <is>
          <t xml:space="preserve"> </t>
        </is>
      </c>
    </row>
    <row r="11">
      <c r="A11" s="4" t="inlineStr">
        <is>
          <t>Sub total</t>
        </is>
      </c>
      <c r="B11" s="6" t="n">
        <v>1379063</v>
      </c>
      <c r="C11" s="6" t="n">
        <v>1435832</v>
      </c>
    </row>
    <row r="12">
      <c r="A12" s="4" t="inlineStr">
        <is>
          <t>Beijing Xingshuizhixing Technology Co., Ltd. (“Xingshuizhixing”) [Member]</t>
        </is>
      </c>
      <c r="B12" s="4" t="inlineStr">
        <is>
          <t xml:space="preserve"> </t>
        </is>
      </c>
      <c r="C12" s="4" t="inlineStr">
        <is>
          <t xml:space="preserve"> </t>
        </is>
      </c>
    </row>
    <row r="13">
      <c r="A13" s="3" t="inlineStr">
        <is>
          <t>Equity method investments:</t>
        </is>
      </c>
      <c r="B13" s="4" t="inlineStr">
        <is>
          <t xml:space="preserve"> </t>
        </is>
      </c>
      <c r="C13" s="4" t="inlineStr">
        <is>
          <t xml:space="preserve"> </t>
        </is>
      </c>
    </row>
    <row r="14">
      <c r="A14" s="4" t="inlineStr">
        <is>
          <t>Sub total</t>
        </is>
      </c>
      <c r="B14" s="6" t="n">
        <v>1103250</v>
      </c>
      <c r="C14" s="6" t="n">
        <v>1148665</v>
      </c>
    </row>
    <row r="15">
      <c r="A15" s="4" t="inlineStr">
        <is>
          <t>Hangzhou Zhongfei Aerospace Health Management Co., Ltd. (“Zhongfei”) [Member]</t>
        </is>
      </c>
      <c r="B15" s="4" t="inlineStr">
        <is>
          <t xml:space="preserve"> </t>
        </is>
      </c>
      <c r="C15" s="4" t="inlineStr">
        <is>
          <t xml:space="preserve"> </t>
        </is>
      </c>
    </row>
    <row r="16">
      <c r="A16" s="3" t="inlineStr">
        <is>
          <t>Equity method investments:</t>
        </is>
      </c>
      <c r="B16" s="4" t="inlineStr">
        <is>
          <t xml:space="preserve"> </t>
        </is>
      </c>
      <c r="C16" s="4" t="inlineStr">
        <is>
          <t xml:space="preserve"> </t>
        </is>
      </c>
    </row>
    <row r="17">
      <c r="A17" s="4" t="inlineStr">
        <is>
          <t>Sub total</t>
        </is>
      </c>
      <c r="B17" s="6" t="n">
        <v>413719</v>
      </c>
      <c r="C17" s="6" t="n">
        <v>430750</v>
      </c>
    </row>
    <row r="18">
      <c r="A18" s="4" t="inlineStr">
        <is>
          <t>Shanghai Zhongren Yinzhirun Investment Management Partnership (“Yinzhirun”) [Member]</t>
        </is>
      </c>
      <c r="B18" s="4" t="inlineStr">
        <is>
          <t xml:space="preserve"> </t>
        </is>
      </c>
      <c r="C18" s="4" t="inlineStr">
        <is>
          <t xml:space="preserve"> </t>
        </is>
      </c>
    </row>
    <row r="19">
      <c r="A19" s="3" t="inlineStr">
        <is>
          <t>Equity method investments:</t>
        </is>
      </c>
      <c r="B19" s="4" t="inlineStr">
        <is>
          <t xml:space="preserve"> </t>
        </is>
      </c>
      <c r="C19" s="4" t="inlineStr">
        <is>
          <t xml:space="preserve"> </t>
        </is>
      </c>
    </row>
    <row r="20">
      <c r="A20" s="4" t="inlineStr">
        <is>
          <t>Sub total</t>
        </is>
      </c>
      <c r="B20" s="6" t="n">
        <v>275813</v>
      </c>
      <c r="C20" s="6" t="n">
        <v>287167</v>
      </c>
    </row>
    <row r="21">
      <c r="A21" s="4" t="inlineStr">
        <is>
          <t>Jiangxi Cheyi Tongcheng Car Networking Tech Co., Ltd.(“Cheyi”) [Member]</t>
        </is>
      </c>
      <c r="B21" s="4" t="inlineStr">
        <is>
          <t xml:space="preserve"> </t>
        </is>
      </c>
      <c r="C21" s="4" t="inlineStr">
        <is>
          <t xml:space="preserve"> </t>
        </is>
      </c>
    </row>
    <row r="22">
      <c r="A22" s="3" t="inlineStr">
        <is>
          <t>Equity method investments:</t>
        </is>
      </c>
      <c r="B22" s="4" t="inlineStr">
        <is>
          <t xml:space="preserve"> </t>
        </is>
      </c>
      <c r="C22" s="4" t="inlineStr">
        <is>
          <t xml:space="preserve"> </t>
        </is>
      </c>
    </row>
    <row r="23">
      <c r="A23" s="4" t="inlineStr">
        <is>
          <t>Sub total</t>
        </is>
      </c>
      <c r="B23" s="6" t="n">
        <v>218957</v>
      </c>
      <c r="C23" s="6" t="n">
        <v>227970</v>
      </c>
    </row>
    <row r="24">
      <c r="A24" s="4" t="inlineStr">
        <is>
          <t>Chengdu Zhongfuze Management LLP(“Zhongfuze”) [Member]</t>
        </is>
      </c>
      <c r="B24" s="4" t="inlineStr">
        <is>
          <t xml:space="preserve"> </t>
        </is>
      </c>
      <c r="C24" s="4" t="inlineStr">
        <is>
          <t xml:space="preserve"> </t>
        </is>
      </c>
    </row>
    <row r="25">
      <c r="A25" s="3" t="inlineStr">
        <is>
          <t>Equity method investments:</t>
        </is>
      </c>
      <c r="B25" s="4" t="inlineStr">
        <is>
          <t xml:space="preserve"> </t>
        </is>
      </c>
      <c r="C25" s="4" t="inlineStr">
        <is>
          <t xml:space="preserve"> </t>
        </is>
      </c>
    </row>
    <row r="26">
      <c r="A26" s="4" t="inlineStr">
        <is>
          <t>Sub total</t>
        </is>
      </c>
      <c r="B26" s="6" t="n">
        <v>68953</v>
      </c>
      <c r="C26" s="6" t="n">
        <v>71792</v>
      </c>
    </row>
    <row r="27">
      <c r="A27" s="4" t="inlineStr">
        <is>
          <t>Shanghai Outu Home Furnishings Co., Ltd. (“Outu”) [Member]</t>
        </is>
      </c>
      <c r="B27" s="4" t="inlineStr">
        <is>
          <t xml:space="preserve"> </t>
        </is>
      </c>
      <c r="C27" s="4" t="inlineStr">
        <is>
          <t xml:space="preserve"> </t>
        </is>
      </c>
    </row>
    <row r="28">
      <c r="A28" s="3" t="inlineStr">
        <is>
          <t>Equity method investments:</t>
        </is>
      </c>
      <c r="B28" s="4" t="inlineStr">
        <is>
          <t xml:space="preserve"> </t>
        </is>
      </c>
      <c r="C28" s="4" t="inlineStr">
        <is>
          <t xml:space="preserve"> </t>
        </is>
      </c>
    </row>
    <row r="29">
      <c r="A29" s="4" t="inlineStr">
        <is>
          <t>Sub total</t>
        </is>
      </c>
      <c r="B29" s="6" t="n">
        <v>68953</v>
      </c>
      <c r="C29" s="6" t="n">
        <v>71792</v>
      </c>
    </row>
    <row r="30">
      <c r="A30" s="4" t="inlineStr">
        <is>
          <t>Zhejiang Qianshier Household Co., Ltd.(“Qianshier”) [Member]</t>
        </is>
      </c>
      <c r="B30" s="4" t="inlineStr">
        <is>
          <t xml:space="preserve"> </t>
        </is>
      </c>
      <c r="C30" s="4" t="inlineStr">
        <is>
          <t xml:space="preserve"> </t>
        </is>
      </c>
    </row>
    <row r="31">
      <c r="A31" s="3" t="inlineStr">
        <is>
          <t>Equity method investments:</t>
        </is>
      </c>
      <c r="B31" s="4" t="inlineStr">
        <is>
          <t xml:space="preserve"> </t>
        </is>
      </c>
      <c r="C31" s="4" t="inlineStr">
        <is>
          <t xml:space="preserve"> </t>
        </is>
      </c>
    </row>
    <row r="32">
      <c r="A32" s="4" t="inlineStr">
        <is>
          <t>Sub total</t>
        </is>
      </c>
      <c r="B32" s="6" t="n">
        <v>68953</v>
      </c>
      <c r="C32" s="6" t="n">
        <v>71792</v>
      </c>
    </row>
    <row r="33">
      <c r="A33" s="4" t="inlineStr">
        <is>
          <t>Taizhoujia Menkou Auto Greengrocer’s Delivery Technology Co., Ltd. (“Taizhoujia”) [Member]</t>
        </is>
      </c>
      <c r="B33" s="4" t="inlineStr">
        <is>
          <t xml:space="preserve"> </t>
        </is>
      </c>
      <c r="C33" s="4" t="inlineStr">
        <is>
          <t xml:space="preserve"> </t>
        </is>
      </c>
    </row>
    <row r="34">
      <c r="A34" s="3" t="inlineStr">
        <is>
          <t>Equity method investments:</t>
        </is>
      </c>
      <c r="B34" s="4" t="inlineStr">
        <is>
          <t xml:space="preserve"> </t>
        </is>
      </c>
      <c r="C34" s="4" t="inlineStr">
        <is>
          <t xml:space="preserve"> </t>
        </is>
      </c>
    </row>
    <row r="35">
      <c r="A35" s="4" t="inlineStr">
        <is>
          <t>Sub total</t>
        </is>
      </c>
      <c r="B35" s="6" t="n">
        <v>68953</v>
      </c>
      <c r="C35" s="6" t="n">
        <v>71792</v>
      </c>
    </row>
    <row r="36">
      <c r="A36" s="4" t="inlineStr">
        <is>
          <t>Zhejiang Yueteng Information Technology Co., Ltd. (“Yueteng”) [Member]</t>
        </is>
      </c>
      <c r="B36" s="4" t="inlineStr">
        <is>
          <t xml:space="preserve"> </t>
        </is>
      </c>
      <c r="C36" s="4" t="inlineStr">
        <is>
          <t xml:space="preserve"> </t>
        </is>
      </c>
    </row>
    <row r="37">
      <c r="A37" s="3" t="inlineStr">
        <is>
          <t>Equity method investments:</t>
        </is>
      </c>
      <c r="B37" s="4" t="inlineStr">
        <is>
          <t xml:space="preserve"> </t>
        </is>
      </c>
      <c r="C37" s="4" t="inlineStr">
        <is>
          <t xml:space="preserve"> </t>
        </is>
      </c>
    </row>
    <row r="38">
      <c r="A38" s="4" t="inlineStr">
        <is>
          <t>Sub total</t>
        </is>
      </c>
      <c r="B38" s="6" t="n">
        <v>68953</v>
      </c>
      <c r="C38" s="6" t="n">
        <v>71792</v>
      </c>
    </row>
    <row r="39">
      <c r="A39" s="4" t="inlineStr">
        <is>
          <t>Shidong Funeng(Ruzhou) Industry Development Co., Ltd.( “Funeng”) [Member]</t>
        </is>
      </c>
      <c r="B39" s="4" t="inlineStr">
        <is>
          <t xml:space="preserve"> </t>
        </is>
      </c>
      <c r="C39" s="4" t="inlineStr">
        <is>
          <t xml:space="preserve"> </t>
        </is>
      </c>
    </row>
    <row r="40">
      <c r="A40" s="3" t="inlineStr">
        <is>
          <t>Equity method investments:</t>
        </is>
      </c>
      <c r="B40" s="4" t="inlineStr">
        <is>
          <t xml:space="preserve"> </t>
        </is>
      </c>
      <c r="C40" s="4" t="inlineStr">
        <is>
          <t xml:space="preserve"> </t>
        </is>
      </c>
    </row>
    <row r="41">
      <c r="A41" s="4" t="inlineStr">
        <is>
          <t>Sub total</t>
        </is>
      </c>
      <c r="B41" s="6" t="n">
        <v>37235</v>
      </c>
      <c r="C41" s="6" t="n">
        <v>38767</v>
      </c>
    </row>
    <row r="42">
      <c r="A42" s="4" t="inlineStr">
        <is>
          <t>Dongguan Zhiduocheng Car Service Co., Ltd. (“Car Service”) [Member]</t>
        </is>
      </c>
      <c r="B42" s="4" t="inlineStr">
        <is>
          <t xml:space="preserve"> </t>
        </is>
      </c>
      <c r="C42" s="4" t="inlineStr">
        <is>
          <t xml:space="preserve"> </t>
        </is>
      </c>
    </row>
    <row r="43">
      <c r="A43" s="3" t="inlineStr">
        <is>
          <t>Equity method investments:</t>
        </is>
      </c>
      <c r="B43" s="4" t="inlineStr">
        <is>
          <t xml:space="preserve"> </t>
        </is>
      </c>
      <c r="C43" s="4" t="inlineStr">
        <is>
          <t xml:space="preserve"> </t>
        </is>
      </c>
    </row>
    <row r="44">
      <c r="A44" s="4" t="inlineStr">
        <is>
          <t>Sub total</t>
        </is>
      </c>
      <c r="B44" s="5" t="n">
        <v>24823</v>
      </c>
      <c r="C44" s="5" t="n">
        <v>258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sset Acquisition (Details)</t>
        </is>
      </c>
      <c r="D1" s="2" t="inlineStr">
        <is>
          <t>1 Months Ended</t>
        </is>
      </c>
      <c r="F1" s="2" t="inlineStr">
        <is>
          <t>6 Months Ended</t>
        </is>
      </c>
      <c r="H1" s="2" t="inlineStr">
        <is>
          <t>12 Months Ended</t>
        </is>
      </c>
    </row>
    <row r="2">
      <c r="B2" s="2" t="inlineStr">
        <is>
          <t>Jul. 31, 2022 USD ($)</t>
        </is>
      </c>
      <c r="C2" s="2" t="inlineStr">
        <is>
          <t>Jul. 31, 2022 CNY (¥)</t>
        </is>
      </c>
      <c r="D2" s="2" t="inlineStr">
        <is>
          <t>Jul. 31, 2022 USD ($)</t>
        </is>
      </c>
      <c r="E2" s="2" t="inlineStr">
        <is>
          <t>Jul. 31, 2022 CNY (¥)</t>
        </is>
      </c>
      <c r="F2" s="2" t="inlineStr">
        <is>
          <t>Jun. 30, 2023 USD ($)</t>
        </is>
      </c>
      <c r="G2" s="2" t="inlineStr">
        <is>
          <t>Jun. 30, 2022 USD ($)</t>
        </is>
      </c>
      <c r="H2" s="2" t="inlineStr">
        <is>
          <t>Dec. 31, 2022 USD ($)</t>
        </is>
      </c>
    </row>
    <row r="3">
      <c r="A3" s="3" t="inlineStr">
        <is>
          <t>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t>
        </is>
      </c>
      <c r="B4" s="4" t="inlineStr">
        <is>
          <t xml:space="preserve"> </t>
        </is>
      </c>
      <c r="C4" s="4" t="inlineStr">
        <is>
          <t xml:space="preserve"> </t>
        </is>
      </c>
      <c r="D4" s="9" t="n">
        <v>1</v>
      </c>
      <c r="E4" s="9" t="n">
        <v>1</v>
      </c>
      <c r="F4" s="4" t="inlineStr">
        <is>
          <t xml:space="preserve"> </t>
        </is>
      </c>
      <c r="G4" s="4" t="inlineStr">
        <is>
          <t xml:space="preserve"> </t>
        </is>
      </c>
      <c r="H4" s="4" t="inlineStr">
        <is>
          <t xml:space="preserve"> </t>
        </is>
      </c>
    </row>
    <row r="5">
      <c r="A5" s="4" t="inlineStr">
        <is>
          <t>Gross consideration (in Yuan Renminbi) | ¥</t>
        </is>
      </c>
      <c r="B5" s="4" t="inlineStr">
        <is>
          <t xml:space="preserve"> </t>
        </is>
      </c>
      <c r="C5" s="4" t="inlineStr">
        <is>
          <t xml:space="preserve"> </t>
        </is>
      </c>
      <c r="D5" s="4" t="inlineStr">
        <is>
          <t xml:space="preserve"> </t>
        </is>
      </c>
      <c r="E5" s="10" t="n">
        <v>40000000</v>
      </c>
      <c r="F5" s="4" t="inlineStr">
        <is>
          <t xml:space="preserve"> </t>
        </is>
      </c>
      <c r="G5" s="4" t="inlineStr">
        <is>
          <t xml:space="preserve"> </t>
        </is>
      </c>
      <c r="H5" s="4" t="inlineStr">
        <is>
          <t xml:space="preserve"> </t>
        </is>
      </c>
    </row>
    <row r="6">
      <c r="A6" s="4" t="inlineStr">
        <is>
          <t>Paid amount</t>
        </is>
      </c>
      <c r="B6" s="4" t="inlineStr">
        <is>
          <t xml:space="preserve"> </t>
        </is>
      </c>
      <c r="C6" s="4" t="inlineStr">
        <is>
          <t xml:space="preserve"> </t>
        </is>
      </c>
      <c r="D6" s="5" t="n">
        <v>1379063</v>
      </c>
      <c r="E6" s="6" t="n">
        <v>10000000</v>
      </c>
      <c r="F6" s="4" t="inlineStr">
        <is>
          <t xml:space="preserve"> </t>
        </is>
      </c>
      <c r="G6" s="4" t="inlineStr">
        <is>
          <t xml:space="preserve"> </t>
        </is>
      </c>
      <c r="H6" s="4" t="inlineStr">
        <is>
          <t xml:space="preserve"> </t>
        </is>
      </c>
    </row>
    <row r="7">
      <c r="A7" s="4" t="inlineStr">
        <is>
          <t>Unpaid consideration (in Yuan Renminbi)</t>
        </is>
      </c>
      <c r="B7" s="5" t="n">
        <v>4137189</v>
      </c>
      <c r="C7" s="10" t="n">
        <v>30000000</v>
      </c>
      <c r="D7" s="4" t="inlineStr">
        <is>
          <t xml:space="preserve"> </t>
        </is>
      </c>
      <c r="E7" s="10" t="n">
        <v>30000000</v>
      </c>
      <c r="F7" s="4" t="inlineStr">
        <is>
          <t xml:space="preserve"> </t>
        </is>
      </c>
      <c r="G7" s="4" t="inlineStr">
        <is>
          <t xml:space="preserve"> </t>
        </is>
      </c>
      <c r="H7" s="4" t="inlineStr">
        <is>
          <t xml:space="preserve"> </t>
        </is>
      </c>
    </row>
    <row r="8">
      <c r="A8" s="4" t="inlineStr">
        <is>
          <t>Current portion of consideration payable</t>
        </is>
      </c>
      <c r="B8" s="4" t="inlineStr">
        <is>
          <t xml:space="preserve"> </t>
        </is>
      </c>
      <c r="C8" s="4" t="inlineStr">
        <is>
          <t xml:space="preserve"> </t>
        </is>
      </c>
      <c r="D8" s="4" t="inlineStr">
        <is>
          <t xml:space="preserve"> </t>
        </is>
      </c>
      <c r="E8" s="4" t="inlineStr">
        <is>
          <t xml:space="preserve"> </t>
        </is>
      </c>
      <c r="F8" s="5" t="n">
        <v>569197</v>
      </c>
      <c r="G8" s="4" t="inlineStr">
        <is>
          <t xml:space="preserve"> </t>
        </is>
      </c>
      <c r="H8" s="4" t="inlineStr">
        <is>
          <t xml:space="preserve"> </t>
        </is>
      </c>
    </row>
    <row r="9">
      <c r="A9" s="4" t="inlineStr">
        <is>
          <t>Non-current portion of consideration payable</t>
        </is>
      </c>
      <c r="B9" s="4" t="inlineStr">
        <is>
          <t xml:space="preserve"> </t>
        </is>
      </c>
      <c r="C9" s="4" t="inlineStr">
        <is>
          <t xml:space="preserve"> </t>
        </is>
      </c>
      <c r="D9" s="4" t="inlineStr">
        <is>
          <t xml:space="preserve"> </t>
        </is>
      </c>
      <c r="E9" s="4" t="inlineStr">
        <is>
          <t xml:space="preserve"> </t>
        </is>
      </c>
      <c r="F9" s="6" t="n">
        <v>3285080</v>
      </c>
      <c r="G9" s="4" t="inlineStr">
        <is>
          <t xml:space="preserve"> </t>
        </is>
      </c>
      <c r="H9" s="4" t="inlineStr">
        <is>
          <t xml:space="preserve"> </t>
        </is>
      </c>
    </row>
    <row r="10">
      <c r="A10" s="4" t="inlineStr">
        <is>
          <t>Consideration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82381</v>
      </c>
    </row>
    <row r="11">
      <c r="A11" s="4" t="inlineStr">
        <is>
          <t>Consideration payable noncurrent</t>
        </is>
      </c>
      <c r="B11" s="4" t="inlineStr">
        <is>
          <t xml:space="preserve"> </t>
        </is>
      </c>
      <c r="C11" s="4" t="inlineStr">
        <is>
          <t xml:space="preserve"> </t>
        </is>
      </c>
      <c r="D11" s="4" t="inlineStr">
        <is>
          <t xml:space="preserve"> </t>
        </is>
      </c>
      <c r="E11" s="4" t="inlineStr">
        <is>
          <t xml:space="preserve"> </t>
        </is>
      </c>
      <c r="F11" s="6" t="n">
        <v>3285080</v>
      </c>
      <c r="G11" s="4" t="inlineStr">
        <is>
          <t xml:space="preserve"> </t>
        </is>
      </c>
      <c r="H11" s="5" t="n">
        <v>3358906</v>
      </c>
    </row>
    <row r="12">
      <c r="A12" s="4" t="inlineStr">
        <is>
          <t>Interest expense</t>
        </is>
      </c>
      <c r="B12" s="4" t="inlineStr">
        <is>
          <t xml:space="preserve"> </t>
        </is>
      </c>
      <c r="C12" s="4" t="inlineStr">
        <is>
          <t xml:space="preserve"> </t>
        </is>
      </c>
      <c r="D12" s="4" t="inlineStr">
        <is>
          <t xml:space="preserve"> </t>
        </is>
      </c>
      <c r="E12" s="4" t="inlineStr">
        <is>
          <t xml:space="preserve"> </t>
        </is>
      </c>
      <c r="F12" s="5" t="n">
        <v>72028</v>
      </c>
      <c r="G12" s="4" t="inlineStr">
        <is>
          <t xml:space="preserve"> </t>
        </is>
      </c>
      <c r="H12"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Asset Acquisition (Details) - Schedule of Purchase Prices of the Assets</t>
        </is>
      </c>
      <c r="B1" s="2" t="inlineStr">
        <is>
          <t>Jun. 30, 2023 USD ($)</t>
        </is>
      </c>
    </row>
    <row r="2">
      <c r="A2" s="3" t="inlineStr">
        <is>
          <t>Asset Acquisition [Line Items]</t>
        </is>
      </c>
      <c r="B2" s="4" t="inlineStr">
        <is>
          <t xml:space="preserve"> </t>
        </is>
      </c>
    </row>
    <row r="3">
      <c r="A3" s="4" t="inlineStr">
        <is>
          <t>Land use rights</t>
        </is>
      </c>
      <c r="B3" s="5" t="n">
        <v>3654545</v>
      </c>
    </row>
    <row r="4">
      <c r="A4" s="4" t="inlineStr">
        <is>
          <t>Plant, property and equipment – buildings</t>
        </is>
      </c>
      <c r="B4" s="6" t="n">
        <v>1853556</v>
      </c>
    </row>
    <row r="5">
      <c r="A5" s="4" t="inlineStr">
        <is>
          <t>Total assets acquired</t>
        </is>
      </c>
      <c r="B5" s="6" t="n">
        <v>5508101</v>
      </c>
    </row>
    <row r="6">
      <c r="A6" s="4" t="inlineStr">
        <is>
          <t>Deferred tax liabilities</t>
        </is>
      </c>
      <c r="B6" s="6" t="n">
        <v>-199813</v>
      </c>
    </row>
    <row r="7">
      <c r="A7" s="4" t="inlineStr">
        <is>
          <t>Net assets acquired</t>
        </is>
      </c>
      <c r="B7" s="5" t="n">
        <v>53082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Finance Leases (Details)</t>
        </is>
      </c>
      <c r="B1" s="2" t="inlineStr">
        <is>
          <t>Jun. 30, 2023</t>
        </is>
      </c>
    </row>
    <row r="2">
      <c r="A2" s="3" t="inlineStr">
        <is>
          <t>Finance Leases [Abstract]</t>
        </is>
      </c>
      <c r="B2" s="4" t="inlineStr">
        <is>
          <t xml:space="preserve"> </t>
        </is>
      </c>
    </row>
    <row r="3">
      <c r="A3" s="4" t="inlineStr">
        <is>
          <t>Finance leases, weighted average remaining lease term</t>
        </is>
      </c>
      <c r="B3" s="4" t="inlineStr">
        <is>
          <t>2 years 3 months 18 days</t>
        </is>
      </c>
    </row>
    <row r="4">
      <c r="A4" s="4" t="inlineStr">
        <is>
          <t>Finance lease, weighted average discount rate</t>
        </is>
      </c>
      <c r="B4" s="11" t="n">
        <v>0.0671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9" customWidth="1" min="2" max="2"/>
    <col width="14" customWidth="1" min="3" max="3"/>
  </cols>
  <sheetData>
    <row r="1">
      <c r="A1" s="1" t="inlineStr">
        <is>
          <t>Finance Leases (Details) - Schedule of Components of Lease Expense - USD ($)</t>
        </is>
      </c>
      <c r="B1" s="2" t="inlineStr">
        <is>
          <t>6 Months Ended</t>
        </is>
      </c>
    </row>
    <row r="2">
      <c r="B2" s="2" t="inlineStr">
        <is>
          <t>Jun. 30, 2023</t>
        </is>
      </c>
      <c r="C2" s="2" t="inlineStr">
        <is>
          <t>Jun. 30, 2022</t>
        </is>
      </c>
    </row>
    <row r="3">
      <c r="A3" s="3" t="inlineStr">
        <is>
          <t>Lease costs</t>
        </is>
      </c>
      <c r="B3" s="4" t="inlineStr">
        <is>
          <t xml:space="preserve"> </t>
        </is>
      </c>
      <c r="C3" s="4" t="inlineStr">
        <is>
          <t xml:space="preserve"> </t>
        </is>
      </c>
    </row>
    <row r="4">
      <c r="A4" s="4" t="inlineStr">
        <is>
          <t>Finance lease expense, Statement of income location</t>
        </is>
      </c>
      <c r="B4" s="4" t="inlineStr">
        <is>
          <t>Cost of goods sold</t>
        </is>
      </c>
      <c r="C4" s="4" t="inlineStr">
        <is>
          <t xml:space="preserve"> </t>
        </is>
      </c>
    </row>
    <row r="5">
      <c r="A5" s="4" t="inlineStr">
        <is>
          <t>Finance lease expense</t>
        </is>
      </c>
      <c r="B5" s="5" t="n">
        <v>22977</v>
      </c>
      <c r="C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e Leases (Details) - Schedule of Maturity of Lease Liabilities Under the Finance Leases</t>
        </is>
      </c>
      <c r="B1" s="2" t="inlineStr">
        <is>
          <t>6 Months Ended</t>
        </is>
      </c>
    </row>
    <row r="2">
      <c r="B2" s="2" t="inlineStr">
        <is>
          <t>Jun. 30, 2023 USD ($)</t>
        </is>
      </c>
    </row>
    <row r="3">
      <c r="A3" s="3" t="inlineStr">
        <is>
          <t>Schedule Of Maturity Of Lease Liabilities Under The Finance Leases Abstract</t>
        </is>
      </c>
      <c r="B3" s="4" t="inlineStr">
        <is>
          <t xml:space="preserve"> </t>
        </is>
      </c>
    </row>
    <row r="4">
      <c r="A4" s="4" t="inlineStr">
        <is>
          <t>2023</t>
        </is>
      </c>
      <c r="B4" s="5" t="n">
        <v>1462969</v>
      </c>
    </row>
    <row r="5">
      <c r="A5" s="4" t="inlineStr">
        <is>
          <t>2024</t>
        </is>
      </c>
      <c r="B5" s="6" t="n">
        <v>2836637</v>
      </c>
    </row>
    <row r="6">
      <c r="A6" s="4" t="inlineStr">
        <is>
          <t>2025</t>
        </is>
      </c>
      <c r="B6" s="6" t="n">
        <v>1716198</v>
      </c>
    </row>
    <row r="7">
      <c r="A7" s="4" t="inlineStr">
        <is>
          <t>2026</t>
        </is>
      </c>
      <c r="B7" s="6" t="n">
        <v>650503</v>
      </c>
    </row>
    <row r="8">
      <c r="A8" s="4" t="inlineStr">
        <is>
          <t>Total lease payments</t>
        </is>
      </c>
      <c r="B8" s="6" t="n">
        <v>6666307</v>
      </c>
    </row>
    <row r="9">
      <c r="A9" s="4" t="inlineStr">
        <is>
          <t>Less: interest</t>
        </is>
      </c>
      <c r="B9" s="6" t="n">
        <v>-556791</v>
      </c>
    </row>
    <row r="10">
      <c r="A10" s="4" t="inlineStr">
        <is>
          <t>Present value of finance lease liabilities</t>
        </is>
      </c>
      <c r="B10" s="6" t="n">
        <v>6109516</v>
      </c>
    </row>
    <row r="11">
      <c r="A11" s="4" t="inlineStr">
        <is>
          <t>Finance lease liabilities, current</t>
        </is>
      </c>
      <c r="B11" s="6" t="n">
        <v>2560943</v>
      </c>
    </row>
    <row r="12">
      <c r="A12" s="4" t="inlineStr">
        <is>
          <t>Finance lease liabilities, non-current</t>
        </is>
      </c>
      <c r="B12" s="5" t="n">
        <v>354857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Deferred Government Subsidy (Details) - GMB BJ [Member]</t>
        </is>
      </c>
      <c r="B1" s="2" t="inlineStr">
        <is>
          <t>6 Months Ended</t>
        </is>
      </c>
    </row>
    <row r="2">
      <c r="B2" s="2" t="inlineStr">
        <is>
          <t>Jun. 30, 2023 CNY (¥)</t>
        </is>
      </c>
    </row>
    <row r="3">
      <c r="A3" s="3" t="inlineStr">
        <is>
          <t>Deferred Government Subsidy [Line Items]</t>
        </is>
      </c>
      <c r="B3" s="4" t="inlineStr">
        <is>
          <t xml:space="preserve"> </t>
        </is>
      </c>
    </row>
    <row r="4">
      <c r="A4" s="4" t="inlineStr">
        <is>
          <t>Government subsidy compensation</t>
        </is>
      </c>
      <c r="B4" s="10" t="n">
        <v>21926900</v>
      </c>
    </row>
    <row r="5">
      <c r="A5" s="4" t="inlineStr">
        <is>
          <t>Government subsidy received</t>
        </is>
      </c>
      <c r="B5" s="6" t="n">
        <v>20000000</v>
      </c>
    </row>
    <row r="6">
      <c r="A6" s="4" t="inlineStr">
        <is>
          <t>Deferred government subsidy</t>
        </is>
      </c>
      <c r="B6" s="10" t="n">
        <v>275812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s>
  <sheetData>
    <row r="1">
      <c r="A1" s="1" t="inlineStr">
        <is>
          <t>Long Term Payable (Details)</t>
        </is>
      </c>
      <c r="H1" s="2" t="inlineStr">
        <is>
          <t>6 Months Ended</t>
        </is>
      </c>
    </row>
    <row r="2">
      <c r="B2" s="2" t="inlineStr">
        <is>
          <t>Feb. 07, 2023 USD ($)</t>
        </is>
      </c>
      <c r="C2" s="2" t="inlineStr">
        <is>
          <t>Feb. 07, 2023 CNY (¥)</t>
        </is>
      </c>
      <c r="D2" s="2" t="inlineStr">
        <is>
          <t>Nov. 04, 2022 USD ($)</t>
        </is>
      </c>
      <c r="E2" s="2" t="inlineStr">
        <is>
          <t>Nov. 04, 2022 CNY (¥)</t>
        </is>
      </c>
      <c r="F2" s="2" t="inlineStr">
        <is>
          <t>Sep. 22, 2022 USD ($)</t>
        </is>
      </c>
      <c r="G2" s="2" t="inlineStr">
        <is>
          <t>Sep. 22, 2022 CNY (¥)</t>
        </is>
      </c>
      <c r="H2" s="2" t="inlineStr">
        <is>
          <t>Jun. 30, 2023 USD ($)</t>
        </is>
      </c>
      <c r="I2" s="2" t="inlineStr">
        <is>
          <t>Jun. 30, 2023 CNY (¥)</t>
        </is>
      </c>
      <c r="J2" s="2" t="inlineStr">
        <is>
          <t>Jun. 30, 2022 USD ($)</t>
        </is>
      </c>
      <c r="K2" s="2" t="inlineStr">
        <is>
          <t>Jun. 30, 2023 CNY (¥)</t>
        </is>
      </c>
      <c r="L2" s="2" t="inlineStr">
        <is>
          <t>May 16, 2023 USD ($)</t>
        </is>
      </c>
      <c r="M2" s="2" t="inlineStr">
        <is>
          <t>May 16, 2023 CNY (¥)</t>
        </is>
      </c>
      <c r="N2" s="2" t="inlineStr">
        <is>
          <t>Jan. 18, 2023 USD ($)</t>
        </is>
      </c>
      <c r="O2" s="2" t="inlineStr">
        <is>
          <t>Jan. 18, 2023 CNY (¥)</t>
        </is>
      </c>
      <c r="P2" s="2" t="inlineStr">
        <is>
          <t>Dec. 31, 2022 USD ($)</t>
        </is>
      </c>
    </row>
    <row r="3">
      <c r="A3" s="3" t="inlineStr">
        <is>
          <t>Long Term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chinery Sold</t>
        </is>
      </c>
      <c r="B4" s="4" t="inlineStr">
        <is>
          <t xml:space="preserve"> </t>
        </is>
      </c>
      <c r="C4" s="4" t="inlineStr">
        <is>
          <t xml:space="preserve"> </t>
        </is>
      </c>
      <c r="D4" s="4" t="inlineStr">
        <is>
          <t xml:space="preserve"> </t>
        </is>
      </c>
      <c r="E4" s="4" t="inlineStr">
        <is>
          <t xml:space="preserve"> </t>
        </is>
      </c>
      <c r="F4" s="5" t="n">
        <v>2758126</v>
      </c>
      <c r="G4" s="10" t="n">
        <v>2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7119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0444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785471</v>
      </c>
    </row>
    <row r="7">
      <c r="A7" s="4" t="inlineStr">
        <is>
          <t>Outstanding balanc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0651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706628</v>
      </c>
    </row>
    <row r="8">
      <c r="A8" s="4" t="inlineStr">
        <is>
          <t>Outstanding balance,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9792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078843</v>
      </c>
    </row>
    <row r="9">
      <c r="A9" s="4" t="inlineStr">
        <is>
          <t>Outstanding long ter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58126</v>
      </c>
      <c r="I9" s="4" t="inlineStr">
        <is>
          <t xml:space="preserve"> </t>
        </is>
      </c>
      <c r="J9" s="4" t="inlineStr">
        <is>
          <t xml:space="preserve"> </t>
        </is>
      </c>
      <c r="K9" s="10" t="n">
        <v>20000000</v>
      </c>
      <c r="L9" s="5" t="n">
        <v>13790631</v>
      </c>
      <c r="M9" s="10" t="n">
        <v>100000000</v>
      </c>
      <c r="N9" s="5" t="n">
        <v>4137189</v>
      </c>
      <c r="O9" s="10" t="n">
        <v>30000000</v>
      </c>
      <c r="P9" s="4" t="inlineStr">
        <is>
          <t xml:space="preserve"> </t>
        </is>
      </c>
    </row>
    <row r="10">
      <c r="A10" s="4" t="inlineStr">
        <is>
          <t>Sales leaseback financing contract</t>
        </is>
      </c>
      <c r="B10" s="5" t="n">
        <v>2758126</v>
      </c>
      <c r="C10" s="10" t="n">
        <v>20000000</v>
      </c>
      <c r="D10" s="5" t="n">
        <v>5516252</v>
      </c>
      <c r="E10" s="10" t="n">
        <v>4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470610</v>
      </c>
      <c r="I11" s="4" t="inlineStr">
        <is>
          <t xml:space="preserve"> </t>
        </is>
      </c>
      <c r="J11" s="4" t="inlineStr">
        <is>
          <t xml:space="preserve"> </t>
        </is>
      </c>
      <c r="K11" s="6" t="n">
        <v>200000000</v>
      </c>
      <c r="L11" s="4" t="inlineStr">
        <is>
          <t xml:space="preserve"> </t>
        </is>
      </c>
      <c r="M11" s="4" t="inlineStr">
        <is>
          <t xml:space="preserve"> </t>
        </is>
      </c>
      <c r="N11" s="4" t="inlineStr">
        <is>
          <t xml:space="preserve"> </t>
        </is>
      </c>
      <c r="O11" s="4" t="inlineStr">
        <is>
          <t xml:space="preserve"> </t>
        </is>
      </c>
      <c r="P11" s="6" t="n">
        <v>5167701</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ng Term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8750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ng Term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534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ar E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ng Term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 and leaseback interest rate</t>
        </is>
      </c>
      <c r="B20" s="4" t="inlineStr">
        <is>
          <t xml:space="preserve"> </t>
        </is>
      </c>
      <c r="C20" s="4" t="inlineStr">
        <is>
          <t xml:space="preserve"> </t>
        </is>
      </c>
      <c r="D20" s="4" t="inlineStr">
        <is>
          <t xml:space="preserve"> </t>
        </is>
      </c>
      <c r="E20" s="4" t="inlineStr">
        <is>
          <t xml:space="preserve"> </t>
        </is>
      </c>
      <c r="F20" s="11" t="n">
        <v>0.1198</v>
      </c>
      <c r="G20" s="11" t="n">
        <v>0.119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i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53304</v>
      </c>
      <c r="I21" s="10" t="n">
        <v>660477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0831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594415</v>
      </c>
    </row>
    <row r="23">
      <c r="A23" s="4" t="inlineStr">
        <is>
          <t>Outstanding long term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271281</v>
      </c>
      <c r="I23" s="4" t="inlineStr">
        <is>
          <t xml:space="preserve"> </t>
        </is>
      </c>
      <c r="J23" s="4" t="inlineStr">
        <is>
          <t xml:space="preserve"> </t>
        </is>
      </c>
      <c r="K23" s="6" t="n">
        <v>38223638</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unrise Guizho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ng Term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9638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utstanding balance,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2234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utstanding balance, non-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7403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term facility, outstanding balanc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91739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nrise Guizhou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ng Term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70831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594415</v>
      </c>
    </row>
    <row r="33">
      <c r="A33" s="4" t="inlineStr">
        <is>
          <t>Outstanding balance,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0831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984684</v>
      </c>
    </row>
    <row r="34">
      <c r="A34" s="4" t="inlineStr">
        <is>
          <t>Outstanding balance, non-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609731</v>
      </c>
    </row>
    <row r="35">
      <c r="A35" s="4" t="inlineStr">
        <is>
          <t>Sunrise Guizhou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ng Term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19974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191056</v>
      </c>
    </row>
    <row r="38">
      <c r="A38" s="4" t="inlineStr">
        <is>
          <t>Outstanding balance,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7585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721944</v>
      </c>
    </row>
    <row r="39">
      <c r="A39" s="4" t="inlineStr">
        <is>
          <t>Outstanding balance, non-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2389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469112</v>
      </c>
    </row>
    <row r="40">
      <c r="A40" s="4" t="inlineStr">
        <is>
          <t>Rongh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ng Term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ale and leaseback interest rate</t>
        </is>
      </c>
      <c r="B42" s="4" t="inlineStr">
        <is>
          <t xml:space="preserve"> </t>
        </is>
      </c>
      <c r="C42" s="4" t="inlineStr">
        <is>
          <t xml:space="preserve"> </t>
        </is>
      </c>
      <c r="D42" s="11" t="n">
        <v>0.0155</v>
      </c>
      <c r="E42" s="11" t="n">
        <v>0.015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paid amount</t>
        </is>
      </c>
      <c r="B43" s="4" t="inlineStr">
        <is>
          <t xml:space="preserve"> </t>
        </is>
      </c>
      <c r="C43" s="4" t="inlineStr">
        <is>
          <t xml:space="preserve"> </t>
        </is>
      </c>
      <c r="D43" s="5" t="n">
        <v>1030471</v>
      </c>
      <c r="E43" s="10" t="n">
        <v>71394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utsta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19974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5191056</v>
      </c>
    </row>
    <row r="45">
      <c r="A45" s="4" t="inlineStr">
        <is>
          <t>Outstanding long term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880180</v>
      </c>
      <c r="I45" s="4" t="inlineStr">
        <is>
          <t xml:space="preserve"> </t>
        </is>
      </c>
      <c r="J45" s="4" t="inlineStr">
        <is>
          <t xml:space="preserve"> </t>
        </is>
      </c>
      <c r="K45" s="6" t="n">
        <v>47917699</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s leaseback financing contract</t>
        </is>
      </c>
      <c r="B46" s="4" t="inlineStr">
        <is>
          <t xml:space="preserve"> </t>
        </is>
      </c>
      <c r="C46" s="4" t="inlineStr">
        <is>
          <t xml:space="preserve"> </t>
        </is>
      </c>
      <c r="D46" s="5" t="n">
        <v>5516252</v>
      </c>
      <c r="E46" s="10" t="n">
        <v>4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Zhongguancun Science and Technology Leasing Co., Ltd. (“Zhongguancu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ng Term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ale and leaseback interest rate</t>
        </is>
      </c>
      <c r="B49" s="11" t="n">
        <v>0.0961</v>
      </c>
      <c r="C49" s="11" t="n">
        <v>0.096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ai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93833</v>
      </c>
      <c r="I50" s="10" t="n">
        <v>27286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utstand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39638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ales leaseback financing contract</t>
        </is>
      </c>
      <c r="B52" s="5" t="n">
        <v>2758126</v>
      </c>
      <c r="C52" s="10" t="n">
        <v>2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ng-term facility, 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88464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tract with Customer, Receivable, after Allowance for Credit Loss (in Yuan Renminbi)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2000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7">
    <mergeCell ref="A1:A2"/>
    <mergeCell ref="B1:C1"/>
    <mergeCell ref="D1:E1"/>
    <mergeCell ref="F1:G1"/>
    <mergeCell ref="H1:J1"/>
    <mergeCell ref="L1:M1"/>
    <mergeCell ref="N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densed consolidated financial statements
have been prepared in accordance with accounting principles generally accepted in the United States of America (“U.S. GAAP”)
and have been consistently applied. Certain information and footnote disclosures normally included in the annual financial statements
prepared in accordance with U.S. GAAP have been condensed or omitted consistent with Article 10 of Regulation S-X. In the opinion of
management, the unaudited condensed consolidated financial statements and accompanying notes include all adjustments (consisting of normal
recurring adjustments) considered necessary for the fair statement of the Company’s financial position, and results of operations
and cash flows. Interim results of operations are not necessarily indicative of the results for the full year or for any future period. Principles
of consolidation The
condensed consolidated financial statements include the financial statements of the Company, its subsidiaries, the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Sunrise Guizhou, but has the power to cast a majority of votes at the meeting of
the board of directors and governs the financial and operating policies of Sunrise Guizhou under an agreement among the shareholders. All
transactions and balances between the Company, its subsidiaries, VIE and VIE’s subsidiaries have been eliminated upon consolidation. Non-controlling
interests Non-controlling interests are recognized to reflect
the portion of their equity that is not attributable, directly or indirectly, to the Company as the controlling shareholder. As of June
30, 2023, for the Company’s consolidated subsidiaries, the VIE and VIE’ s subsidiaries, non-controlling interests represent:
a) a non-controlling shareholder’s 49% ownership interest in GMB (Beijing), GMB Consulting, and Nanyu Culture;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As of December 31, 2022, for the Company’s
consolidated subsidiaries, the VIE and VIE’ s subsidiaries, non-controlling interests represent: a) a non-controlling shareholder’s
49% ownership interest in GMB (Beijing), GMB Consulting, Nanyu Culture and Jiagui Haifeng;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Non-controlling interests are presented as a separate
line item in the equity section of the Company’s condensed consolidated balance sheets and have been separately disclosed in the
Company’s condensed consolidated statements of operations and comprehensive loss to distinguish the interests from that of the Company. Use
of estimates The preparation of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inventory valuation, depreciable lives of property and equipment, impairment of long-lived assets, realization of deferred tax
assets and accretion to redemption value of redeemable non-controlling interests. Actual results could differ from those estimates. Foreign
currency translation The Company’s principal country of operations
is the PRC. The financial position and results of its operations are determined using RMB, the local currency, as the functional currency.
The Company’s condensed consolidated financial statements are reported using the U.S. Dollars (“US$” or “$”).
The results of operations and the condensed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densed consolidated statements of cash flows will not necessarily agree
with changes in the corresponding balances on the condensed consolidated balance sheets. Translation adjustments arising from the use
of different exchange rates from period to period are included as a separate component of accumulated other comprehensive loss included
in condensed consolidated statements of changes in shareholders’ equity. Gains and losses from foreign currency transactions are
included in the Company’s condensed consolidated statements of operations and comprehensiv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densed consolidated financial statements:
June
30, December
31, June
30,
Period-end
spot rate US$1= RMB 7.2513 US$1= RMB 6.9646 US$1= RMB 6.7114
Average
rate US$1= RMB 6.9283 US$1= RMB 6.7261 US$1= RMB 6.4835 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notes receivable, due from related parties, advance to suppliers, prepaid expenses and
other current assets, short-term loan, deferred revenue, income taxes payable, accounts payable, note payable, due to related parties,
accrued expenses and other current liabilities approximate their fair value based on the short-term maturity of these instruments. The
carrying amount of long-term loan, financial lease liabilities, long term payables and consideration payable approximates
fair value as its interest rates are at the same level of current market yield for comparable loans. The
Company’s non-financial assets, such as plants, property and equipment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Company’s investments valued at NAV as a practical expedient
are private equity funds, which represent the short-term investment on the balance sheet. Cash
and cash equivalents Cash
and cash equivalents include cash on hand and demand deposits in accounts maintained with commercial banks, as well as highly liquid
investments which are unrestricted as to withdrawal or use and are readily convertible to known amounts of cash within three months.
The interest incomes of highly liquid investments are reported in the Company’s condensed consolidated statements of
operations and comprehensive loss. The Company maintains the bank accounts in Mainland China and Hong Kong. Cash balances in bank
accounts in Mainland China and Hong Kong are not insured by the Federal Deposit Insurance Corporation or other programs. Restricted
cash Restricted cash represents bank deposits with
designated use, which cannot be withdrawn without certain approval or notice. Such restricted cash relates to the deposit for commercial
note issuance and an escrowed fund of listing companies. On August 4, 2022, Sunrise Guizhou entered into
a line of credit financing contract with Bank of Guizhou for revolving credit for a term from August 4, 2022 to August 3, 2023. Pursuant
to the line of credit contract, the Company was obliged to deposit fifty percent of the notes payable amount issued as restricted cash
in the designated bank accounts in Bank of Guizhou. As of June 30, 2023 and December 31, 2022, the deposit for commercial note issuance
was $896,391 and $1,938,374, respectively. The
escrowed fund of listing companies was held by an Escrow Agent for the purpose of satisfying the initial $700,000 of the indemnification
obligations of the Company, with respect to the Escrowed Funds, for a period of 24 months from the closing of the Company’s initial
public offering in February 2021. As of June 30, 2023 and December 31, 2022, the escrowed fund balance was $ nil 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Accounts
receivable, net Accounts receivable mainly
represents amounts due from clients in the ordinary course of business and are recorded net of allowance for doubtful accounts. On January 1, 2023, the
Company adopted ASC 326 Financial Instruments – Credit Losses (“ASC 326”) using the modified retrospective approach
through a cumulative-effect adjustment to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Management
used an expected credit loss model for the impairment of financial instruments mentioned above as of period ends. For the allowance of
the accounts receivable,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The allowance was $7,849,131, and $8,047,527 as of June 30, 2023 and as of December
31, 2022, respectively. Inventories The
inventories as of June 30, 2023 consisted of raw materials, materials in transit, work in process and finished goods. Finished goods
were mainly graphite anode materials, health service gift cards, learning course gift cards, Chinese tea, latex pillows and health care
products. Costs include the cost of raw materials, freight, direct labor and related production overhead. The cost of inventories is
calculated using the weighted average method. Any excess of the cost over the net realizable value of each item of inventories is recognized
as loss on inventories. Net realizable value is estimated using selling price in the normal course of business less any costs to complete
and sell products. The loss on inventories provided for lower
of cost and net realizable value was $ nil nil Part
of the Company’s finished goods, such as health service gift cards, learning course gift cards, Chinese tea, latex pillows and
health care products, were obtained through fee exchange arrangements with its customers prior to 2022. These arrangements were entered
into at the Company’s discretion to receive inventory in exchange of collection of account receivables and deferred revenue due
from the customers. The Company accounted for these nonmonetary exchanges based on the fair values of the assets involved. The cost of
inventories acquired in exchange was initially measured at the fair value of the accounts receivable the Company surrendered to obtain
them. 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A
lease arrangement is being evaluated for classification as operating or financing upon lease commencement. The right-of-use assets and
related lease liabilities are recognized at the lease commencement date. Lease
liabilities, which represent the Company’s obligation to make lease payments arising from the lease, and corresponding right of-use
assets, which represent the Company’s right to use an underlying asset for the lease term, are recognized at the commencement date
of the lease based on the present value of fixed future payments, calculated using the discount rate implicit in the lease, if available,
or the Company’s incremental borrowing rate. The
right-of-use of asset is initially measured at cost, which comprises the initial amount of the lease liability adjusted for any lease
payments made at or before the commencement date, plus any initial direct costs incurred and less any lease incentive received. Finance
lease Finance
leases are generally those leases that transfer ownership to the Company or allow the Company to purchase assets at a nominal amount
by the end of the lease term. Assets acquired under finance leases are recorded as finance lease right-of-use, or ROU, assets. The Company’s leases have initial terms
ranging from 2 to 3 years for the Company. The lease term includes lessee’s option to purchase assets at a nominal
amount by the end of the lease term. As the lease transfers ownership of the underlying asset to the Company and the Company is reasonably
certain to exercise an option to purchase the underlying asset, the Company amortizes the finance lease right-of-use asset to the end
of the useful life of the underlying asset. For
finance lease, lease expense is generally front-loaded as the finance lease ROU asset is depreciated on a straight-line basis over the
amortization period, but interest expense on the lease liability is recognized in interest expense using the effective interest method
which results in more expense during the early years of the lease. Operating
lease For
operating leases, lease expense relating to fixed payments is recognized on a straight-line basis over the lease term. Additionally,
the Company elected not to recognize leases with lease terms of 12 months or less at the commencement date. Lease payments on short-term
leases are recognized as an expense on a straight-line basis over the lease term, not included in lease liabilities. Sales
and leaseback contracts The Company enters into sale and leaseback transactions.
The Company acts as the seller-lessee, transfers its assets to a third-party entity (the buyer-lessor) and then leases the transferred
assets back from the buyer-lessor at a contract designated rental price. The Company evaluates if sales of the underlying assets in the
sale and leaseback contract has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 Plants,
property and equipment, net Plants,
property and equipment are stated at cost less accumulated depreciation. Depreciation of plants, property and equipment is provided using
the straight-line method over their expected useful lives, as follows:
Building 30 years
Machines 1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densed
consolidated statements of operation and comprehensive loss in other income or expenses. Land
use rights, net Land
use rights are recorded at cost less accumulated amortization and amortized on a straight-line basis over the remaining term of the land
certificates, from 40 years to 50 years. Intangible
assets, net The
Company’s intangible assets represent intellectual property rights on manufacturing graphite anode materials from capital injection
by a non-controlling shareholder of Sunrise Guizhou and the copyright of course videos purchased from a third party including but not
limited to course videos which cover subjects such as entrepreneurship development, financial service, corporate governance, team management,
marketing strategy and etc. Intangible assets are stated at cost less accumulated amortization and impairment, and amortized on a straight-line
basis over their estimated useful lives. The estimated useful lives of intangible assets are determined to be 5 to 10 years in accordance
with the period the Company estimates to generate economic benefits from such intellectual property rights and copyright. 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income for long-term investments was $(3,016)
and $8,141 for the six months ended June 30, 2023 and 2022,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condensed consolidated statements of operation and comprehensive loss for the six months ended
June 30, 2023 and 2022, respectively. Impairment
of long-lived assets The
Company reviews its long-lived assets for impair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 charges for intangible assets
were recorded in the Company’s condensed consolidated statements of operations and comprehensive loss for the six months ended
June 30, 2023 and 2022.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condensed consolidated financial statements. The cost of a group of assets acquired in an asset acquisition is allocated to the individual
assets acquired or liabilities assumed based on their relative fair value and does not give rise to goodwill. Redeemable non-controlling interests Redeemable non-controlling interests represent
redeemable preferred shares financing in Sunrise Guizhou from a non-controlling shareholder. As the preferred shares could be redeemed
by the shareholder upon the occurrence of certain events that are not solely within the control of the Company, these shares are accounted
for as redeemable non-controlling interests outside of permanent equity. The Company assesses the probability of redemption by the holder
of the redeemable non-controlling interests. Due to the probability of being redeemed, the Company adjusts the carrying amount of the
mezzanine equity to the redemption value at the end of each reporting period as if it was the redemption date for the redeemable non-controlling
interest. The Company accounts for the changes in accretion to the redemption value in accordance with ASC 480, Distinguishing Liabilities
from Equity. The redeemable non-controlling interests will be recorded at redemption value. The Company adopted equity classification
method to classify the ASC 480 offsetting entry as an adjustment to retained earnings (or additional paid-in capital in the absence of retained earnings). Share-based
compensation Share-based
compensation are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Company elects to recognize forfeitures when they occur. 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condensed consolidated statements of operations and comprehensive loss over the period necessary to match the
subsidy on a systematic basis to the related expenses. Where the subsidy relates to an asset acquisition, it is recognized as income
in the condensed consolidated statements of operations and comprehensive loss in proportion to the useful life of the related
assets. Government grants received for the six months ended June 30, 2023 and 2022 were $187,636 and $2,980,004, respectively. As of
June 30, 2023 and December 31, 2022, the deferred government grants were $2,758,126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sales of graphite anode materials,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The
Company’s major business is to sell graphite anode materials to its customers. The Company’s major customers are manufacturers
of industrial and consumer energy storage lithium-ion batteries, such as batteries for electric vehicles and electric ships, and smart
consumer electronics. The Company examines the availability of the inventory, takes control of products in its warehouses, and then organizes
the shipping and delivery of products to customers after the purchase orders are received from customers. The
Company accounts for revenue from sales of graphite anode materials on a gross basis as the Company is responsible for fulfilling the
promise to provide the desired products to customers, and is subject to inventory risk before the product ownership and risk are transferred
and has the discretion in establishing prices. All of the Company’s contracts and purchase orders are fixed prices and have one
single performance obligation as the promise is to transfer the products to customers, and there are no separately identifiable other
promises in the contracts. The Company’s revenue from sales of graphite anode materials is recognized at a point in time when title
and risk of loss passes and the customer accepts the goods, which generally occurs at delivery. There is no separate rebate, discount,
or volume incentive involved. Revenue is reported net of all value added taxes (“VAT”).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densed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Payable (Details) - Schedule of Loans Payable - USD ($)</t>
        </is>
      </c>
      <c r="B1" s="2" t="inlineStr">
        <is>
          <t>Jun. 30, 2023</t>
        </is>
      </c>
      <c r="C1" s="2" t="inlineStr">
        <is>
          <t>Dec. 31, 2022</t>
        </is>
      </c>
    </row>
    <row r="2">
      <c r="A2" s="3" t="inlineStr">
        <is>
          <t>Long term payables:</t>
        </is>
      </c>
      <c r="B2" s="4" t="inlineStr">
        <is>
          <t xml:space="preserve"> </t>
        </is>
      </c>
      <c r="C2" s="4" t="inlineStr">
        <is>
          <t xml:space="preserve"> </t>
        </is>
      </c>
    </row>
    <row r="3">
      <c r="A3" s="4" t="inlineStr">
        <is>
          <t>Total</t>
        </is>
      </c>
      <c r="B3" s="5" t="n">
        <v>8304441</v>
      </c>
      <c r="C3" s="5" t="n">
        <v>7785471</v>
      </c>
    </row>
    <row r="4">
      <c r="A4" s="4" t="inlineStr">
        <is>
          <t>Current portion</t>
        </is>
      </c>
      <c r="B4" s="6" t="n">
        <v>4706517</v>
      </c>
      <c r="C4" s="6" t="n">
        <v>3706628</v>
      </c>
    </row>
    <row r="5">
      <c r="A5" s="4" t="inlineStr">
        <is>
          <t>Non-current portion</t>
        </is>
      </c>
      <c r="B5" s="6" t="n">
        <v>3597924</v>
      </c>
      <c r="C5" s="6" t="n">
        <v>4078843</v>
      </c>
    </row>
    <row r="6">
      <c r="A6" s="4" t="inlineStr">
        <is>
          <t>Far East International Financial Leasing Co., Ltd. (“Far East”) [Member]</t>
        </is>
      </c>
      <c r="B6" s="4" t="inlineStr">
        <is>
          <t xml:space="preserve"> </t>
        </is>
      </c>
      <c r="C6" s="4" t="inlineStr">
        <is>
          <t xml:space="preserve"> </t>
        </is>
      </c>
    </row>
    <row r="7">
      <c r="A7" s="3" t="inlineStr">
        <is>
          <t>Long term payables:</t>
        </is>
      </c>
      <c r="B7" s="4" t="inlineStr">
        <is>
          <t xml:space="preserve"> </t>
        </is>
      </c>
      <c r="C7" s="4" t="inlineStr">
        <is>
          <t xml:space="preserve"> </t>
        </is>
      </c>
    </row>
    <row r="8">
      <c r="A8" s="4" t="inlineStr">
        <is>
          <t>Total</t>
        </is>
      </c>
      <c r="B8" s="6" t="n">
        <v>1708315</v>
      </c>
      <c r="C8" s="6" t="n">
        <v>2594415</v>
      </c>
    </row>
    <row r="9">
      <c r="A9" s="4" t="inlineStr">
        <is>
          <t>China Power Investment Ronghe Financial Leasing Co., Ltd. (“Ronghe”) [Member]</t>
        </is>
      </c>
      <c r="B9" s="4" t="inlineStr">
        <is>
          <t xml:space="preserve"> </t>
        </is>
      </c>
      <c r="C9" s="4" t="inlineStr">
        <is>
          <t xml:space="preserve"> </t>
        </is>
      </c>
    </row>
    <row r="10">
      <c r="A10" s="3" t="inlineStr">
        <is>
          <t>Long term payables:</t>
        </is>
      </c>
      <c r="B10" s="4" t="inlineStr">
        <is>
          <t xml:space="preserve"> </t>
        </is>
      </c>
      <c r="C10" s="4" t="inlineStr">
        <is>
          <t xml:space="preserve"> </t>
        </is>
      </c>
    </row>
    <row r="11">
      <c r="A11" s="4" t="inlineStr">
        <is>
          <t>Total</t>
        </is>
      </c>
      <c r="B11" s="6" t="n">
        <v>4199745</v>
      </c>
      <c r="C11" s="6" t="n">
        <v>5191056</v>
      </c>
    </row>
    <row r="12">
      <c r="A12" s="4" t="inlineStr">
        <is>
          <t>Zhongguancun Science and Technology Leasing Co., Ltd. (“Zhongguancun”) [Member]</t>
        </is>
      </c>
      <c r="B12" s="4" t="inlineStr">
        <is>
          <t xml:space="preserve"> </t>
        </is>
      </c>
      <c r="C12" s="4" t="inlineStr">
        <is>
          <t xml:space="preserve"> </t>
        </is>
      </c>
    </row>
    <row r="13">
      <c r="A13" s="3" t="inlineStr">
        <is>
          <t>Long term payables:</t>
        </is>
      </c>
      <c r="B13" s="4" t="inlineStr">
        <is>
          <t xml:space="preserve"> </t>
        </is>
      </c>
      <c r="C13" s="4" t="inlineStr">
        <is>
          <t xml:space="preserve"> </t>
        </is>
      </c>
    </row>
    <row r="14">
      <c r="A14" s="4" t="inlineStr">
        <is>
          <t>Total</t>
        </is>
      </c>
      <c r="B14" s="5" t="n">
        <v>2396381</v>
      </c>
      <c r="C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2"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Loans (Details)</t>
        </is>
      </c>
      <c r="F1" s="2" t="inlineStr">
        <is>
          <t>6 Months Ended</t>
        </is>
      </c>
    </row>
    <row r="2">
      <c r="B2" s="2" t="inlineStr">
        <is>
          <t>May 16, 2023 USD ($)</t>
        </is>
      </c>
      <c r="C2" s="2" t="inlineStr">
        <is>
          <t>May 16, 2023 CNY (¥)</t>
        </is>
      </c>
      <c r="D2" s="2" t="inlineStr">
        <is>
          <t>Jan. 18, 2023 USD ($)</t>
        </is>
      </c>
      <c r="E2" s="2" t="inlineStr">
        <is>
          <t>Jan. 18, 2023 CNY (¥)</t>
        </is>
      </c>
      <c r="F2" s="2" t="inlineStr">
        <is>
          <t>Jun. 30, 2023 USD ($)</t>
        </is>
      </c>
      <c r="G2" s="2" t="inlineStr">
        <is>
          <t>Jun. 30, 2023 CNY (¥)</t>
        </is>
      </c>
    </row>
    <row r="3">
      <c r="A3" s="3" t="inlineStr">
        <is>
          <t>Lo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agreement, revolving fund</t>
        </is>
      </c>
      <c r="B4" s="5" t="n">
        <v>13790631</v>
      </c>
      <c r="C4" s="10" t="n">
        <v>100000000</v>
      </c>
      <c r="D4" s="5" t="n">
        <v>4137189</v>
      </c>
      <c r="E4" s="10" t="n">
        <v>30000000</v>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5" t="n">
        <v>2758126</v>
      </c>
      <c r="G5" s="10" t="n">
        <v>20000000</v>
      </c>
    </row>
    <row r="6">
      <c r="A6" s="4" t="inlineStr">
        <is>
          <t>Line of credit, interest rate</t>
        </is>
      </c>
      <c r="B6" s="4" t="inlineStr">
        <is>
          <t xml:space="preserve"> </t>
        </is>
      </c>
      <c r="C6" s="4" t="inlineStr">
        <is>
          <t xml:space="preserve"> </t>
        </is>
      </c>
      <c r="D6" s="11" t="n">
        <v>0.045</v>
      </c>
      <c r="E6" s="11" t="n">
        <v>0.045</v>
      </c>
      <c r="F6" s="11" t="n">
        <v>0.045</v>
      </c>
      <c r="G6" s="11" t="n">
        <v>0.045</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ans (Details) - Schedule of Loan - USD ($)</t>
        </is>
      </c>
      <c r="B1" s="2" t="inlineStr">
        <is>
          <t>6 Months Ended</t>
        </is>
      </c>
    </row>
    <row r="2">
      <c r="B2" s="2" t="inlineStr">
        <is>
          <t>Jun. 30, 2023</t>
        </is>
      </c>
      <c r="C2" s="2" t="inlineStr">
        <is>
          <t>Dec. 31, 2022</t>
        </is>
      </c>
    </row>
    <row r="3">
      <c r="A3" s="3" t="inlineStr">
        <is>
          <t>Short-term loan:</t>
        </is>
      </c>
      <c r="B3" s="4" t="inlineStr">
        <is>
          <t xml:space="preserve"> </t>
        </is>
      </c>
      <c r="C3" s="4" t="inlineStr">
        <is>
          <t xml:space="preserve"> </t>
        </is>
      </c>
    </row>
    <row r="4">
      <c r="A4" s="4" t="inlineStr">
        <is>
          <t>Everbright Bank</t>
        </is>
      </c>
      <c r="B4" s="5" t="n">
        <v>2758126</v>
      </c>
      <c r="C4" s="4" t="inlineStr">
        <is>
          <t xml:space="preserve"> </t>
        </is>
      </c>
    </row>
    <row r="5">
      <c r="A5" s="4" t="inlineStr">
        <is>
          <t>Others</t>
        </is>
      </c>
      <c r="B5" s="6" t="n">
        <v>689532</v>
      </c>
      <c r="C5" s="4" t="inlineStr">
        <is>
          <t xml:space="preserve"> </t>
        </is>
      </c>
    </row>
    <row r="6">
      <c r="A6" s="3" t="inlineStr">
        <is>
          <t>Long-term loan:</t>
        </is>
      </c>
      <c r="B6" s="4" t="inlineStr">
        <is>
          <t xml:space="preserve"> </t>
        </is>
      </c>
      <c r="C6" s="4" t="inlineStr">
        <is>
          <t xml:space="preserve"> </t>
        </is>
      </c>
    </row>
    <row r="7">
      <c r="A7" s="4" t="inlineStr">
        <is>
          <t>Post Savings Bank of China</t>
        </is>
      </c>
      <c r="B7" s="6" t="n">
        <v>4137189</v>
      </c>
      <c r="C7" s="4" t="inlineStr">
        <is>
          <t xml:space="preserve"> </t>
        </is>
      </c>
    </row>
    <row r="8">
      <c r="A8" s="4" t="inlineStr">
        <is>
          <t>Current portion</t>
        </is>
      </c>
      <c r="B8" s="6" t="n">
        <v>468881</v>
      </c>
      <c r="C8" s="4" t="inlineStr">
        <is>
          <t xml:space="preserve"> </t>
        </is>
      </c>
    </row>
    <row r="9">
      <c r="A9" s="4" t="inlineStr">
        <is>
          <t>Non-current portion</t>
        </is>
      </c>
      <c r="B9" s="5" t="n">
        <v>3668308</v>
      </c>
      <c r="C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Taxes (Details) - USD ($)</t>
        </is>
      </c>
      <c r="B1" s="2" t="inlineStr">
        <is>
          <t>6 Months Ended</t>
        </is>
      </c>
    </row>
    <row r="2">
      <c r="B2" s="2" t="inlineStr">
        <is>
          <t>Jun. 30, 2023</t>
        </is>
      </c>
      <c r="C2" s="2" t="inlineStr">
        <is>
          <t>Dec. 31, 2022</t>
        </is>
      </c>
    </row>
    <row r="3">
      <c r="A3" s="3" t="inlineStr">
        <is>
          <t>Taxes (Details) [Line Items]</t>
        </is>
      </c>
      <c r="B3" s="4" t="inlineStr">
        <is>
          <t xml:space="preserve"> </t>
        </is>
      </c>
      <c r="C3" s="4" t="inlineStr">
        <is>
          <t xml:space="preserve"> </t>
        </is>
      </c>
    </row>
    <row r="4">
      <c r="A4" s="4" t="inlineStr">
        <is>
          <t>Description of income tax</t>
        </is>
      </c>
      <c r="B4" s="4" t="inlineStr">
        <is>
          <t>The applicable VAT rate is 6% for general taxpayers and 3% for small-scale
taxpayer.</t>
        </is>
      </c>
      <c r="C4" s="4" t="inlineStr">
        <is>
          <t xml:space="preserve"> </t>
        </is>
      </c>
    </row>
    <row r="5">
      <c r="A5" s="4" t="inlineStr">
        <is>
          <t>Statutory income tax rate, percentage</t>
        </is>
      </c>
      <c r="B5" s="9" t="n">
        <v>0.15</v>
      </c>
      <c r="C5" s="4" t="inlineStr">
        <is>
          <t xml:space="preserve"> </t>
        </is>
      </c>
    </row>
    <row r="6">
      <c r="A6" s="4" t="inlineStr">
        <is>
          <t>Preferential tax rate</t>
        </is>
      </c>
      <c r="B6" s="9" t="n">
        <v>0.15</v>
      </c>
      <c r="C6" s="4" t="inlineStr">
        <is>
          <t xml:space="preserve"> </t>
        </is>
      </c>
    </row>
    <row r="7">
      <c r="A7" s="4" t="inlineStr">
        <is>
          <t>Description of income tax law</t>
        </is>
      </c>
      <c r="B7" s="4" t="inlineStr">
        <is>
          <t>Therefore, SDH is eligible to enjoy a preferential tax rate of 15% from 2017 to 2023 to the extent it has taxable income under the EIT
Law.</t>
        </is>
      </c>
      <c r="C7" s="4" t="inlineStr">
        <is>
          <t xml:space="preserve"> </t>
        </is>
      </c>
    </row>
    <row r="8">
      <c r="A8" s="4" t="inlineStr">
        <is>
          <t>Annual taxable income description</t>
        </is>
      </c>
      <c r="B8" s="4" t="inlineStr">
        <is>
          <t>For
qualified small and thin-profit enterprises, the annual taxable income up to RMB 1 million (inclusive) is subject to an effective EIT
rate of 2.5% from 1 January 2021 to 31 December 2022; where the annual taxable income exceeds RMB 1 million but does not exceed RMB 3
million (inclusive), the amount in excess of RMB 1 million is subject to an effective EIT rate of 5% from 1 January 2022 to 31 December
2024; the annual taxable income up to RMB 1 million (inclusive) is subject to an effective EIT rate of 5% from 1 January 2023 to 31 December
2024. Shidong Health was eligible to enjoy a preferential tax rate of 2.5% in 2022.</t>
        </is>
      </c>
      <c r="C8" s="4" t="inlineStr">
        <is>
          <t xml:space="preserve"> </t>
        </is>
      </c>
    </row>
    <row r="9">
      <c r="A9" s="4" t="inlineStr">
        <is>
          <t>PRC EIT rate</t>
        </is>
      </c>
      <c r="B9" s="9" t="n">
        <v>0.25</v>
      </c>
      <c r="C9" s="4" t="inlineStr">
        <is>
          <t xml:space="preserve"> </t>
        </is>
      </c>
    </row>
    <row r="10">
      <c r="A10" s="4" t="inlineStr">
        <is>
          <t>Accumulated operating loss</t>
        </is>
      </c>
      <c r="B10" s="5" t="n">
        <v>10130515</v>
      </c>
      <c r="C10" s="5" t="n">
        <v>9096354</v>
      </c>
    </row>
    <row r="11">
      <c r="A11" s="4" t="inlineStr">
        <is>
          <t>Hong Kong [Member]</t>
        </is>
      </c>
      <c r="B11" s="4" t="inlineStr">
        <is>
          <t xml:space="preserve"> </t>
        </is>
      </c>
      <c r="C11" s="4" t="inlineStr">
        <is>
          <t xml:space="preserve"> </t>
        </is>
      </c>
    </row>
    <row r="12">
      <c r="A12" s="3" t="inlineStr">
        <is>
          <t>Taxes (Details) [Line Items]</t>
        </is>
      </c>
      <c r="B12" s="4" t="inlineStr">
        <is>
          <t xml:space="preserve"> </t>
        </is>
      </c>
      <c r="C12" s="4" t="inlineStr">
        <is>
          <t xml:space="preserve"> </t>
        </is>
      </c>
    </row>
    <row r="13">
      <c r="A13" s="4" t="inlineStr">
        <is>
          <t>Rate of income tax, description</t>
        </is>
      </c>
      <c r="B13" s="4" t="inlineStr">
        <is>
          <t>From year of assessment of 2019/2020 onwards, Hong Kong profit tax rates are
8.25% on assessable profits up to HK$2,000,000, and 16.5% on any part of assessable profits over HK$2,000,000.</t>
        </is>
      </c>
      <c r="C13" s="4" t="inlineStr">
        <is>
          <t xml:space="preserve"> </t>
        </is>
      </c>
    </row>
    <row r="14">
      <c r="A14" s="4" t="inlineStr">
        <is>
          <t>China [Member]</t>
        </is>
      </c>
      <c r="B14" s="4" t="inlineStr">
        <is>
          <t xml:space="preserve"> </t>
        </is>
      </c>
      <c r="C14" s="4" t="inlineStr">
        <is>
          <t xml:space="preserve"> </t>
        </is>
      </c>
    </row>
    <row r="15">
      <c r="A15" s="3" t="inlineStr">
        <is>
          <t>Taxes (Details) [Line Items]</t>
        </is>
      </c>
      <c r="B15" s="4" t="inlineStr">
        <is>
          <t xml:space="preserve"> </t>
        </is>
      </c>
      <c r="C15" s="4" t="inlineStr">
        <is>
          <t xml:space="preserve"> </t>
        </is>
      </c>
    </row>
    <row r="16">
      <c r="A16" s="4" t="inlineStr">
        <is>
          <t>Statutory income tax rate, percentage</t>
        </is>
      </c>
      <c r="B16" s="9" t="n">
        <v>0.25</v>
      </c>
      <c r="C1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axes (Details) - Schedule of Income Tax Provision (Benefit) - USD ($)</t>
        </is>
      </c>
      <c r="B1" s="2" t="inlineStr">
        <is>
          <t>6 Months Ended</t>
        </is>
      </c>
    </row>
    <row r="2">
      <c r="B2" s="2" t="inlineStr">
        <is>
          <t>Jun. 30, 2023</t>
        </is>
      </c>
      <c r="C2" s="2" t="inlineStr">
        <is>
          <t>Jun. 30, 2022</t>
        </is>
      </c>
    </row>
    <row r="3">
      <c r="A3" s="3" t="inlineStr">
        <is>
          <t>Deferred</t>
        </is>
      </c>
      <c r="B3" s="4" t="inlineStr">
        <is>
          <t xml:space="preserve"> </t>
        </is>
      </c>
      <c r="C3" s="4" t="inlineStr">
        <is>
          <t xml:space="preserve"> </t>
        </is>
      </c>
    </row>
    <row r="4">
      <c r="A4" s="4" t="inlineStr">
        <is>
          <t>Total</t>
        </is>
      </c>
      <c r="B4" s="5" t="n">
        <v>159</v>
      </c>
      <c r="C4" s="5" t="n">
        <v>1006257</v>
      </c>
    </row>
    <row r="5">
      <c r="A5" s="4" t="inlineStr">
        <is>
          <t>China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Mainland China</t>
        </is>
      </c>
      <c r="B7" s="6" t="n">
        <v>391</v>
      </c>
      <c r="C7" s="6" t="n">
        <v>168387</v>
      </c>
    </row>
    <row r="8">
      <c r="A8" s="3" t="inlineStr">
        <is>
          <t>Deferred</t>
        </is>
      </c>
      <c r="B8" s="4" t="inlineStr">
        <is>
          <t xml:space="preserve"> </t>
        </is>
      </c>
      <c r="C8" s="4" t="inlineStr">
        <is>
          <t xml:space="preserve"> </t>
        </is>
      </c>
    </row>
    <row r="9">
      <c r="A9" s="4" t="inlineStr">
        <is>
          <t>Mainland China</t>
        </is>
      </c>
      <c r="B9" s="5" t="n">
        <v>-232</v>
      </c>
      <c r="C9" s="5" t="n">
        <v>83787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Loss Before Income Taxes was Attributable to the Following Geographic Locations - USD ($)</t>
        </is>
      </c>
      <c r="B1" s="2" t="inlineStr">
        <is>
          <t>6 Months Ended</t>
        </is>
      </c>
    </row>
    <row r="2">
      <c r="B2" s="2" t="inlineStr">
        <is>
          <t>Jun. 30, 2023</t>
        </is>
      </c>
      <c r="C2" s="2" t="inlineStr">
        <is>
          <t>Jun. 30, 2022</t>
        </is>
      </c>
    </row>
    <row r="3">
      <c r="A3" s="3" t="inlineStr">
        <is>
          <t>Loss Before Income Taxes was Attributable to the Following Geographic Locations [Abstract]</t>
        </is>
      </c>
      <c r="B3" s="4" t="inlineStr">
        <is>
          <t xml:space="preserve"> </t>
        </is>
      </c>
      <c r="C3" s="4" t="inlineStr">
        <is>
          <t xml:space="preserve"> </t>
        </is>
      </c>
    </row>
    <row r="4">
      <c r="A4" s="4" t="inlineStr">
        <is>
          <t>Mainland China</t>
        </is>
      </c>
      <c r="B4" s="5" t="n">
        <v>-3753164</v>
      </c>
      <c r="C4" s="5" t="n">
        <v>-4559780</v>
      </c>
    </row>
    <row r="5">
      <c r="A5" s="4" t="inlineStr">
        <is>
          <t>Others</t>
        </is>
      </c>
      <c r="B5" s="6" t="n">
        <v>-2073986</v>
      </c>
      <c r="C5" s="6" t="n">
        <v>-1800450</v>
      </c>
    </row>
    <row r="6">
      <c r="A6" s="4" t="inlineStr">
        <is>
          <t>Total</t>
        </is>
      </c>
      <c r="B6" s="5" t="n">
        <v>-5827150</v>
      </c>
      <c r="C6" s="5" t="n">
        <v>-63602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Income Before Income Taxes and the Actual Provision of Income Taxes - USD ($)</t>
        </is>
      </c>
      <c r="B1" s="2" t="inlineStr">
        <is>
          <t>6 Months Ended</t>
        </is>
      </c>
    </row>
    <row r="2">
      <c r="B2" s="2" t="inlineStr">
        <is>
          <t>Jun. 30, 2023</t>
        </is>
      </c>
      <c r="C2" s="2" t="inlineStr">
        <is>
          <t>Jun. 30, 2022</t>
        </is>
      </c>
    </row>
    <row r="3">
      <c r="A3" s="3" t="inlineStr">
        <is>
          <t>Schedule of Income Before Income Taxes and the Actual Provision of Income Taxes [Abstract]</t>
        </is>
      </c>
      <c r="B3" s="4" t="inlineStr">
        <is>
          <t xml:space="preserve"> </t>
        </is>
      </c>
      <c r="C3" s="4" t="inlineStr">
        <is>
          <t xml:space="preserve"> </t>
        </is>
      </c>
    </row>
    <row r="4">
      <c r="A4" s="4" t="inlineStr">
        <is>
          <t>Loss before income taxes</t>
        </is>
      </c>
      <c r="B4" s="5" t="n">
        <v>-5827150</v>
      </c>
      <c r="C4" s="5" t="n">
        <v>-6360230</v>
      </c>
    </row>
    <row r="5">
      <c r="A5" s="4" t="inlineStr">
        <is>
          <t>PRC EIT rate</t>
        </is>
      </c>
      <c r="B5" s="9" t="n">
        <v>0.25</v>
      </c>
      <c r="C5" s="9" t="n">
        <v>0.25</v>
      </c>
    </row>
    <row r="6">
      <c r="A6" s="4" t="inlineStr">
        <is>
          <t>Income taxes computed at statutory EIT rate</t>
        </is>
      </c>
      <c r="B6" s="5" t="n">
        <v>-1456788</v>
      </c>
      <c r="C6" s="5" t="n">
        <v>-1590058</v>
      </c>
    </row>
    <row r="7">
      <c r="A7" s="3" t="inlineStr">
        <is>
          <t>Reconciling items:</t>
        </is>
      </c>
      <c r="B7" s="4" t="inlineStr">
        <is>
          <t xml:space="preserve"> </t>
        </is>
      </c>
      <c r="C7" s="4" t="inlineStr">
        <is>
          <t xml:space="preserve"> </t>
        </is>
      </c>
    </row>
    <row r="8">
      <c r="A8" s="4" t="inlineStr">
        <is>
          <t>Effect of tax holiday and preferential tax rate</t>
        </is>
      </c>
      <c r="B8" s="6" t="n">
        <v>488537</v>
      </c>
      <c r="C8" s="6" t="n">
        <v>422705</v>
      </c>
    </row>
    <row r="9">
      <c r="A9" s="4" t="inlineStr">
        <is>
          <t>Effect of tax rates in foreign jurisdictions</t>
        </is>
      </c>
      <c r="B9" s="6" t="n">
        <v>181141</v>
      </c>
      <c r="C9" s="6" t="n">
        <v>450113</v>
      </c>
    </row>
    <row r="10">
      <c r="A10" s="4" t="inlineStr">
        <is>
          <t>Change in valuation allowance</t>
        </is>
      </c>
      <c r="B10" s="6" t="n">
        <v>448734</v>
      </c>
      <c r="C10" s="6" t="n">
        <v>1736238</v>
      </c>
    </row>
    <row r="11">
      <c r="A11" s="4" t="inlineStr">
        <is>
          <t>Effect of non-deductible expense</t>
        </is>
      </c>
      <c r="B11" s="6" t="n">
        <v>1390</v>
      </c>
      <c r="C11" s="6" t="n">
        <v>514</v>
      </c>
    </row>
    <row r="12">
      <c r="A12" s="4" t="inlineStr">
        <is>
          <t>Effect of share-based compensation</t>
        </is>
      </c>
      <c r="B12" s="6" t="n">
        <v>337145</v>
      </c>
      <c r="C12" s="4" t="inlineStr">
        <is>
          <t xml:space="preserve"> </t>
        </is>
      </c>
    </row>
    <row r="13">
      <c r="A13" s="4" t="inlineStr">
        <is>
          <t>Super deduction of qualified R&amp;D expenditures</t>
        </is>
      </c>
      <c r="B13" s="4" t="inlineStr">
        <is>
          <t xml:space="preserve"> </t>
        </is>
      </c>
      <c r="C13" s="6" t="n">
        <v>-13255</v>
      </c>
    </row>
    <row r="14">
      <c r="A14" s="4" t="inlineStr">
        <is>
          <t>Income tax expense</t>
        </is>
      </c>
      <c r="B14" s="5" t="n">
        <v>159</v>
      </c>
      <c r="C14" s="5" t="n">
        <v>1006257</v>
      </c>
    </row>
    <row r="15">
      <c r="A15" s="4" t="inlineStr">
        <is>
          <t>Effective tax rate</t>
        </is>
      </c>
      <c r="B15" s="9" t="n">
        <v>0</v>
      </c>
      <c r="C15" s="4" t="inlineStr">
        <is>
          <t>(15.82%)</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2265124</v>
      </c>
      <c r="C3" s="5" t="n">
        <v>1934559</v>
      </c>
    </row>
    <row r="4">
      <c r="A4" s="4" t="inlineStr">
        <is>
          <t>Provision for doubtful debts</t>
        </is>
      </c>
      <c r="B4" s="6" t="n">
        <v>1400983</v>
      </c>
      <c r="C4" s="6" t="n">
        <v>1439947</v>
      </c>
    </row>
    <row r="5">
      <c r="A5" s="4" t="inlineStr">
        <is>
          <t>Impairment on inventory</t>
        </is>
      </c>
      <c r="B5" s="6" t="n">
        <v>382819</v>
      </c>
      <c r="C5" s="6" t="n">
        <v>398578</v>
      </c>
    </row>
    <row r="6">
      <c r="A6" s="4" t="inlineStr">
        <is>
          <t>Impairment of long-lived assets</t>
        </is>
      </c>
      <c r="B6" s="6" t="n">
        <v>160683</v>
      </c>
      <c r="C6" s="6" t="n">
        <v>163420</v>
      </c>
    </row>
    <row r="7">
      <c r="A7" s="4" t="inlineStr">
        <is>
          <t>Deferred tax assets, gross</t>
        </is>
      </c>
      <c r="B7" s="6" t="n">
        <v>4209609</v>
      </c>
      <c r="C7" s="6" t="n">
        <v>3936504</v>
      </c>
    </row>
    <row r="8">
      <c r="A8" s="4" t="inlineStr">
        <is>
          <t>Less: valuation allowance</t>
        </is>
      </c>
      <c r="B8" s="6" t="n">
        <v>-4209609</v>
      </c>
      <c r="C8" s="6" t="n">
        <v>-3936504</v>
      </c>
    </row>
    <row r="9">
      <c r="A9" s="4" t="inlineStr">
        <is>
          <t>Deferred tax assets, net</t>
        </is>
      </c>
      <c r="B9" s="4" t="inlineStr">
        <is>
          <t xml:space="preserve"> </t>
        </is>
      </c>
      <c r="C9" s="4" t="inlineStr">
        <is>
          <t xml:space="preserve"> </t>
        </is>
      </c>
    </row>
    <row r="10">
      <c r="A10" s="4" t="inlineStr">
        <is>
          <t>Deferred tax liabilities</t>
        </is>
      </c>
      <c r="B10" s="4" t="inlineStr">
        <is>
          <t xml:space="preserve"> </t>
        </is>
      </c>
      <c r="C10" s="4" t="inlineStr">
        <is>
          <t xml:space="preserve"> </t>
        </is>
      </c>
    </row>
    <row r="11">
      <c r="A11" s="4" t="inlineStr">
        <is>
          <t>Assets acquired in the asset acquisition</t>
        </is>
      </c>
      <c r="B11" s="5" t="n">
        <v>191470</v>
      </c>
      <c r="C11" s="5" t="n">
        <v>1995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Taxes (Details) - Schedule of Expiration of Carry Forward Operating Loss</t>
        </is>
      </c>
      <c r="B1" s="2" t="inlineStr">
        <is>
          <t>Jun. 30, 2023 USD ($)</t>
        </is>
      </c>
    </row>
    <row r="2">
      <c r="A2" s="3" t="inlineStr">
        <is>
          <t>Schedule of Expiration of Carry Forward Operating Loss [Abstract]</t>
        </is>
      </c>
      <c r="B2" s="4" t="inlineStr">
        <is>
          <t xml:space="preserve"> </t>
        </is>
      </c>
    </row>
    <row r="3">
      <c r="A3" s="4" t="inlineStr">
        <is>
          <t>2023</t>
        </is>
      </c>
      <c r="B3" s="5" t="n">
        <v>5148</v>
      </c>
    </row>
    <row r="4">
      <c r="A4" s="4" t="inlineStr">
        <is>
          <t>2024</t>
        </is>
      </c>
      <c r="B4" s="6" t="n">
        <v>502110</v>
      </c>
    </row>
    <row r="5">
      <c r="A5" s="4" t="inlineStr">
        <is>
          <t>2025</t>
        </is>
      </c>
      <c r="B5" s="6" t="n">
        <v>159545</v>
      </c>
    </row>
    <row r="6">
      <c r="A6" s="4" t="inlineStr">
        <is>
          <t>2026</t>
        </is>
      </c>
      <c r="B6" s="6" t="n">
        <v>12384</v>
      </c>
    </row>
    <row r="7">
      <c r="A7" s="4" t="inlineStr">
        <is>
          <t>2027</t>
        </is>
      </c>
      <c r="B7" s="6" t="n">
        <v>5109048</v>
      </c>
    </row>
    <row r="8">
      <c r="A8" s="4" t="inlineStr">
        <is>
          <t>2028</t>
        </is>
      </c>
      <c r="B8" s="6" t="n">
        <v>3308119</v>
      </c>
    </row>
    <row r="9">
      <c r="A9" s="4" t="inlineStr">
        <is>
          <t>Total</t>
        </is>
      </c>
      <c r="B9" s="5" t="n">
        <v>90963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Y5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1" customWidth="1" min="22" max="22"/>
    <col width="22" customWidth="1" min="23" max="23"/>
    <col width="22" customWidth="1" min="24" max="24"/>
    <col width="22" customWidth="1" min="25" max="25"/>
  </cols>
  <sheetData>
    <row r="1">
      <c r="A1" s="1" t="inlineStr">
        <is>
          <t>Related Party Balance and Transactions (Details)</t>
        </is>
      </c>
      <c r="N1" s="2" t="inlineStr">
        <is>
          <t>1 Months Ended</t>
        </is>
      </c>
      <c r="O1" s="2" t="inlineStr">
        <is>
          <t>6 Months Ended</t>
        </is>
      </c>
      <c r="R1" s="2" t="inlineStr">
        <is>
          <t>12 Months Ended</t>
        </is>
      </c>
    </row>
    <row r="2">
      <c r="B2" s="2" t="inlineStr">
        <is>
          <t>Jun. 13, 2023 USD ($)</t>
        </is>
      </c>
      <c r="C2" s="2" t="inlineStr">
        <is>
          <t>Jun. 13, 2023 CNY (¥)</t>
        </is>
      </c>
      <c r="D2" s="2" t="inlineStr">
        <is>
          <t>Feb. 07, 2023 USD ($)</t>
        </is>
      </c>
      <c r="E2" s="2" t="inlineStr">
        <is>
          <t>Feb. 07, 2023 CNY (¥)</t>
        </is>
      </c>
      <c r="F2" s="2" t="inlineStr">
        <is>
          <t>Nov. 04, 2022 USD ($)</t>
        </is>
      </c>
      <c r="G2" s="2" t="inlineStr">
        <is>
          <t>Nov. 04, 2022 CNY (¥)</t>
        </is>
      </c>
      <c r="H2" s="2" t="inlineStr">
        <is>
          <t>Sep. 22, 2022 USD ($)</t>
        </is>
      </c>
      <c r="I2" s="2" t="inlineStr">
        <is>
          <t>Sep. 22, 2022 CNY (¥)</t>
        </is>
      </c>
      <c r="J2" s="2" t="inlineStr">
        <is>
          <t>Aug. 04, 2022 USD ($)</t>
        </is>
      </c>
      <c r="K2" s="2" t="inlineStr">
        <is>
          <t>Aug. 04, 2022 CNY (¥)</t>
        </is>
      </c>
      <c r="L2" s="2" t="inlineStr">
        <is>
          <t>Jul. 31, 2022 USD ($)</t>
        </is>
      </c>
      <c r="M2" s="2" t="inlineStr">
        <is>
          <t>Jul. 31, 2022 CNY (¥)</t>
        </is>
      </c>
      <c r="N2" s="2" t="inlineStr">
        <is>
          <t>Jul. 31, 2022 CNY (¥)</t>
        </is>
      </c>
      <c r="O2" s="2" t="inlineStr">
        <is>
          <t>Jun. 30, 2023 USD ($)</t>
        </is>
      </c>
      <c r="P2" s="2" t="inlineStr">
        <is>
          <t>Jun. 30, 2023 CNY (¥)</t>
        </is>
      </c>
      <c r="Q2" s="2" t="inlineStr">
        <is>
          <t>Jun. 30, 2022 USD ($)</t>
        </is>
      </c>
      <c r="R2" s="2" t="inlineStr">
        <is>
          <t>Dec. 31, 2022 USD ($)</t>
        </is>
      </c>
      <c r="S2" s="2" t="inlineStr">
        <is>
          <t>Dec. 31, 2022 CNY (¥)</t>
        </is>
      </c>
      <c r="T2" s="2" t="inlineStr">
        <is>
          <t>Jun. 30, 2023 CNY (¥)</t>
        </is>
      </c>
      <c r="U2" s="2" t="inlineStr">
        <is>
          <t>May 16, 2023 USD ($)</t>
        </is>
      </c>
      <c r="V2" s="2" t="inlineStr">
        <is>
          <t>May 16, 2023 CNY (¥)</t>
        </is>
      </c>
      <c r="W2" s="2" t="inlineStr">
        <is>
          <t>Jan. 18, 2023 USD ($)</t>
        </is>
      </c>
      <c r="X2" s="2" t="inlineStr">
        <is>
          <t>Jan. 18, 2023 CNY (¥)</t>
        </is>
      </c>
      <c r="Y2" s="2" t="inlineStr">
        <is>
          <t>Dec. 31, 2022 CNY (¥)</t>
        </is>
      </c>
    </row>
    <row r="3">
      <c r="A3" s="3" t="inlineStr">
        <is>
          <t>Related Party Balance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urchased graphite materi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601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volving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71665</v>
      </c>
      <c r="K5" s="10" t="n">
        <v>2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Util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896391</v>
      </c>
      <c r="P6" s="10" t="n">
        <v>6500000</v>
      </c>
      <c r="Q6" s="4" t="inlineStr">
        <is>
          <t xml:space="preserve"> </t>
        </is>
      </c>
      <c r="R6" s="5" t="n">
        <v>1938374</v>
      </c>
      <c r="S6" s="10" t="n">
        <v>135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ercial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792782</v>
      </c>
      <c r="P7" s="4" t="inlineStr">
        <is>
          <t xml:space="preserve"> </t>
        </is>
      </c>
      <c r="Q7" s="4" t="inlineStr">
        <is>
          <t xml:space="preserve"> </t>
        </is>
      </c>
      <c r="R7" s="5" t="n">
        <v>3876748</v>
      </c>
      <c r="S7" s="4" t="inlineStr">
        <is>
          <t xml:space="preserve"> </t>
        </is>
      </c>
      <c r="T7" s="10" t="n">
        <v>13000000</v>
      </c>
      <c r="U7" s="4" t="inlineStr">
        <is>
          <t xml:space="preserve"> </t>
        </is>
      </c>
      <c r="V7" s="4" t="inlineStr">
        <is>
          <t xml:space="preserve"> </t>
        </is>
      </c>
      <c r="W7" s="4" t="inlineStr">
        <is>
          <t xml:space="preserve"> </t>
        </is>
      </c>
      <c r="X7" s="4" t="inlineStr">
        <is>
          <t xml:space="preserve"> </t>
        </is>
      </c>
      <c r="Y7" s="10" t="n">
        <v>27000000</v>
      </c>
    </row>
    <row r="8">
      <c r="A8" s="4" t="inlineStr">
        <is>
          <t>Related party,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584226</v>
      </c>
      <c r="P8" s="4" t="inlineStr">
        <is>
          <t xml:space="preserve"> </t>
        </is>
      </c>
      <c r="Q8" s="6" t="n">
        <v>5473533</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ales and leaseback</t>
        </is>
      </c>
      <c r="B9" s="4" t="inlineStr">
        <is>
          <t xml:space="preserve"> </t>
        </is>
      </c>
      <c r="C9" s="4" t="inlineStr">
        <is>
          <t xml:space="preserve"> </t>
        </is>
      </c>
      <c r="D9" s="5" t="n">
        <v>2758126</v>
      </c>
      <c r="E9" s="10" t="n">
        <v>20000000</v>
      </c>
      <c r="F9" s="5" t="n">
        <v>5516252</v>
      </c>
      <c r="G9" s="10" t="n">
        <v>4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ssets and equity ownership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1</v>
      </c>
      <c r="M10" s="9" t="n">
        <v>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aid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79063</v>
      </c>
      <c r="M11" s="10" t="n">
        <v>10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Unpaid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137189</v>
      </c>
      <c r="M12" s="6" t="n">
        <v>30000000</v>
      </c>
      <c r="N12" s="10" t="n">
        <v>30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Obtained credi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758126</v>
      </c>
      <c r="P13" s="4" t="inlineStr">
        <is>
          <t xml:space="preserve"> </t>
        </is>
      </c>
      <c r="Q13" s="4" t="inlineStr">
        <is>
          <t xml:space="preserve"> </t>
        </is>
      </c>
      <c r="R13" s="4" t="inlineStr">
        <is>
          <t xml:space="preserve"> </t>
        </is>
      </c>
      <c r="S13" s="4" t="inlineStr">
        <is>
          <t xml:space="preserve"> </t>
        </is>
      </c>
      <c r="T13" s="10" t="n">
        <v>20000000</v>
      </c>
      <c r="U13" s="5" t="n">
        <v>13790631</v>
      </c>
      <c r="V13" s="10" t="n">
        <v>100000000</v>
      </c>
      <c r="W13" s="5" t="n">
        <v>4137189</v>
      </c>
      <c r="X13" s="10" t="n">
        <v>30000000</v>
      </c>
      <c r="Y13" s="4" t="inlineStr">
        <is>
          <t xml:space="preserve"> </t>
        </is>
      </c>
    </row>
    <row r="14">
      <c r="A14" s="4" t="inlineStr">
        <is>
          <t>Principal amount</t>
        </is>
      </c>
      <c r="B14" s="5" t="n">
        <v>4034841</v>
      </c>
      <c r="C14" s="10" t="n">
        <v>292578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Vice 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Related Party Balance an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hareholder equity,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07489999999999999</v>
      </c>
      <c r="P17" s="11" t="n">
        <v>0.07489999999999999</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anghai Hui Yang Investment 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Related Party Balance an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hareholder equi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3" t="n">
        <v>0.096451</v>
      </c>
      <c r="P20" s="13" t="n">
        <v>0.096451</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Mr. Sousheng Gu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Related Party Balance an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hareholder equi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03</v>
      </c>
      <c r="P23" s="9" t="n">
        <v>0.03</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Titanium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0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r. Chenming Q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Related Party Balance an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hareholder equi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03</v>
      </c>
      <c r="P27" s="9" t="n">
        <v>0.03</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s. Jing J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Related Party Balance an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areholder equi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46</v>
      </c>
      <c r="P30" s="9" t="n">
        <v>0.46</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unrise Guizhou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Related Party Balance an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holder equity,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3" t="n">
        <v>0.096451</v>
      </c>
      <c r="P33" s="13" t="n">
        <v>0.09645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Guizhou Yilo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Related Party Balance an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holder equity,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3" t="n">
        <v>0.030864</v>
      </c>
      <c r="P36" s="13" t="n">
        <v>0.030864</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Zhuhai Inve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Related Party Balance and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08</v>
      </c>
      <c r="P39" s="4" t="inlineStr">
        <is>
          <t xml:space="preserve"> </t>
        </is>
      </c>
      <c r="Q39" s="4" t="inlineStr">
        <is>
          <t xml:space="preserve"> </t>
        </is>
      </c>
      <c r="R39" s="9" t="n">
        <v>0.08</v>
      </c>
      <c r="S39" s="4" t="inlineStr">
        <is>
          <t xml:space="preserve"> </t>
        </is>
      </c>
      <c r="T39" s="9" t="n">
        <v>0.08</v>
      </c>
      <c r="U39" s="4" t="inlineStr">
        <is>
          <t xml:space="preserve"> </t>
        </is>
      </c>
      <c r="V39" s="4" t="inlineStr">
        <is>
          <t xml:space="preserve"> </t>
        </is>
      </c>
      <c r="W39" s="4" t="inlineStr">
        <is>
          <t xml:space="preserve"> </t>
        </is>
      </c>
      <c r="X39" s="4" t="inlineStr">
        <is>
          <t xml:space="preserve"> </t>
        </is>
      </c>
      <c r="Y39" s="9" t="n">
        <v>0.08</v>
      </c>
    </row>
    <row r="40">
      <c r="A40" s="4" t="inlineStr">
        <is>
          <t>Related Party Guarant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Related Party Balance an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Gross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516252</v>
      </c>
      <c r="M42" s="10" t="n">
        <v>400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Related Party Balance and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lated party,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758126</v>
      </c>
      <c r="I45" s="10" t="n">
        <v>2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Related Party Balance an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0.0435</v>
      </c>
      <c r="P48" s="4" t="inlineStr">
        <is>
          <t xml:space="preserve"> </t>
        </is>
      </c>
      <c r="Q48" s="4" t="inlineStr">
        <is>
          <t xml:space="preserve"> </t>
        </is>
      </c>
      <c r="R48" s="11" t="n">
        <v>0.0435</v>
      </c>
      <c r="S48" s="4" t="inlineStr">
        <is>
          <t xml:space="preserve"> </t>
        </is>
      </c>
      <c r="T48" s="11" t="n">
        <v>0.0435</v>
      </c>
      <c r="U48" s="4" t="inlineStr">
        <is>
          <t xml:space="preserve"> </t>
        </is>
      </c>
      <c r="V48" s="4" t="inlineStr">
        <is>
          <t xml:space="preserve"> </t>
        </is>
      </c>
      <c r="W48" s="4" t="inlineStr">
        <is>
          <t xml:space="preserve"> </t>
        </is>
      </c>
      <c r="X48" s="4" t="inlineStr">
        <is>
          <t xml:space="preserve"> </t>
        </is>
      </c>
      <c r="Y48" s="11" t="n">
        <v>0.0435</v>
      </c>
    </row>
    <row r="49">
      <c r="A49" s="4" t="inlineStr">
        <is>
          <t>Zhuhai Inve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Related Party Balance an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ntal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67041</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unrise Guizhou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Related Party Balance and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nteres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1" t="n">
        <v>0.045</v>
      </c>
      <c r="P54" s="4" t="inlineStr">
        <is>
          <t xml:space="preserve"> </t>
        </is>
      </c>
      <c r="Q54" s="4" t="inlineStr">
        <is>
          <t xml:space="preserve"> </t>
        </is>
      </c>
      <c r="R54" s="4" t="inlineStr">
        <is>
          <t xml:space="preserve"> </t>
        </is>
      </c>
      <c r="S54" s="4" t="inlineStr">
        <is>
          <t xml:space="preserve"> </t>
        </is>
      </c>
      <c r="T54" s="11" t="n">
        <v>0.045</v>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hongqing Xingyu Finance Lease Co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Related Party Balance and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nterest rate percentage</t>
        </is>
      </c>
      <c r="B57" s="11" t="n">
        <v>0.058</v>
      </c>
      <c r="C57" s="11" t="n">
        <v>0.05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sheetData>
  <mergeCells count="11">
    <mergeCell ref="A1:A2"/>
    <mergeCell ref="B1:C1"/>
    <mergeCell ref="D1:E1"/>
    <mergeCell ref="F1:G1"/>
    <mergeCell ref="H1:I1"/>
    <mergeCell ref="J1:K1"/>
    <mergeCell ref="L1:M1"/>
    <mergeCell ref="O1:Q1"/>
    <mergeCell ref="R1:S1"/>
    <mergeCell ref="U1:V1"/>
    <mergeCell ref="W1:X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22:29:16Z</dcterms:created>
  <dcterms:modified xmlns:dcterms="http://purl.org/dc/terms/" xmlns:xsi="http://www.w3.org/2001/XMLSchema-instance" xsi:type="dcterms:W3CDTF">2023-12-28T22:29:16Z</dcterms:modified>
</cp:coreProperties>
</file>